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New and Pending Accounting Pron" sheetId="8" state="visible" r:id="rId8"/>
    <sheet xmlns:r="http://schemas.openxmlformats.org/officeDocument/2006/relationships" name="Real Estate" sheetId="9" state="visible" r:id="rId9"/>
    <sheet xmlns:r="http://schemas.openxmlformats.org/officeDocument/2006/relationships" name="Segment Information" sheetId="10" state="visible" r:id="rId10"/>
    <sheet xmlns:r="http://schemas.openxmlformats.org/officeDocument/2006/relationships" name="Held for Sale" sheetId="11" state="visible" r:id="rId11"/>
    <sheet xmlns:r="http://schemas.openxmlformats.org/officeDocument/2006/relationships" name="Investment in Unconsolidated Ve" sheetId="12" state="visible" r:id="rId12"/>
    <sheet xmlns:r="http://schemas.openxmlformats.org/officeDocument/2006/relationships" name="Discontinued Operations" sheetId="13" state="visible" r:id="rId13"/>
    <sheet xmlns:r="http://schemas.openxmlformats.org/officeDocument/2006/relationships" name="Receivables" sheetId="14" state="visible" r:id="rId14"/>
    <sheet xmlns:r="http://schemas.openxmlformats.org/officeDocument/2006/relationships" name="Debt" sheetId="15" state="visible" r:id="rId15"/>
    <sheet xmlns:r="http://schemas.openxmlformats.org/officeDocument/2006/relationships" name="Fair Value" sheetId="16" state="visible" r:id="rId16"/>
    <sheet xmlns:r="http://schemas.openxmlformats.org/officeDocument/2006/relationships" name="Capital Stock"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hare-Based and Long-Term Incen" sheetId="21" state="visible" r:id="rId21"/>
    <sheet xmlns:r="http://schemas.openxmlformats.org/officeDocument/2006/relationships" name="Retirement Plans" sheetId="22" state="visible" r:id="rId22"/>
    <sheet xmlns:r="http://schemas.openxmlformats.org/officeDocument/2006/relationships" name="Related Party Transactions (Not" sheetId="23" state="visible" r:id="rId23"/>
    <sheet xmlns:r="http://schemas.openxmlformats.org/officeDocument/2006/relationships" name="Summary of Quarterly Results of" sheetId="24" state="visible" r:id="rId24"/>
    <sheet xmlns:r="http://schemas.openxmlformats.org/officeDocument/2006/relationships" name="Transition Period Comparative 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Tables)" sheetId="28" state="visible" r:id="rId28"/>
    <sheet xmlns:r="http://schemas.openxmlformats.org/officeDocument/2006/relationships" name="Segment Information (Tables)" sheetId="29" state="visible" r:id="rId29"/>
    <sheet xmlns:r="http://schemas.openxmlformats.org/officeDocument/2006/relationships" name="Held for Sale Held for Sale (Ta" sheetId="30" state="visible" r:id="rId30"/>
    <sheet xmlns:r="http://schemas.openxmlformats.org/officeDocument/2006/relationships" name="Investment in Unconsolidated _2" sheetId="31" state="visible" r:id="rId31"/>
    <sheet xmlns:r="http://schemas.openxmlformats.org/officeDocument/2006/relationships" name="Discontinued Operations Discont" sheetId="32" state="visible" r:id="rId32"/>
    <sheet xmlns:r="http://schemas.openxmlformats.org/officeDocument/2006/relationships" name="Receivables (Tables)" sheetId="33" state="visible" r:id="rId33"/>
    <sheet xmlns:r="http://schemas.openxmlformats.org/officeDocument/2006/relationships" name="Debt (Tables)" sheetId="34" state="visible" r:id="rId34"/>
    <sheet xmlns:r="http://schemas.openxmlformats.org/officeDocument/2006/relationships" name="Fair Value (Tables)" sheetId="35" state="visible" r:id="rId35"/>
    <sheet xmlns:r="http://schemas.openxmlformats.org/officeDocument/2006/relationships" name="Earnings per Share Earnings per" sheetId="36" state="visible" r:id="rId36"/>
    <sheet xmlns:r="http://schemas.openxmlformats.org/officeDocument/2006/relationships" name="Income Taxes (Tables)" sheetId="37" state="visible" r:id="rId37"/>
    <sheet xmlns:r="http://schemas.openxmlformats.org/officeDocument/2006/relationships" name="Share-Based Compensation (Table" sheetId="38" state="visible" r:id="rId38"/>
    <sheet xmlns:r="http://schemas.openxmlformats.org/officeDocument/2006/relationships" name="Summary of Quarterly Results _2" sheetId="39" state="visible" r:id="rId39"/>
    <sheet xmlns:r="http://schemas.openxmlformats.org/officeDocument/2006/relationships" name="Transition Period Comparativ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al Estate - Real Estate Table" sheetId="43" state="visible" r:id="rId43"/>
    <sheet xmlns:r="http://schemas.openxmlformats.org/officeDocument/2006/relationships" name="Real Estate - Text (Detail)" sheetId="44" state="visible" r:id="rId44"/>
    <sheet xmlns:r="http://schemas.openxmlformats.org/officeDocument/2006/relationships" name="Segment Information - Segment R" sheetId="45" state="visible" r:id="rId45"/>
    <sheet xmlns:r="http://schemas.openxmlformats.org/officeDocument/2006/relationships" name="Segment Information - Items Not" sheetId="46" state="visible" r:id="rId46"/>
    <sheet xmlns:r="http://schemas.openxmlformats.org/officeDocument/2006/relationships" name="Segment Information - Text (Det" sheetId="47" state="visible" r:id="rId47"/>
    <sheet xmlns:r="http://schemas.openxmlformats.org/officeDocument/2006/relationships" name="Held for Sale Held for Sale  - " sheetId="48" state="visible" r:id="rId48"/>
    <sheet xmlns:r="http://schemas.openxmlformats.org/officeDocument/2006/relationships" name="Held for Sale Held for Sale - T" sheetId="49" state="visible" r:id="rId49"/>
    <sheet xmlns:r="http://schemas.openxmlformats.org/officeDocument/2006/relationships" name="Investment In Unconsolidated _3" sheetId="50" state="visible" r:id="rId50"/>
    <sheet xmlns:r="http://schemas.openxmlformats.org/officeDocument/2006/relationships" name="Investment In Unconsolidated _4" sheetId="51" state="visible" r:id="rId51"/>
    <sheet xmlns:r="http://schemas.openxmlformats.org/officeDocument/2006/relationships" name="Investment In Unconsolidated _5" sheetId="52" state="visible" r:id="rId52"/>
    <sheet xmlns:r="http://schemas.openxmlformats.org/officeDocument/2006/relationships" name="Investment In Unconsolidated _6" sheetId="53" state="visible" r:id="rId53"/>
    <sheet xmlns:r="http://schemas.openxmlformats.org/officeDocument/2006/relationships" name="Discontinued Operations - Summa" sheetId="54" state="visible" r:id="rId54"/>
    <sheet xmlns:r="http://schemas.openxmlformats.org/officeDocument/2006/relationships" name="Discontinued Operations - Signi" sheetId="55" state="visible" r:id="rId55"/>
    <sheet xmlns:r="http://schemas.openxmlformats.org/officeDocument/2006/relationships" name="Discontinued Operations - Text " sheetId="56" state="visible" r:id="rId56"/>
    <sheet xmlns:r="http://schemas.openxmlformats.org/officeDocument/2006/relationships" name="Receivables - Receivables Table" sheetId="57" state="visible" r:id="rId57"/>
    <sheet xmlns:r="http://schemas.openxmlformats.org/officeDocument/2006/relationships" name="Receivables - Text (Detail)" sheetId="58" state="visible" r:id="rId58"/>
    <sheet xmlns:r="http://schemas.openxmlformats.org/officeDocument/2006/relationships" name="Debt - Schedule of Debt (Detail" sheetId="59" state="visible" r:id="rId59"/>
    <sheet xmlns:r="http://schemas.openxmlformats.org/officeDocument/2006/relationships" name="Debt - Debt (Detail)" sheetId="60" state="visible" r:id="rId60"/>
    <sheet xmlns:r="http://schemas.openxmlformats.org/officeDocument/2006/relationships" name="Debt - Text (Detail)" sheetId="61" state="visible" r:id="rId61"/>
    <sheet xmlns:r="http://schemas.openxmlformats.org/officeDocument/2006/relationships" name="Fair Value - Information About " sheetId="62" state="visible" r:id="rId62"/>
    <sheet xmlns:r="http://schemas.openxmlformats.org/officeDocument/2006/relationships" name="Fair Value - Non-recurring Fair" sheetId="63" state="visible" r:id="rId63"/>
    <sheet xmlns:r="http://schemas.openxmlformats.org/officeDocument/2006/relationships" name="Fair Value - Text (Detail)" sheetId="64" state="visible" r:id="rId64"/>
    <sheet xmlns:r="http://schemas.openxmlformats.org/officeDocument/2006/relationships" name="Capital Stock - (Detail)" sheetId="65" state="visible" r:id="rId65"/>
    <sheet xmlns:r="http://schemas.openxmlformats.org/officeDocument/2006/relationships" name="Earnings per Share Earnings p_2" sheetId="66" state="visible" r:id="rId66"/>
    <sheet xmlns:r="http://schemas.openxmlformats.org/officeDocument/2006/relationships" name="Earnings per Share Earnings p_3" sheetId="67" state="visible" r:id="rId67"/>
    <sheet xmlns:r="http://schemas.openxmlformats.org/officeDocument/2006/relationships" name="Income Taxes - Income Tax Expen" sheetId="68" state="visible" r:id="rId68"/>
    <sheet xmlns:r="http://schemas.openxmlformats.org/officeDocument/2006/relationships" name="Income Taxes - Reconciliation T" sheetId="69" state="visible" r:id="rId69"/>
    <sheet xmlns:r="http://schemas.openxmlformats.org/officeDocument/2006/relationships" name="Income Taxes - Deferred Taxes T" sheetId="70" state="visible" r:id="rId70"/>
    <sheet xmlns:r="http://schemas.openxmlformats.org/officeDocument/2006/relationships" name="Income Taxes Income Taxes - Unr" sheetId="71" state="visible" r:id="rId71"/>
    <sheet xmlns:r="http://schemas.openxmlformats.org/officeDocument/2006/relationships" name="Income Taxes - Text (Detail)" sheetId="72" state="visible" r:id="rId72"/>
    <sheet xmlns:r="http://schemas.openxmlformats.org/officeDocument/2006/relationships" name="Commitments and Contingencies (" sheetId="73" state="visible" r:id="rId73"/>
    <sheet xmlns:r="http://schemas.openxmlformats.org/officeDocument/2006/relationships" name="Share Based Compensation - Comp" sheetId="74" state="visible" r:id="rId74"/>
    <sheet xmlns:r="http://schemas.openxmlformats.org/officeDocument/2006/relationships" name="Share Based Compensation - Co_2" sheetId="75" state="visible" r:id="rId75"/>
    <sheet xmlns:r="http://schemas.openxmlformats.org/officeDocument/2006/relationships" name="Share Based Compensation - Equi" sheetId="76" state="visible" r:id="rId76"/>
    <sheet xmlns:r="http://schemas.openxmlformats.org/officeDocument/2006/relationships" name="Share Based Compensation - Text" sheetId="77" state="visible" r:id="rId77"/>
    <sheet xmlns:r="http://schemas.openxmlformats.org/officeDocument/2006/relationships" name="Retirement Plans - Additional I" sheetId="78" state="visible" r:id="rId78"/>
    <sheet xmlns:r="http://schemas.openxmlformats.org/officeDocument/2006/relationships" name="Related Party Transactions Rela" sheetId="79" state="visible" r:id="rId79"/>
    <sheet xmlns:r="http://schemas.openxmlformats.org/officeDocument/2006/relationships" name="Summary of Quarterly Results _3" sheetId="80" state="visible" r:id="rId80"/>
    <sheet xmlns:r="http://schemas.openxmlformats.org/officeDocument/2006/relationships" name="Transition Period Comparative_3" sheetId="81" state="visible" r:id="rId81"/>
  </sheets>
  <definedNames/>
  <calcPr calcId="124519" fullCalcOnLoad="1"/>
</workbook>
</file>

<file path=xl/sharedStrings.xml><?xml version="1.0" encoding="utf-8"?>
<sst xmlns="http://schemas.openxmlformats.org/spreadsheetml/2006/main" uniqueCount="739">
  <si>
    <t>Document and Entity Information - USD ($) $ in Millions</t>
  </si>
  <si>
    <t>9 Months Ended</t>
  </si>
  <si>
    <t>Sep. 30, 2018</t>
  </si>
  <si>
    <t>Nov. 09, 2018</t>
  </si>
  <si>
    <t>Jun. 30, 2018</t>
  </si>
  <si>
    <t>Entity Information [Line Items]</t>
  </si>
  <si>
    <t>Document Type</t>
  </si>
  <si>
    <t>10-KT</t>
  </si>
  <si>
    <t>Amendment Flag</t>
  </si>
  <si>
    <t>false</t>
  </si>
  <si>
    <t>Document Period End Date</t>
  </si>
  <si>
    <t>Sep. 30,
		2018</t>
  </si>
  <si>
    <t>Document Fiscal Year Focus</t>
  </si>
  <si>
    <t>Document Fiscal Period Focus</t>
  </si>
  <si>
    <t>FY</t>
  </si>
  <si>
    <t>Trading Symbol</t>
  </si>
  <si>
    <t>FOR</t>
  </si>
  <si>
    <t>Entity Registrant Name</t>
  </si>
  <si>
    <t xml:space="preserve">FORESTAR GROUP INC. </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7</t>
  </si>
  <si>
    <t>ASSETS</t>
  </si>
  <si>
    <t>Cash and cash equivalents</t>
  </si>
  <si>
    <t>Restricted cash</t>
  </si>
  <si>
    <t>Real estate</t>
  </si>
  <si>
    <t>Assets held for sale</t>
  </si>
  <si>
    <t>Investment in unconsolidated ventures</t>
  </si>
  <si>
    <t>Receivables, net</t>
  </si>
  <si>
    <t>Income taxes receivable</t>
  </si>
  <si>
    <t>Prepaid expenses</t>
  </si>
  <si>
    <t>Land purchase contract deposits</t>
  </si>
  <si>
    <t>Property and equipment, net</t>
  </si>
  <si>
    <t>Deferred tax asset, net</t>
  </si>
  <si>
    <t>Intangible assets</t>
  </si>
  <si>
    <t>Other assets</t>
  </si>
  <si>
    <t>TOTAL ASSETS</t>
  </si>
  <si>
    <t>[1]</t>
  </si>
  <si>
    <t>LIABILITIES AND EQUITY</t>
  </si>
  <si>
    <t>Accounts payable</t>
  </si>
  <si>
    <t>Accrued employee compensation and benefits</t>
  </si>
  <si>
    <t>Accrued property taxes</t>
  </si>
  <si>
    <t>Accrued interest</t>
  </si>
  <si>
    <t>Earnest money deposits on sales contracts</t>
  </si>
  <si>
    <t>Other accrued expenses</t>
  </si>
  <si>
    <t>Liabilities held for sale</t>
  </si>
  <si>
    <t>Other liabilities</t>
  </si>
  <si>
    <t>Debt, net</t>
  </si>
  <si>
    <t>TOTAL LIABILITIES</t>
  </si>
  <si>
    <t>Forestar Group Inc. shareholders’ equity:</t>
  </si>
  <si>
    <t>Common stock, par value $1.00 per share, 200,000,000 authorized shares, 41,939,403 issued at September 30, 2018 and 41,938,936 issued at December 31, 2017</t>
  </si>
  <si>
    <t>Additional paid-in capital</t>
  </si>
  <si>
    <t>Retained earnings</t>
  </si>
  <si>
    <t>Total Forestar Group Inc. shareholders’ equity</t>
  </si>
  <si>
    <t>Noncontrolling interests</t>
  </si>
  <si>
    <t>TOTAL EQUITY</t>
  </si>
  <si>
    <t>TOTAL LIABILITIES AND EQUITY</t>
  </si>
  <si>
    <t>Total assets excludes assets of discontinued operations of $14,000 in 2016.</t>
  </si>
  <si>
    <t>CONSOLIDATED BALANCE SHEETS (Parenthetical) - $ / shares</t>
  </si>
  <si>
    <t>Statement of Financial Position [Abstract]</t>
  </si>
  <si>
    <t>Common stock, par value (in usd per share)</t>
  </si>
  <si>
    <t>Common stock, shares authorized</t>
  </si>
  <si>
    <t>Common stock, shares issued</t>
  </si>
  <si>
    <t>CONSOLIDATED STATEMENTS OF OPERATIONS - USD ($) shares in Thousands, $ in Thousands</t>
  </si>
  <si>
    <t>3 Months Ended</t>
  </si>
  <si>
    <t>12 Months Ended</t>
  </si>
  <si>
    <t>Mar. 31, 2018</t>
  </si>
  <si>
    <t>Sep. 30, 2017</t>
  </si>
  <si>
    <t>Jun. 30, 2017</t>
  </si>
  <si>
    <t>Mar. 31, 2017</t>
  </si>
  <si>
    <t>Dec. 31, 2016</t>
  </si>
  <si>
    <t>REVENUES</t>
  </si>
  <si>
    <t>Mineral resources</t>
  </si>
  <si>
    <t>Other</t>
  </si>
  <si>
    <t>Total revenues</t>
  </si>
  <si>
    <t>COST AND EXPENSES</t>
  </si>
  <si>
    <t>Cost of real estate</t>
  </si>
  <si>
    <t>Cost of mineral resources</t>
  </si>
  <si>
    <t>Cost of other</t>
  </si>
  <si>
    <t>Other operating expense</t>
  </si>
  <si>
    <t>General and administrative expense</t>
  </si>
  <si>
    <t>Total cost and expenses</t>
  </si>
  <si>
    <t>GAIN ON SALE OF ASSETS</t>
  </si>
  <si>
    <t>OPERATING INCOME</t>
  </si>
  <si>
    <t>Equity in earnings of unconsolidated ventures</t>
  </si>
  <si>
    <t>Interest expense</t>
  </si>
  <si>
    <t>Loss on extinguishment of debt, net</t>
  </si>
  <si>
    <t>Interest and other income</t>
  </si>
  <si>
    <t>INCOME FROM CONTINUING OPERATIONS BEFORE TAXES</t>
  </si>
  <si>
    <t>Income tax benefit (expense)</t>
  </si>
  <si>
    <t>NET INCOME FROM CONTINUING OPERATIONS</t>
  </si>
  <si>
    <t>Net income (loss) from discontinued operations available for diluted earnings per share</t>
  </si>
  <si>
    <t>CONSOLIDATED NET INCOME</t>
  </si>
  <si>
    <t>Less: Net income attributable to noncontrolling interests</t>
  </si>
  <si>
    <t>NET INCOME ATTRIBUTABLE TO FORESTAR GROUP INC.</t>
  </si>
  <si>
    <t>WEIGHTED AVERAGE COMMON SHARES OUTSTANDING</t>
  </si>
  <si>
    <t>Basic (shares)</t>
  </si>
  <si>
    <t>Diluted (shares)</t>
  </si>
  <si>
    <t>NET INCOME (LOSS) PER BASIC SHARE</t>
  </si>
  <si>
    <t>Continuing operations, basic (usd per share)</t>
  </si>
  <si>
    <t>Discontinued operations, basic (usd per share)</t>
  </si>
  <si>
    <t>Basic (usd per share)</t>
  </si>
  <si>
    <t>NET INCOME (LOSS) PER DILUTED SHARE</t>
  </si>
  <si>
    <t>Continuing operations, diluted (usd per share)</t>
  </si>
  <si>
    <t>Discontinued operations</t>
  </si>
  <si>
    <t>Diluted (usd per share)</t>
  </si>
  <si>
    <t>CONSOLIDATED STATEMENTS OF EQUITY - USD ($)</t>
  </si>
  <si>
    <t>Total</t>
  </si>
  <si>
    <t>Common Stock</t>
  </si>
  <si>
    <t>Additional Paid-in Capital</t>
  </si>
  <si>
    <t>Treasury Stock</t>
  </si>
  <si>
    <t>Retained Earnings</t>
  </si>
  <si>
    <t>Noncontrolling Interest</t>
  </si>
  <si>
    <t>Beginning Balances at Dec. 31, 2015</t>
  </si>
  <si>
    <t>Beginning Balances, Shares at Dec. 31, 2015</t>
  </si>
  <si>
    <t>Net income</t>
  </si>
  <si>
    <t>Distributions to noncontrolling interests</t>
  </si>
  <si>
    <t>Issuances of common stock, Shares</t>
  </si>
  <si>
    <t>Issuances of common stock, Value</t>
  </si>
  <si>
    <t>Issuances from exercises of stock options, net of swaps, Shares</t>
  </si>
  <si>
    <t>Issuances from exercises of stock options, net of swaps, Value</t>
  </si>
  <si>
    <t>Shares withheld for payroll taxes, Shares</t>
  </si>
  <si>
    <t>Shares withheld for payroll taxes, Value</t>
  </si>
  <si>
    <t>Shares repurchased, Shares</t>
  </si>
  <si>
    <t>Shares repurchased, Value</t>
  </si>
  <si>
    <t>Share-based compensation</t>
  </si>
  <si>
    <t>Settlement of tangible equity units, Shares</t>
  </si>
  <si>
    <t>Settlement of tangible equity units, Value</t>
  </si>
  <si>
    <t>Settlement of equity awards</t>
  </si>
  <si>
    <t>Ending Balances at Dec. 31, 2016</t>
  </si>
  <si>
    <t>Ending Balances, Shares at Dec. 31, 2016</t>
  </si>
  <si>
    <t>Treasury Stock, Retired, Cost Method, Amount</t>
  </si>
  <si>
    <t>Treasury Stock, Shares, Retired</t>
  </si>
  <si>
    <t>Ending Balances at Dec. 31, 2017</t>
  </si>
  <si>
    <t>Ending Balances, Shares at Dec. 31, 2017</t>
  </si>
  <si>
    <t>Issuances of restricted stock units, value</t>
  </si>
  <si>
    <t>Issuances of restricted stock units, shares</t>
  </si>
  <si>
    <t>Ending Balances at Sep. 30, 2018</t>
  </si>
  <si>
    <t>Ending Balances, Shares at Sep. 30, 2018</t>
  </si>
  <si>
    <t>CONSOLIDATED STATEMENTS OF CASH FLOWS - USD ($) $ in Thousands</t>
  </si>
  <si>
    <t>CASH FLOWS FROM OPERATING ACTIVITIES:</t>
  </si>
  <si>
    <t>Consolidated net income</t>
  </si>
  <si>
    <t>Adjustments:</t>
  </si>
  <si>
    <t>Depreciation, depletion and amortization</t>
  </si>
  <si>
    <t>Increase (Decrease) in Deferred Income Taxes</t>
  </si>
  <si>
    <t>Distributions of earnings of unconsolidated ventures</t>
  </si>
  <si>
    <t>Real estate cost of sales</t>
  </si>
  <si>
    <t>Real estate development and acquisition expenditures, net</t>
  </si>
  <si>
    <t>Reimbursements from utility and improvement districts</t>
  </si>
  <si>
    <t>Asset impairments</t>
  </si>
  <si>
    <t>Loss on debt extinguishment, net</t>
  </si>
  <si>
    <t>Gain on sale of assets</t>
  </si>
  <si>
    <t>Changes in:</t>
  </si>
  <si>
    <t>Notes and accounts receivables</t>
  </si>
  <si>
    <t>Prepaid expenses, land purchase contract deposits and other</t>
  </si>
  <si>
    <t>Accounts payable and other accrued liabilities</t>
  </si>
  <si>
    <t>Income taxes</t>
  </si>
  <si>
    <t>Net cash (used in) provided by operating activities</t>
  </si>
  <si>
    <t>CASH FLOWS FROM INVESTING ACTIVITIES:</t>
  </si>
  <si>
    <t>Property, equipment, software, and other</t>
  </si>
  <si>
    <t>Oil and gas properties and equipment</t>
  </si>
  <si>
    <t>Proceeds from sale of assets</t>
  </si>
  <si>
    <t>Return of investment in unconsolidated ventures</t>
  </si>
  <si>
    <t>Net cash provided by investing activities</t>
  </si>
  <si>
    <t>CASH FLOWS FROM FINANCING ACTIVITIES:</t>
  </si>
  <si>
    <t>Payments of debt</t>
  </si>
  <si>
    <t>Additions to debt</t>
  </si>
  <si>
    <t>Deferred financing fees</t>
  </si>
  <si>
    <t>Increase (Decrease) in Restricted Cash</t>
  </si>
  <si>
    <t>Distributions to noncontrolling interests, net</t>
  </si>
  <si>
    <t>Exercise of stock options</t>
  </si>
  <si>
    <t>Repurchases of common stock</t>
  </si>
  <si>
    <t>Payroll taxes on restricted stock and stock options</t>
  </si>
  <si>
    <t>Net cash provided by (used in) financing activities</t>
  </si>
  <si>
    <t>Net increase (decrease) in cash and cash equivalents</t>
  </si>
  <si>
    <t>Cash and cash equivalents at beginning of period</t>
  </si>
  <si>
    <t>Cash and cash equivalents at end of period</t>
  </si>
  <si>
    <t>Cash paid during the year for:</t>
  </si>
  <si>
    <t>Interest paid</t>
  </si>
  <si>
    <t>Income taxes paid (refunded), net</t>
  </si>
  <si>
    <t>SUPPLEMENTAL DISCLOSURE OF NON-CASH INFORMATION:</t>
  </si>
  <si>
    <t>Capitalized interest</t>
  </si>
  <si>
    <t>Summary of Significant Accounting Policies</t>
  </si>
  <si>
    <t>Accounting Policies [Abstract]</t>
  </si>
  <si>
    <t>Summary of Significant Accounting Policies Basis of Presentation Our consolidated financial statements include the accounts of Forestar Group Inc. ("Forestar"), all subsidiaries, ventures and other entities in which we have a controlling interest. We account for our investments in other entities in which we have significant influence over operations and financial policies using the equity method. We eliminate all material intercompany accounts and transactions. Noncontrolling interests in consolidated pass-through entities are recognized before income taxes. We prepare our financial statements in accordance with U.S. Generally Accepted Accounting Principles ("U.S. GAAP"), which require us to make estimates and assumptions about future events. Actual results can, and probably will, differ from those we currently estimate. We divested substantially all of our oil and gas working interest properties in 2016, and as a result we have reported the results of operations as discontinued operations for 2017 and 2016 . There was no activity related to these operations during the nine months ended September 30, 2018 . The transactions included in our net income in the consolidated statements of operations are the same as those that would be presented in comprehensive income. Thus, our net income equates to comprehensive income. On October 5, 2017 , we became a majority-owned subsidiary of D.R. Horton, Inc. ("D.R. Horton") by virtue of a merger with a wholly-owned subsidiary of D.R. Horton (the "Merger"). The Merger was accounted for under the acquisition method in accordance with U.S. GAAP. D.R. Horton was the acquirer for accounting purposes and our consolidated financial statements continue to be stated at historical cost. Immediately following the Merger, D.R. Horton owned 75% of our outstanding common stock. In connection with the Merger, we entered into certain agreements with D.R. Horton including a Stockholder’s Agreement, a Master Supply Agreement, and a Shared Services Agreement. D.R. Horton is considered a related party of Forestar under U.S. GAAP. Change in Fiscal Year Following the Merger, we changed our fiscal year-end from December 31 to September 30, effective January 1, 2018. This change aligns our fiscal year-end reporting calendar with D.R. Horton. Our results of operations, cash flows, and all transactions impacting shareholders equity presented in this Form 10-KT are for the nine months ended September 30, 2018 and our fiscal years 2017 and 2016 are for the twelve months ended December 31, 2017 and December 31, 2016 unless otherwise noted. This Form 10-KT also includes an unaudited statement of operations for the comparable stub period of January 1, 2017 to September 30, 2017 (See Note 19 — Transition Period Comparative Data ). Strategic Asset Sale On February 8, 2018 , we entered into and closed on a Purchase and Sale Agreement with Starwood Land, L.P. (“Starwood”) to sell 24 legacy projects for $232,000,000 which generated $217,506,000 in net proceeds. This strategic asset sale included projects owned both directly and indirectly through ventures and consisted of approximately 750 developed and under development lots, over 4,000 future undeveloped lots, 730 unentitled acres in California, an interest in one multifamily operating property and a multifamily development site. This sale helped to further streamline our business and provided additional capital for growth. Reclassifications Certain items have been reclassified from other operating expense to cost of real estate in the prior year consolidated statements of operations to conform to the classification used in the current year. We have reclassified the change in earnest money deposits in the prior year statements of cash flow from change in accounts payable and other accrued liabilities to conform to the classifications used in the current year. We have reclassified proceeds from land and lot closings held for the Company’s benefit at title companies in the prior year consolidated balance sheets from receivables to cash and cash equivalents to conform to the classification used in the current year. These reclassifications had no effect on our consolidated operating results. Cash and Cash Equivalents Cash and cash equivalents include cash, other short-term instruments with original maturities of three months or less and proceeds from land and lot closings held for the Company’s benefit at title companies. Discontinued Operations We have divested all of our oil and gas working interest properties. As a result of this significant change in operations, we have reported the results of operations as discontinued operations for the fiscal years ended December 31, 2017 and 2016 . The consolidated statements of cash flows for 2017 and 2016 reflect cash flows from both continuing and discontinued operations. There was no activity related to discontinued operations during the nine months ended September 30, 2018 . Fair Value Measurements Financial instruments for which we did not elect the fair value option include cash and cash equivalents, restricted cash, receivables, other assets, debt, accounts payable and other liabilities. With the exception of debt, the carrying amounts of these financial instruments approximate their fair values due to their short-term nature or variable interest rates. We determine the fair value of fixed rate financial instruments using quoted prices for similar instruments in active markets. Non-financial assets measured at fair value on a non-recurring basis include real estate assets, assets held for sale, and intangible assets which are measured for impairment. Income Taxes We provide deferred income taxes using current tax rates for temporary differences between the financial accounting carrying value of assets and liabilities and their tax accounting carrying values. We recognize and value income tax exposures for the various taxing jurisdictions where we operate based on laws, elections, commonly accepted tax positions, and management estimates. We include tax penalties and interest in income tax expense. We provide a valuation allowance for any deferred tax asset that is not likely to be recoverable in future periods. When we believe a tax position is supportable but the outcome uncertain, we include the item in our tax return but do not recognize the related benefit in our provision for taxes. Instead, we record a reserve for unrecognized tax benefits, which represents our expectation of the most likely outcome considering the technical merits and specific facts of the position. Changes to liabilities are only made when an event occurs that changes the most likely outcome, such as settlement with the relevant tax authority, expiration of statutes of limitations, changes in tax law, or recent court rulings. Property and Equipment We carry property and equipment at cost less accumulated depreciation. We capitalize the cost of significant additions and improvements, and we expense the cost of repairs and maintenance. We depreciate these assets using the straight-line method over their estimated useful lives as follows: Estimated Useful Lives September 30, 2018 December 31, 2017 (In thousands) Buildings and building improvements 10 to 40 years $ 353 $ 2,162 Property and equipment 2 to 10 years 3,074 4,513 3,427 6,675 Less: accumulated depreciation (1,681 ) (4,672 ) $ 1,746 $ 2,003 Depreciation expense of property and equipment was $157,000 in the nine months ended September 30, 2018 , $441,000 in fiscal 2017 and $889,000 in fiscal 2016 . Real Estate We carry real estate at the lower of cost or fair value less cost to sell. We capitalize interest costs throughout the development period. We also capitalize infrastructure, improvements, amenities, and other development costs incurred during the development period. We determine the cost of real estate sold using the relative sales value method. When we sell real estate from projects that are not finished, we include in the cost of real estate sold estimates of future development costs through completion, allocated based on relative sales values. These estimates of future development costs are reevaluated throughout the life of the project, with any adjustments being allocated prospectively to the remaining lots available for sale. We receive earnest money deposits from homebuilders for purchases of developed lots. These earnest money deposits are typically released to the homebuilders as lots are developed and sold. In certain instances earnest money deposits are subject to mortgages which are secured by the real estate under contract with the homebuilder. These mortgages expire when the earnest money is released to the homebuilders as lots are developed and sold. At September 30, 2018 , $214,773,000 of real estate was subject to earnest money mortgages, and at December 31, 2017, $40,408,000 of real estate was subject to earnest money mortgages, including $25,712,000 which was classified as assets held for sale at December 31, 2017. We have agreements with utility or improvement districts, whereby we agree to convey to the districts water, sewer and other infrastructure-related assets we have constructed in connection with projects within their jurisdiction. The reimbursement for these assets ranges from 70% to 90% of allowable cost as defined by the district. The transfer is consummated and we receive payment when the districts have a sufficient tax base to support funding of their bonds. The cost we incur in constructing these assets, net of the amount expected to be collected, is included in capitalized development costs. Impairment of Real Estate Assets We review real estate assets held for use for impairment when events or circumstances indicate that their carrying value may not be recoverable. Impairment exists if the carrying amount of the asset is not recoverable from the undiscounted cash flows expected from its use and eventual disposition. We determine the amount of the impairment loss by comparing the carrying value of the asset to its estimated fair value. We generally determine fair value based on the present value of future cash flows expected from the sale of the asset. Non-cash impairment charges related to our owned and consolidated real estate assets are included in cost of real estate. In the nine months ended September 30, 2018, we recorded $338,000 in non-cash impairment charges related to one real estate project. In 2017, we recorded $3,420,000 in non-cash impairment charges related to the asset group sold in the 2018 strategic asset sale to Starwood and one mitigation project. In 2016, we recorded $56,453,000 in non-cash impairment charges related to six non-core community development projects and two multifamily sites. Real Estate Revenue We recognize revenue from sales of real estate when a sale is consummated, the buyer’s initial investment is adequate, any receivables are probable of collection, the usual risks and rewards of ownership have been transferred to the buyer, and we do not have significant continuing involvement with the real estate sold. When we have an obligation to complete improvements on property subsequent to the date of sale, we utilize the percentage of completion method of accounting to record revenues and cost of sales. Under percentage of completion accounting, we recognize revenues and cost of sales based upon the ratio of development costs completed as of the date of sale to an estimate of total development costs which will ultimately be incurred. As a result of our continuing involvement in the development of 168 lots sold to D.R. Horton in nine months ended September 30, 2018 , we have deferred $6,420,000 of revenue and $760,000 of profit as of September 30, 2018 which will be recognized on a percentage of completion basis. Share-Based Compensation The fair value of equity-settled awards is determined on the grant date. We expense share-based awards ratably over the vesting period or earlier based on retirement eligibility.</t>
  </si>
  <si>
    <t>New and Pending Accounting Pronouncements</t>
  </si>
  <si>
    <t>Organization, Consolidation and Presentation of Financial Statements [Abstract]</t>
  </si>
  <si>
    <t>New and Pending Accounting Pronouncements Pending Accounting Standards In May 2014, the Financial Accounting Standards Board ("FASB") issued Accounting Standards Update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updated standard becomes effective for annual and interim periods beginning after December 15, 2017. Due to our change in fiscal year-end, this standard is effective for us beginning October 1, 2018. The guidance permits two methods of adoption: retrospectively to each prior reporting period presented (full retrospective method), or retrospectively with the cumulative effect initially applying the guidance recognized at the date of initial application (the cumulative catch-up transition method). We currently anticipate adopting the standard using the cumulative catch-up transition method. While we are continuing to assess all potential impacts of the standard, we expect our recognition of revenue related to residential lot and tract sales will remain substantially unchanged. Due to the complexity of certain of our real estate sale transactions, the revenue recognition treatment required under the standard will be dependent on contract-specific terms, and may vary in some instances from recognition at the time of the sale closing. In February 2016, the FASB issued ASU 2016-02, Leases (Topic 842). This ASU requires lessees to put most leases on their balance sheets but recognize expenses on their income statements in a manner that is similar to today's accounting. This guidance also eliminates today's real estate-specific provisions for all entities. For lessors, the guidance modifies the classification criteria and the accounting for sales-type and direct financing leases. This guidance is effective for us October 1, 2019 and early adoption is permitted. The new leases standard requires a modified retrospective transition approach for all leases existing at, or entered into after, the date of initial application, with an option to use certain transition relief. We are currently evaluating the effect the updated standard will have on our financial position and disclosures. In August 2016, the FASB issued ASU 2016-15, Statement of Cash Flows (Topic 230) , to address eight specific cash flow issues with the objective of reducing the existing diversity in practice. The updated standard is effective for financial statements issued for annual periods beginning after December 15, 2017 and interim periods within those fiscal years. Due to our change in fiscal year-end, this standard is effective for us beginning October 1, 2018. We are currently evaluating the effect that the updated standard will have on our earnings, financial position and disclosures, but we do not expect it to have a material effect on our consolidated financial statements. In November 2016, the FASB issued ASU 2016-18, Statement of Cash Flows (Topic 230). This ASU requires that a statement of cash flow explain the change during the period in the total of cash, cash equivalents, and amounts generally described as restricted cash or restricted cash investments. The updated standard is effective for financial statements issued for annual periods beginning after December 15, 2017 and interim periods within those fiscal years. Due to our change in fiscal year-end, this standard is effective for us beginning October 1, 2018. The adoption of ASU 2016-18 will modify our current disclosures and reclassifications relating to the consolidated statements of cash flows, but we do not expect it to have a material effect on our consolidated financial statements. In May 2017, the FASB issued ASU 2017-09, Compensation - Stock Compensation (Topic 718), to provide guidance about which changes to terms or conditions of a share-based payment award require an entity to apply modification accounting in Topic 718. The updated standard is effective for financial statements issued for annual periods beginning after December 15, 2017 and interim periods within those fiscal years. Due to our change in fiscal year-end, this standard is effective for us beginning October 1, 2018. We are currently evaluating the effect that the updated standard will have on our earnings, financial position and disclosures, but we do not expect it to have a material effect on our consolidated financial statements.</t>
  </si>
  <si>
    <t>Real Estate</t>
  </si>
  <si>
    <t>Real Estate [Abstract]</t>
  </si>
  <si>
    <t>Real Estate Real estate consists of: September 30, 2018 December 31, 2017 (In thousands) Entitled, developed and under development projects $ 495,437 $ 127,442 Other 2,606 2,938 $ 498,043 $ 130,380 In the nine months ended September 30, 2018 , we invested $315,415,000 for the acquisition of residential real estate and $97,966,000 for the development of our owned and consolidated residential real estate. At September 30, 2018 , entitled, developed and under development projects includes $34,919,000 related to entitled, undeveloped land which we acquired during the nine months ended September 30, 2018 . We have the contractual right to sell this undeveloped land to D.R. Horton within a year of our purchase of the asset or earlier at D.R. Horton's discretion at a sales price equal to our carrying value at the time of sale in addition to holding and closing costs plus 12% per annum. Alternatively, within a year of our purchase of the asset, we may elect to develop this land into residential lots and enter into a lot purchase and sale agreement with D.R. Horton.</t>
  </si>
  <si>
    <t>Segment Information</t>
  </si>
  <si>
    <t>Segment Reporting [Abstract]</t>
  </si>
  <si>
    <t>Segment Information Historically, we managed our operations through our real estate segment, mineral resources segment (previously referred to as oil and gas) and other segment (previously referred to as other natural resources). We divested substantially all of our oil and gas working interest properties in 2016 and sold all of our remaining owned mineral assets and related entities in 2017. As a result, our mineral resources segment has no operating results for the nine months ended September 30, 2018 . At the beginning of fiscal year 2018, we began managing our operations through two business segments, real estate and other. Our real estate segment primarily acquires land, secures remaining entitlements and develops infrastructure for single-family residential communities. Our real estate segment generates its revenues principally from sales of residential single-family finished lots that we have developed. At September 30, 2018 , our other segment consisted of non-core water interests in 10,000 acres of groundwater leases in central Texas. In the nine months ended September 30, 2018 we sold non-core water interests in Texas, Louisiana, Georgia and Alabama that were classified as assets held for sale at December 31, 2017 for $10,479,000 , which generated a gain of $9,118,000 . We evaluate performance based on segment earnings (loss) before unallocated items and income taxes. Segment earnings (loss) consist of operating income, equity in earnings (loss) of unconsolidated ventures, gain on sale of assets, interest income and net (income) loss attributable to noncontrolling interests. Items not allocated to our business segments consist of general and administrative expense, share-based and long-term incentive compensation, gain on sale of timberland assets, interest expense, and interest and other income. The accounting policies of the segments are the same as those described in Note 1 — Summary of Significant Accounting Policies . Our revenues are derived from our U.S. operations and all of our assets are located in the U.S. In 2018 , D.R. Horton accounted for $39,139,000 of our real estate revenues and one other homebuilder accounted for $9,663,000 of our total real estate revenues. Real Estate Mineral Resources Other Items Not Allocated to Segments Total (In thousands) For the nine months ended or at September 30, 2018 Revenues $ 78,298 $ — $ 24 $ — $ 78,322 Gain on sale of assets 18,638 — 9,118 — (a) 27,756 Equity in earnings of unconsolidated ventures 4,795 — — — 4,795 Income (loss) before taxes from continuing operations attributable to Forestar Group Inc. 46,252 — 8,262 (11,072 ) (a) 43,442 Total assets 522,083 — 1,943 369,120 893,146 Investment in unconsolidated ventures 11,721 — — — 11,721 For the year or at year-end 2017 Revenues $ 112,746 $ 1,502 $ 74 $ — $ 114,322 Gain on sale of assets 1,915 82,422 400 28,674 (a) 113,411 Equity in earnings of unconsolidated ventures 16,500 1,395 4 — 17,899 Income (loss) before taxes from continuing operations attributable to Forestar Group Inc. 47,281 45,552 (6,393 ) (36,397 ) (a) 50,043 Total assets 386,222 — 3,346 372,344 761,912 Investment in unconsolidated ventures 64,579 — — — 64,579 For the year or at year-end 2016 Revenues $ 190,273 $ 5,076 $ 1,965 $ — $ 197,314 Gain on sale of assets 117,856 — — 48,891 (a) 166,747 Equity in earnings of unconsolidated ventures 5,778 173 172 — 6,123 Income (loss) before taxes from continuing operations attributable to Forestar Group Inc. 121,420 3,327 (4,625 ) (29,307 ) (a) 90,815 Total assets (b) 403,062 38,907 11,531 279,694 733,194 Investment in unconsolidated ventures 77,611 — — — 77,611 In 2017, we sold our remaining owned mineral assets for approximately $85,700,000 , which generated gains of $82,422,000 . These gains were partially offset by a $37,900,000 non-cash impairment charge associated with the mineral resources reporting unit goodwill which is included in cost of mineral resources in our consolidated statement of operations. _________________________ (a) Items not allocated to segments consist of: For the Nine Months Ended September 30, 2018 For the Twelve Months Ended December 31, 2017 2016 (In thousands) General and administrative expense $ (11,443 ) $ (50,354 ) $ (18,274 ) Share-based and long-term incentive compensation expense (512 ) (7,201 ) (4,425 ) Gain on sale of assets — 28,674 48,891 Interest expense (3,741 ) (8,532 ) (19,985 ) Loss on extinguishment of debt, net — (611 ) (35,864 ) Interest and other income 4,624 1,627 350 $ (11,072 ) $ (36,397 ) $ (29,307 ) _________________________ (b) Total assets excludes assets of discontinued operations of $14,000 in 2016. General and administrative expense in 2017 includes Merger related transaction costs of $37,216,000 which included a Merger termination fee of $20,000,000 paid to Starwood Capital Group, $11,787,000 in professional fees and other costs, and $5,429,000 in executive severance and change in control costs.</t>
  </si>
  <si>
    <t>Held for Sale</t>
  </si>
  <si>
    <t>Discontinued Operations and Disposal Groups [Abstract]</t>
  </si>
  <si>
    <t>Held for Sale The major classes of assets and liabilities held for sale were as follows: September 30, December 31, (In thousands) Assets Held for Sale: Real estate $ — $ 180,247 Property and equipment, net — 1,360 $ — $ 181,607 Liabilities Held for Sale: Accounts payable $ — $ 1,017 On February 8, 2018 , we entered into and closed on a Purchase and Sale Agreement with Starwood Land, L.P. ("Starwood") to sell 24 legacy projects for $232,000,000 . This strategic asset sale included projects owned both directly and indirectly through ventures and consisted of approximately 750 developed and under development residential lots, over 4,000 future undeveloped residential lots, 730 unentitled acres in California, an interest in one multifamily operating property and a multifamily development site. The agreement contains representations, warranties and indemnities customary for a real estate industry asset sale and includes certain adjustment provisions to the purchase price. The total net proceeds after certain purchase price adjustments, closing costs and other costs associated with selling these assets was $217,506,000 . The net proceeds are classified as investing activities in our consolidated statements of cash flows due to the strategic nature of the transaction and bulk sale of primarily undeveloped future residential lots to a strategic buyer which is not in the normal course of our business operations of developing and selling residential lots to homebuilders. The transaction resulted in a gain on sale of assets of $716,000 and is included in our consolidated statement of operations for the nine months ended September 30, 2018 . In the nine months ended September 30, 2018 , we sold non-core water interests in Texas, Louisiana, Georgia and Alabama that were classified as assets held for sale at December 31, 2017 for $10,479,000 , which generated a gain of $9,118,000 . With the completion of this sale we have divested all assets previously classified as held for sale.</t>
  </si>
  <si>
    <t>Investment in Unconsolidated Ventures</t>
  </si>
  <si>
    <t>Equity Method Investments and Joint Ventures [Abstract]</t>
  </si>
  <si>
    <t>Investment in Unconsolidated Ventures In the past, we have participated in real estate ventures for the purpose of acquiring and developing residential, multifamily and mixed-use communities in which we may or may not have a controlling financial interest. U.S. GAAP requires consolidation of Variable Interest Entities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We examine specific criteria and use judgment when determining whether a venture is a VIE and whether we are the primary beneficiary. We perform this review initially at the time we enter into venture agreements and reassess upon reconsideration events. At September 30, 2018 , we had ownership interests in five ventures in which we have significant influence over operations and financial policies. We have accounted for these ventures using the equity method of accounting. None of our unconsolidated ventures are a VIE. Combined summarized balance sheet information for our ventures accounted for using the equity method follows: September 30, December 31, (In thousands) Assets: Cash and cash equivalents $ 10,162 $ 13,119 Real estate 17,248 168,914 Other assets 127 21,721 Total assets $ 27,537 $ 203,754 Liabilities and Equity: Accounts payable and other liabilities $ 651 $ 13,101 Debt (a) — 85,133 Equity 26,886 105,520 Total liabilities and equity $ 27,537 $ 203,754 Forestar's investment in unconsolidated ventures $ 11,721 $ 64,579 Combined summarized income statement information for our ventures accounted for using the equity method follows: Nine Months Ended September 30, Twelve Months Ended December 31, 2018 2017 2016 (In thousands) Revenues $ 22,215 $ 65,748 $ 46,130 Earnings $ 15,112 $ 39,150 $ 9,119 Forestar's equity in earnings of unconsolidated ventures $ 4,795 $ 17,899 $ 6,123 _____________________ (a) At September 30, 2018 there was no venture debt outstanding and therefore, there is no amount which is recourse to us. At December 31, 2017 , $4,583,000 of the total venture debt outstanding was recourse to us. In the nine months ended September 30, 2018 , our equity in earnings from one of our unconsolidated ventures in which we own a 37.5% interest, LM Land Holdings, LP, accounted for over 10% of our consolidated pre-tax income. At September 30, 2018 , LM Land Holdings, LP had $21,618,000 in venture assets, $409,000 in accounts payable and other liabilities, and $21,209,000 in venture equity on its balance sheet. At September 30, 2018 , our investment in this venture was $8,912,000 . In the nine months ended September 30, 2018 , LM Land Holdings, LP recognized $17,425,000 of revenues and generated $18,135,000 in earnings, which includes $5,679,000 of earnings related to the recognition of a deferred gain. Our share of these earnings was $6,352,000 . In the nine months ended September 30, 2018 , we made no further investments in these ventures and received $4,292,000 in distributions; in 2017 , we invested $4,548,000 in these ventures and received $34,439,000 in distributions; and in 2016 , we invested $6,089,000 in these ventures and received $13,419,000 in distributions. Distributions include both return of investments and distributions of earnings. In the nine months ended September 30, 2018 , we sold our ownership interest in eight of our unconsolidated ventures to Starwood as part of a strategic asset sale (See Note 5—Held for Sale ). In the nine months ended September 30, 2018 , we also sold our interest in a residential venture in Atlanta, generating $11,049,000 in net proceeds and a gain of $2,030,000 . We also sold our interest in a multifamily venture near Denver, generating $19,226,000 in net proceeds and a gain of $14,573,000 . In the nine months ended September 30, 2018 , a venture in which we own a 50% interest recognized a non-cash impairment charge of $3,045,000 associated with a golf course near Atlanta. Our share of this non-cash impairment charge is included within equity in earnings of unconsolidated ventures in our consolidated statements of operations. In 2017, a multifamily venture in which we owned a 30% interest sold a 320 -unit multifamily project in Nashville for $71,750,000 and recognized a gain of $18,986,000 . Our share of earnings was $7,783,000 and we received a distribution of $11,956,000 as a result of this sale. In 2017, a venture in which we owned a 50% interest benefited from the sale of 46 commercial acres in Houston for $9,719,000 generating $6,612,000 in earnings to the venture. Our pro-rata share of the earnings associated with this sale was $3,306,000 and our pro-rata share of the total distributable cash was $4,348,000 . In 2017, a venture in which we own a 50% interest, sold certain mineral assets to us for $2,400,000 . Subsequent to closing of this transaction, we received $1,200,000 from the venture, representing our pro-rata share of distributable cash. In 2017, this venture recognized a non-cash impairment charge of $3,756,000 associated with a commercial tract near Corpus Christi. In 2016, we sold our interest in a multifamily venture that owned a 304 -unit multifamily property near Denver, generating $13,917,000 in net proceeds and a gain of $10,363,000 which is included in gain on sale of assets. We provided construction and development services for some of these ventures for which we receive fees. Fees for these services were $0 in 2018 , $741,000 in 2017 and $2,466,000 in 2016 , and are included in real estate revenues in our consolidated statements of operations.</t>
  </si>
  <si>
    <t>Discontinued Operations</t>
  </si>
  <si>
    <t>Discontinued Operations We have divested all of our oil and gas working interest properties. As a result of this significant change in operations, we have reported the results of operations as discontinued operations for the years ended December 31, 2017 and 2016 . There was no activity related to these operations during the nine months ended September 30, 2018 . Summarized results from discontinued operations were as follows: For the Nine Months Ended September 30, 2018 For the Twelve Months Ended December 31, 2017 2016 (In thousands) Revenues $ — $ 15 $ 5,862 Cost of oil and gas producing activities — (52 ) (6,578 ) Other operating income (expense) — 226 (7,754 ) Income (loss) from discontinued operations before income taxes $ — $ 189 $ (8,470 ) Loss on sale of assets before income taxes — (197 ) (13,664 ) Income tax benefit — 46,039 5,269 Income (loss) from discontinued operations, net of taxes $ — $ 46,031 $ (16,865 ) In 2017, we sold all common stock of Forestar Petroleum Corporation for $100,000 which completed the sale of all of our oil and gas assets and related entities. This transaction resulted in a significant tax loss, and the corresponding tax benefit is reported in discontinued operations in 2017. In 2016, we recorded a net loss of $13,664,000 on the sale of 199,263 net mineral acres leased from others and 379 gross ( 95 net) producing oil and gas working interest wells in Nebraska, Kansas, Oklahoma and North Dakota for total net proceeds of $80,374,000 . Significant operating activities and investing activities of discontinued operations included in our consolidated statements of cash flows were as follows: For the Nine Months Ended September 30, 2018 For the Twelve Months Ended December 31, 2017 2016 (In thousands) Operating activities: Asset impairments $ — $ — $ 612 Accounts payable and other accrued liabilities — (3,000 ) — Loss on sale of assets — 197 13,664 Depreciation, depletion and amortization — — 2,202 $ — $ (2,803 ) $ 16,478 Investing activities: Oil and gas properties and equipment $ — $ — $ (579 ) Proceeds from sale of assets — 200 77,105 $ — $ 200 $ 76,526</t>
  </si>
  <si>
    <t>Receivables</t>
  </si>
  <si>
    <t>Receivables [Abstract]</t>
  </si>
  <si>
    <t>Receivables Receivables consist of: September 30, December 31, (In thousands) Other receivables and accrued interest $ 42 $ 1,345 Loans secured by real estate, average interest rate of 5.40% 2,687 3,776 2,729 5,121 Allowance for bad debts (26 ) (26 ) $ 2,703 $ 5,095 Loans secured by real estate generally are secured by a deed of trust and due within three to five years .</t>
  </si>
  <si>
    <t>Debt</t>
  </si>
  <si>
    <t>Debt Disclosure [Abstract]</t>
  </si>
  <si>
    <t>Debt, net Debt consists of: September 30, December 31, (In thousands) 3.75% convertible senior notes due 2020, net of discount and fees $ 111,704 $ 108,139 Revolving credit facility, maturing 2021 — — Other indebtedness -— 5.50% interest rate — 290 $ 111,704 $ 108,429 Senior Unsecured Credit Facility On August 16, 2018 , we entered into a $380,000,000 senior unsecured revolving credit facility with an uncommitted $190,000,000 accordion feature that could increase the size of the facility to $570,000,000 , subject to certain conditions and availability of additional bank commitments. The facility also provides for the issuance of letters of credit with a sublimit equal to 50% of the revolving credit commitment. Borrowings under the revolving credit facility are subject to a borrowing base based on the book value of our real estate and unrestricted cash. The maturity date of the facility is August 16, 2021 . The maturity date of the revolving credit facility may be extended by up to one year on up to three occasions, subject to approval of lenders holding a majority of the commitments. Letters of credit issued under the facility reduce the available borrowing capacity. At September 30, 2018 , there were no borrowings outstanding and $4,468,000 of letters of credit issued under the revolving credit facility, resulting in available borrowing capacity of $375,532,000 . The revolving credit facility includes customary affirmative and negative covenants, events of default and financial covenants. The financial covenants require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September 30, 2018 , we were in compliance with all of the covenants, limitations and restrictions of our revolving credit facility and public debt obligations. Secured Letter of Credit Agreement On October 5, 2017 , we entered into a letter of credit facility agreement with lenders providing for a $30,000,000 secured standby letter of credit facility (the “LC Facility”). The LC Facility was secured by $30,000,000 in cash deposited with the administrative agent. In addition, we had $10,000,000 on deposit with a participating lender related to the LC Facility. Cash deposited for this purpose was classified as restricted cash at December 31, 2017 on our consolidated balance sheets. On August 16, 2018 , in connection with entering into the revolving credit facility agreement discussed above, we amended the letter of credit facility agreement. Under the amendment, the letters of credit issued by one bank under the LC Facility were transferred into the new revolving credit facility. The amendment reduced the capacity of the LC Facility from $30,000,000 to $15,415,000 and provided for a corresponding release of cash collateral on deposit with the administrative agent in the amount of $13,815,000 . In addition, $10,000,000 on deposit with a participating lender was released in conjunction with this amendment. The amendment also extended the maturity date of the facility to October 5, 2019 . At September 30, 2018 , letters of credit outstanding under the LC Facility totaled $15,415,000 , secured by $16,185,000 in cash, which is classified as restricted cash on our consolidated balance sheets. 3.75% Convertible Senior Notes due 2020 At September 30, 2018 , the principal amount of the 3.75% Convertible Senior Notes due 2020 (the "Convertible Notes") was $118,923,000 and the unamortized debt discount was $6,519,000 . The effective interest rate on the liability component was 8% and the carrying amount of the equity component was $16,847,000 . We intend to settle the principal amount of the Convertible Notes in cash upon conversion in 2020, with any excess conversion value to be settled in shares of our common stock. Deferred Fees At September 30, 2018 and December 31, 2017 , we had $700,000 and $1,058,000 in unamortized deferred financing fees, respectively, which were deducted from our debt. Amortization of all deferred financing fees was $576,000 in the nine months ended September 30, 2018 , $979,000 in 2017 and $3,598,000 in 2016 and was included in interest expense.</t>
  </si>
  <si>
    <t>Fair Value</t>
  </si>
  <si>
    <t>Fair Value Disclosures [Abstract]</t>
  </si>
  <si>
    <t>Fair Value Fair value is the exchange price that would be received for an asset or paid to transfer a liability in an orderly transaction between market participants. In arriving at a fair value measurement, we use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We elected not to use the fair value option for cash and cash equivalents, restricted cash, receivables, other assets, debt, accounts payable and other liabilities. The carrying amounts of these financial instruments approximate their fair values due to their short-term nature or variable interest rates. We determine the fair value of fixed rate financial instruments using quoted prices for similar instruments in active markets. Information about our fixed rate financial instruments not measured at fair value follows: September 30, 2018 December 31, 2017 Carrying Amount Fair Value Carrying Amount Fair Value Valuation Technique (In thousands) Fixed rate debt $ (112,404 ) $ (113,237 ) $ (109,197 ) $ (109,114 ) Level 2 Non-financial assets measured at fair value on a non-recurring basis include real estate assets, assets held for sale and intangible assets, which are measured for impairment. In the nine months ended September 30, 2018 , one land parcel was remeasured and reported at fair value due to events or circumstances that indicated the carrying value may not be recoverable. We determined estimated fair value of the parcel based on offers received by third parties. As a result, we recognized a non-cash asset impairment charge of $338,000 in the nine months ended September 30, 2018 , which is included in cost of real estate in our consolidated statements of operations. In 2017, we recognized a non-cash impairment charge of $37,900,000 related to goodwill attributable to our mineral resources reporting unit as a result of selling our remaining owned mineral assets which is included in cost of mineral resources in our consolidated statements of operations. We recognized non-cash impairment charges of $5,852,000 related to our non-core water assets in central Texas and Georgia which is included in cost of other in our consolidated statements of operations and $420,000 related to a non-core mitigation project in Georgia which is included in cost of real estate in our consolidated statements of operations. We also recorded a non-cash impairment charge of $3,000,000 related to the asset group to be disposed of in the strategic asset sale to Starwood on February 8, 2018 which is included in cost of real estate in our consolidated statements of operations. Non-financial assets measured at fair value on a non-recurring basis are as follows: September 30, 2018 December 31, 2017 Level 1 Level 2 Level 3 Total Level 1 Level 2 Level 3 Total (In thousands) Non-financial Assets and Liabilities: Real estate held for sale $ — $ — $ — $ — $ — $ 180,247 $ — $ 180,247 Property and equipment, net $ — $ — $ — $ — $ — $ — $ 1,987 $ 1,987 Real estate $ — $ 240 $ — $ 240 $ — $ — $ — $ — At December 31, 2017 , we based the valuations of our real estate held for sale primarily on offers received from third parties and we based the valuations of our water assets and the mitigation project primarily on past and current negotiations with expected buyers.</t>
  </si>
  <si>
    <t>Capital Stock</t>
  </si>
  <si>
    <t>Equity [Abstract]</t>
  </si>
  <si>
    <t>Capital Stock We have an effective shelf registration statement filed with the Securities and Exchange Commission (SEC) on September 24, 2018 , which became effective on October 4, 2018 , registering $500,000,000 of equity securities.</t>
  </si>
  <si>
    <t>Earnings per Share</t>
  </si>
  <si>
    <t>Earnings Per Share [Abstract]</t>
  </si>
  <si>
    <t>Net Income (Loss) per Share</t>
  </si>
  <si>
    <t>Net Income per Share Basic and diluted earnings (loss) per share are computed using the treasury stock method in fiscal year 2018 and 2017 and the two-class method for 2016. The two-class method is an earnings allocation formula that determines net income per share for each class of common stock and participating security. We previously determined that our 6.00% tangible equity units were participating securities. Per share amounts are computed by dividing earnings available to common shareholders by the weighted average shares outstanding during each period. In periods with a net loss, no such adjustment is made to earnings as the holders of the participating securities have no obligation to fund losses. The computations of basic and diluted earnings (loss) per share are as follows: For the Nine Months Ended September 30, 2018 For the Twelve Months Ended December 31, 2017 2016 (In thousands) Numerator: Continuing operations Net income from continuing operations $ 70,032 $ 6,301 $ 77,044 Less: Net income attributable to noncontrolling interest (1,218 ) (2,078 ) (1,531 ) Earnings available for diluted earnings per share $ 68,814 $ 4,223 $ 75,513 Less: Undistributed net income from continuing operations allocated to participating securities — — (13,493 ) Earnings from continuing operations available to common shareholders for basic earnings per share $ 68,814 $ 4,223 $ 62,020 Discontinued operations Net income (loss) from discontinued operations available for diluted earnings per share — 46,031 (16,865 ) Less: Undistributed net income from discontinued operations allocated to participating securities — — 3,014 Earnings (loss) from discontinued operations available to common shareholders for basic earnings per share — 46,031 (13,851 ) Denominator: Weighted average common shares outstanding — basic 41,939 42,143 34,546 Weighted average common shares upon conversion of participating securities (a) — — 7,515 Dilutive effect of stock options, restricted stock and equity-settled awards 30 238 273 Total weighted average shares outstanding — diluted 41,969 42,381 42,334 Anti-dilutive awards excluded from diluted weighted average shares — 1,093 2,102 _____________________ (a) Our earnings per share calculation for 2016 reflects the weighted average shares issuable upon settlement of the prepaid stock purchase contract component of our 6.00% tangible equity units. On December 15, 2016, we issued 7,857,000 shares of our common stock upon settlement of the stock purchase contract related to the 6.00% tangible equity units. We intend to settle the principal amount of the Convertible Notes in cash upon conversion in 2020 with any excess conversion value to be settled in shares of our common stock. Therefore, only the amount in excess of the par value of the Convertible Notes will be included in our calculation of diluted net income per share using the treasury stock method. As such, the Convertible Notes have no impact on diluted net income per share until the price of our common stock exceeds the conversion price of the Convertible Notes of $51.42 . The price of our common stock did not exceed the conversion price in fiscal year 2018 so the Convertible Notes had no impact on diluted net income per share in the nine months ended September 30, 2018 .</t>
  </si>
  <si>
    <t>Income Taxes</t>
  </si>
  <si>
    <t>Income Tax Disclosure [Abstract]</t>
  </si>
  <si>
    <t>Income Taxes Income tax expense from continuing operations consists of: For the Nine Months Ended September 30, 2018 For the Twelve Months Ended December 31, 2017 2016 (In thousands) Current tax benefit (expense): U.S. Federal $ 561 $ (44,177 ) $ (15,089 ) State and other (20 ) (3,378 ) (1,520 ) 541 (47,555 ) (16,609 ) Deferred tax benefit (expense): U.S. Federal 23,561 1,678 1,382 State and other 1,270 57 (75 ) 24,831 1,735 1,307 Income tax benefit (expense) $ 25,372 $ (45,820 ) $ (15,302 ) A reconciliation of the federal statutory rate to our effective income tax rate from continuing operations follows: For the Nine Months Ended September 30, 2018 For the Twelve Months Ended December 31, 2017 2016 Federal statutory rate (benefit) 21 % 35 % 35 % State, net of federal benefit 4 3 — Valuation allowance (81 ) (42 ) (19 ) Tax rate change due to new tax act — 40 — Noncontrolling interests (1 ) (1 ) (1 ) Installment sale ace adjustment — — 2 Stock based compensation — 11 — Goodwill — 25 — Merger costs — 18 — Other — (1 ) — Effective tax rate (57 )% 88 % 17 % The effective tax rate for all years includes an expense for state income taxes and non-deductible expenses, reduced by a tax benefit related to noncontrolling interests. The effective tax rate for the nine months ended September 30, 2018 also includes a benefit for the release of our federal valuation allowance and a portion of our state valuation allowance associated with our deferred tax assets. The effective tax rate for 2017 includes an expense for non-deductible goodwill related to the sale of our owned mineral interests and non-deductible transaction costs related to our merger with D.R. Horton. Other differences, including the remeasurement of our deferred tax assets and liabilities as a result of the Tax Cuts and Jobs Act ("Tax Act"), are fully offset by a change in our valuation allowance. The effective tax rate for 2016 includes a change in valuation allowance due to a decrease in our deferred tax assets. Significant components of deferred taxes are: September 30, 2018 December 31, 2017 (In thousands) Deferred Tax Assets: Real estate $ 10,991 $ 37,513 Employee benefits 1,528 1,510 Net operating loss carryforwards 17,697 2,305 AMT credits 1,154 1,690 Income producing properties — 794 Accruals not deductible until paid 401 196 Gross deferred tax assets 31,771 44,008 Valuation allowance (3,459 ) (39,578 ) Deferred tax asset net of valuation allowance 28,312 4,430 Deferred Tax Liabilities: Convertible debt (1,453 ) (2,402 ) Gross deferred tax liabilities (1,453 ) (2,402 ) Net Deferred Tax Asset $ 26,859 $ 2,028 The Tax Act, which was enacted on December 22, 2017 , reduced the federal corporate tax rate from 35% to 21% for all corporations effective January 1, 2018 . ASC 740 requires companies to reflect the effects of a tax law change in the period in which the law is enacted. Accordingly, we remeasured our deferred tax assets and liabilities along with the corresponding valuation allowance as of the 2017 enactment date. This remeasurement resulted in no additional tax expense or benefit except for the release of a portion of the valuation allowance for AMT Credits which became refundable as a result of the tax law change. We have determined that no other tax law changes as a result of the Tax Act have a significant impact on our 2017 or 2018 tax expense. The adjustment to the deferred tax accounts and our determination that no other tax law changes have a significant impact on our 2017 or 2018 tax expense are our best estimates based on the information available at this time and may change as additional information, such as regulatory guidance, becomes available. Any required adjustment would be reflected as a discrete expense or benefit in the quarter it is identified, pursuant to SEC Staff Accounting Bulletin No. 118. On October 5, 2017 , D.R. Horton acquired 75% of our common stock resulting in an ownership change under Section 382 of the Internal Revenue code of 1986 ("Section 382"). Section 382 limits our ability to use certain tax attributes and built-in losses and deductions in a given year. Any tax attributes or built-in losses and deductions that were limited in 2017 or 2018 are expected to be fully utilized in future years with the exception of some state net operating loss ("NOL") carryforwards. At September 30, 2018 , we had tax benefits of $13,872,000 related to federal NOL carryforwards, of which $1,927,000 will expire in 2037 if not utilized and the remaining $11,945,000 does not have an expiration date. At September 30, 2018 , we had tax benefits of $3,825,000 related to state NOL carryforwards, of which $3,492,000 will expire between 2030 and 2038 and the remaining portion does not have an expiration date. At September 30, 2018 and December 31, 2017 , we have provided a valuation allowance for our deferred tax asset of $3,459,000 and $39,578,000 , respectively, for the portion of the deferred tax asset that is more likely than not to be unrealizable. The decrease in the valuation allowance for the nine months ended September 30, 2018 was primarily attributable to our determination that we have sufficient future taxable income to realize all of our federal deferred tax asset and a portion of our state deferred tax asset. In the nine months ended September 30, 2018 , we emerged from a three year cumulative loss position into a three year cumulative income position. We have determined that the emergence from the cumulative loss position and other positive evidence, including our strategic relationship with D.R. Horton, outweighs any negative evidence and results in the release of a significant portion of the valuation allowance as a component of income tax expense. Our September 30, 2018 valuation allowance of $3,459,000 is for state deferred tax assets, almost all of which is for NOL carryforwards that are more likely than not to expire before being realized. We file income tax returns in the U.S. and in various state jurisdictions. In the nine months ended September 30, 2018 , the Internal Revenue Service ("IRS") initiated an audit of our 2016 tax year. No findings have been identified at this time. Tax years prior to 2016 are effectively closed for federal purposes as a result of the IRS completing an audit of our 2012 through 2015 tax years during 2017. This audit resulted in no change to our tax liability. We are no longer subject to state income tax examinations for years before 2014. A reconciliation of the beginning and ending amount of tax benefits not recognized for book purposes is as follows: For the Nine Months Ended September 30, 2018 For the Twelve Months Ended December 31, 2017 2016 (In thousands) Balance at beginning of year $ 1,050 $ 2,499 $ — Increases for tax positions of current year — — 2,499 Increases (decreases) for dispositions and other 500 (1,449 ) — Balance at end of year $ 1,550 $ 1,050 $ 2,499 If the total amount of unrecognized tax benefits were recognized at September 30, 2018 , it would result in a $1,550,000 tax benefit. We recognize interest accrued related to unrecognized tax benefits in income tax expense. In fiscal years 2018 , 2017 and 2016 , we recognized no interest related to unrecognized tax benefits. At September 30, 2018 , December 31, 2017 and December 31, 2016 , we had no accrued interest or penalties.</t>
  </si>
  <si>
    <t>Commitments and Contingencies</t>
  </si>
  <si>
    <t>Commitments and Contingencies Disclosure [Abstract]</t>
  </si>
  <si>
    <t>Commitments and Other Contingencies</t>
  </si>
  <si>
    <t>Commitments and Contingencies Litigation We are involved in various legal proceedings that arise from time to time in the ordinary course of business and believe that adequate reserves have been established for any probable losses. We do not believe that the outcome of any of these proceedings should have a significant adverse effect on our financial position, long-term results of operations or cash flows. It is possible, however, that charges related to these matters could be significant to our results or cash flows in any accounting period. Other Commitments We lease facilities and equipment under non-cancelable long-term operating lease agreements. In addition, we have various obligations under other office space and equipment leases of less than one year. Rent expense on facilities and equipment, including amounts recorded as discontinued operations, was $561,000 in 2018 , $2,101,000 in 2017 and $1,923,000 in 2016 . Future minimum rental commitments, by fiscal year, under non-cancelable operating leases having an initial or remaining term in excess of one year are: 2019 — $699,000 ; 2020 — $737,000 ; 2021 — $117,000 ; 2022 — $4,000 ; 2023 — $0 ; and thereafter — $0 . We lease office space in Austin from D.R. Horton as our corporate headquarters and also lease office space in other locations in support of our business operations. The total remaining contractual obligation for these leases is $804,000 . In support of our residential lot development business, we have a surety bond program that provides financial assurance to beneficiaries related to the execution and performance of our business. At September 30, 2018 , there was $67,023,000 outstanding under this program.</t>
  </si>
  <si>
    <t>Share-Based and Long-Term Incentive Compensation</t>
  </si>
  <si>
    <t>Disclosure of Compensation Related Costs, Share-based Payments [Abstract]</t>
  </si>
  <si>
    <t>Share-Based and LongTerm incentive Compensation</t>
  </si>
  <si>
    <t>Share-Based and Long-Term Incentive Compensation Share-based and long-term incentive compensation expense consists of: For the Nine Months Ended September 30, 2018 For the Twelve Months Ended December 31, 2017 2016 (In thousands) Cash-settled awards $ — $ 634 $ 717 Equity-settled awards 340 5,001 2,444 Restricted stock — — 22 Stock options — 1,008 854 Total share-based compensation $ 340 $ 6,643 $ 4,037 Deferred cash 172 558 388 $ 512 $ 7,201 $ 4,425 Share-based and long-term incentive compensation expense is included in: For the Nine Months Ended September 30, 2018 For the Twelve Months Ended December 31, 2017 2016 (In thousands) General and administrative expense $ 368 $ 6,177 $ 3,323 Other operating expense 144 1,024 1,102 $ 512 $ 7,201 $ 4,425 In 2017, share-based compensation expense included $4,349,000 in charges related to the acceleration of vesting and settlement of outstanding equity awards in connection with the Merger. Excluded from share-based compensation expense in the table above are fees earned by our previous directors in the amount of $449,000 for 2017 and $725,000 for 2016 for which they elected to defer payment until retirement in the form of share-settled units. These deferred fees were settled in 2017 as a result of the Merger. These expenses are included in general and administrative expense in our consolidated statements of operations. Share-Based Compensation The fair value of awards granted to retirement-eligible employees and expensed at the date of grant was $0 in the nine months ended September 30, 2018 , $9,000 in 2017 and $600,000 in 2016 . Unrecognized share-based compensation expense related to non-vested equity-settled awards was $1,184,000 at September 30, 2018 . The weighted average period over which this amount will be recognized is estimated to be four years. In 2017 and 2016, we issued 322,586 and 300,491 shares out of our treasury stock associated with vesting of stock-based awards or exercise of stock options, net of 75,870 and 25,082 shares withheld having a value of $981,000 and $222,000 for payroll taxes in connection with vesting of stock-based awards or exercise of stock options which are reflected in financing activities in our consolidated statements of cash flows. Equity-settled awards Equity-settled awards granted to our employees and directors in the nine months ended September 30, 2018 include restricted stock units ("RSU"), which generally vest after three years for directors and five years for employees from the date of grant. In fiscal years 2017 and 2016 we also utilized performance stock units ("PSU"), which generally vested after three years from the date of grant if certain performance goals are met. All outstanding PSU's were settled in 2017 as a result of the Merger and therefore there were no outstanding PSU's in the nine months ended September 30, 2018 . The following table summarizes the activity of equity-settled awards in the nine months ended September 30, 2018 : Equivalent Units Weighted Average Grant Date Fair Value (In thousands) (Per unit) Non-vested at beginning of period 86 $17.54 Granted 12 22.35 Vested — — Forfeited (11 ) 18.40 Non-vested at end of period 87 $18.09 In the nine months ended September 30, 2018 and fiscal years 2017 and 2016 , we granted 12,000 , 198,000 and 313,000 RSU awards. The grant date fair value was based on the market value of the stock on the date of the grant. The weighted average grant date fair value of equity-settled awards (RSU and PSU) per unit in 2018, 2017 and 2016 was $22.35 , $14.55 and $9.04 . The fair value of equity-settled awards settled was $14,894,000 and $2,884,000 in 2017 and 2016. There were no material settlements of equity-settled awards in the nine months ended September 30, 2018 . Long-Term Incentive Compensation In 2017 and 2016, we granted $1,180,000 and $620,000 of long-term incentive compensation in the form of deferred cash compensation. The 2017 deferred cash awards vest annually over three years, and the 2016 deferred cash awards vest after two years. The 2016 deferred cash awards provide for accelerated vesting upon retirement, disability, death, or if there is a change in control. Expense associated with deferred cash awards is recognized ratably over the vesting period or earlier based on retirement eligibility or accelerated vesting under the change of control provision. The 2016 deferred cash awards and the first payment on the 2017 deferred cash awards were settled in cash based upon their terms in connection with the Merger. We did not grant long-term deferred cash awards in the nine months ended September 30, 2018.</t>
  </si>
  <si>
    <t>Retirement Plans</t>
  </si>
  <si>
    <t>Retirement Benefits [Abstract]</t>
  </si>
  <si>
    <t>Retirement Plans Our defined contribution retirement plans include a 401(k) plan, which is funded, and a supplemental plan for certain employees, which is unfunded. The expense of our defined contribution retirement plans was $115,000 in the nine months ended September 30, 2018 , $660,000 in 2017 and $978,000 in 2016 . Our supplemental plan for certain employees terminated as a result of the Merger, however the unfunded liability accrued prior to the Merger will remain an obligation of the Company until paid. The unfunded liability for our supplemental plan was $211,000 at September 30, 2018 and $374,000 at December 31, 2017 and is included in other liabilities on our consolidated balance sheets.</t>
  </si>
  <si>
    <t>Related Party Transactions (Notes)</t>
  </si>
  <si>
    <t>Related Party Transactions [Abstract]</t>
  </si>
  <si>
    <t>Related Party Transactions Disclosure [Text Block]</t>
  </si>
  <si>
    <t>Related Party Transactions On October 6, 2017 , we entered into a Shared Services Agreement with D.R. Horton whereby D.R. Horton will provide us with certain administrative, compliance, operational and procurement services. During the nine months ended September 30, 2018 , we paid D.R. Horton $930,000 for these shared services and $850,000 for the cost of health insurance and other employee benefits. These expenses are included within other operating expense and general and administrative expense in our consolidated statements of operations. Under the terms of the Master Supply Agreement with D.R. Horton, both companies are identifying land development opportunities to expand our portfolio of assets. At September 30, 2018 , we owned or controlled through option purchase contracts approximately 20,100 residential lots, of which over 5,500 are under contract to sell to D.R. Horton. Additionally, D.R. Horton has the right of first offer on over 8,100 of these residential lots based on executed purchase and sale agreements. At September 30, 2018 and December 31, 2017 , we had earnest money deposit liabilities of $45,304,000 and $1,201,000 related to earnest money deposits from D.R. Horton in respect of land and lot option purchase contracts. During the nine months ended September 30, 2018 , we sold 642 residential lots to D.R. Horton for $37,149,000 generating segment earnings of $7,674,000 and we sold 79 residential tract acres to D.R. Horton for $1,990,000 generating segment earnings of $1,222,000 . As a result of our continuing involvement in the development of 168 lots sold to D.R. Horton in nine months ended September 30, 2018 , we have deferred $6,420,000 of revenue and $760,000 of profit as of September 30, 2018 which will be recognized on a percentage of completion basis. During the nine months ended September 30, 2018 , a venture in which we own a 37.5% interest sold 40 residential tract acres to D.R. Horton for $7,757,000 generating $6,752,000 in earnings to the venture. Our pro-rata share of these earnings was $2,532,000 , which is included in equity in earnings of unconsolidated ventures in our consolidated statements of operations. During the nine months ended September 30, 2018 , we reimbursed D.R. Horton approximately $21,186,000 for previously paid earnest money and $15,163,000 for pre-acquisition and other due diligence and development costs related to land purchase contracts whereby D.R. Horton assigned their rights under these land purchase contracts to us. At September 30, 2018 , entitled, developed and under development projects includes $34,919,000 related to entitled, undeveloped land which we acquired during the nine months ended September 30, 2018 . We have the contractual right to sell this undeveloped land to D.R. Horton within a year of our purchase of the asset or earlier at D.R. Horton's discretion at a sales price equal to our carrying value at the time of sale in addition to holding and closing costs, plus 12% per annum. Alternatively, within a year of our purchase of the asset, we may elect to develop this land into residential lots and enter into a lot purchase and sale agreement with D.R. Horton. At September 30, 2018 , other accrued expenses on our consolidated balance sheets included $3,294,000 owed to D.R. Horton for any accrued and unpaid shared services, land purchase contract deposits and due diligence and other development cost reimbursements. We had no material amounts due to or from D.R. Horton as of December 31, 2017 .</t>
  </si>
  <si>
    <t>Summary of Quarterly Results of Operations (Unaudited)</t>
  </si>
  <si>
    <t>Quarterly Financial Information Disclosure [Abstract]</t>
  </si>
  <si>
    <t>Summary of Quarterly Results of Operations (Unaudited) Summarized quarterly financial results for fiscal year 2018 and 2017 follows: Three Months Ended March 31, 2018 Three Months Ended June 30, 2018 Three Months Ended September 30, 2018 (In thousands, except per share amounts) 2018 Total revenues $ 22,599 $ 23,565 $ 32,158 Gross profit 6,340 13,581 8,926 Operating income 3,601 8,413 25,197 Equity in earnings of unconsolidated ventures 1,529 1,000 2,266 Income from continuing operations before taxes attributable to Forestar Group Inc. 4,600 9,570 29,272 Net income attributable to Forestar Group Inc. 4,534 9,421 54,859 Net income per share — basic $ 0.11 $ 0.22 $ 1.31 Net income per share — diluted $ 0.11 $ 0.22 $ 1.31 Three Months Ended March 31, 2017 Three Months Ended June 30, 2017 Three Months Ended September 30, 2017 Three Months Ended December 31, 2017 (In thousands, except per share amounts) 2017 Total revenues $ 22,305 $ 28,015 $ 33,136 $ 30,866 Gross profit (loss) (a) (28,324 ) 10,911 10,763 8,278 Operating income (loss) 36,235 6,965 12,381 (15,816 ) Equity in earnings of unconsolidated ventures 6,362 2,747 1,764 7,026 Income (loss) from continuing operations before taxes attributable to Forestar Group Inc. 40,998 8,120 13,223 (12,298 ) Income from discontinued operations, net of taxes 418 1,229 37,193 7,191 Net income (loss) attributable to Forestar Group Inc. 25,205 (2,579 ) 45,202 (17,574 ) Net income (loss) per share — basic Continuing operations $ 0.59 $ (0.09 ) $ 0.19 $ (0.59 ) Discontinued operations $ 0.01 $ 0.03 $ 0.88 $ 0.17 Net income (loss) per share — basic $ 0.60 $ (0.06 ) $ 1.07 $ (0.42 ) Net income (loss) per share — diluted Continuing operations $ 0.58 $ (0.09 ) $ 0.19 $ (0.58 ) Discontinued operations $ 0.01 $ 0.03 $ 0.87 $ 0.18 Net income (loss) per share — diluted $ 0.59 $ (0.06 ) $ 1.06 $ (0.40 ) _________________ (a) In the three months ended March 31, 2017, we recognized a non-cash impairment charge of $37,900,000 related to goodwill attributable to our mineral resources reporting unit as a result of selling our remaining owned mineral assets. This goodwill impairment charge is included in cost of mineral resources on our consolidated statements of operations.</t>
  </si>
  <si>
    <t>Transition Period Comparative Data (Notes)</t>
  </si>
  <si>
    <t>Transition Period Comparative Data [Abstract]</t>
  </si>
  <si>
    <t>Transition Period Comparative Disclosures [Text Block]</t>
  </si>
  <si>
    <t>Transition Period Comparative Data The following table presents certain financial information for the nine months ended September 30, 2018 and 2017 (in thousands, except per share amounts). For the Nine Months Ended September 30, 2018 2017 (Unaudited) REVENUES Real estate $ 78,298 $ 81,880 Mineral resources — 1,502 Other 24 74 78,322 83,456 COST AND EXPENSES Cost of real estate (48,872 ) (51,273 ) Cost of mineral resources — (38,315 ) Cost of other (603 ) (518 ) Other operating expense (7,581 ) (12,777 ) General and administrative expense (11,811 ) (38,403 ) (68,867 ) (141,286 ) GAIN ON SALE OF ASSETS 27,756 113,411 OPERATING INCOME 37,211 55,581 Equity in earnings of unconsolidated ventures 4,795 10,873 Interest expense (3,741 ) (6,439 ) Interest and other income 6,395 2,438 INCOME FROM CONTINUING OPERATIONS BEFORE TAXES 44,660 62,453 Income tax benefit (expense) 25,372 (33,353 ) NET INCOME FROM CONTINUING OPERATIONS 70,032 29,100 INCOME FROM DISCONTINUED OPERATIONS, NET OF TAXES — 38,840 CONSOLIDATED NET INCOME 70,032 67,940 Less: Net income attributable to noncontrolling interests (1,218 ) (112 ) NET INCOME ATTRIBUTABLE TO FORESTAR GROUP INC. $ 68,814 $ 67,828 WEIGHTED AVERAGE COMMON SHARES OUTSTANDING Basic 41,939 42,204 Diluted 41,969 42,512 NET INCOME PER BASIC SHARE Continuing operations $ 1.64 $ 0.69 Discontinued operations $ — $ 0.92 NET INCOME PER BASIC SHARE $ 1.64 $ 1.61 NET INCOME PER DILUTED SHARE Continuing operations $ 1.64 $ 0.68 Discontinued operations $ — $ 0.91 NET INCOME PER DILUTED SHARE $ 1.64 $ 1.59</t>
  </si>
  <si>
    <t>Summary of Significant Accounting Policies (Policies)</t>
  </si>
  <si>
    <t>Basis of Presentation</t>
  </si>
  <si>
    <t>Basis of Presentation Our consolidated financial statements include the accounts of Forestar Group Inc. ("Forestar"), all subsidiaries, ventures and other entities in which we have a controlling interest. We account for our investments in other entities in which we have significant influence over operations and financial policies using the equity method. We eliminate all material intercompany accounts and transactions. Noncontrolling interests in consolidated pass-through entities are recognized before income taxes. We prepare our financial statements in accordance with U.S. Generally Accepted Accounting Principles ("U.S. GAAP"), which require us to make estimates and assumptions about future events. Actual results can, and probably will, differ from those we currently estimate. We divested substantially all of our oil and gas working interest properties in 2016, and as a result we have reported the results of operations as discontinued operations for 2017 and 2016 . There was no activity related to these operations during the nine months ended September 30, 2018 . The transactions included in our net income in the consolidated statements of operations are the same as those that would be presented in comprehensive income. Thus, our net income equates to comprehensive income.</t>
  </si>
  <si>
    <t>Change in Fiscal Year</t>
  </si>
  <si>
    <t>Change in Fiscal Year Following the Merger, we changed our fiscal year-end from December 31 to September 30, effective January 1, 2018. This change aligns our fiscal year-end reporting calendar with D.R. Horton. Our results of operations, cash flows, and all transactions impacting shareholders equity presented in this Form 10-KT are for the nine months ended September 30, 2018 and our fiscal years 2017 and 2016 are for the twelve months ended December 31, 2017 and December 31, 2016 unless otherwise noted. This Form 10-KT also includes an unaudited statement of operations for the comparable stub period of January 1, 2017 to September 30, 2017 (See Note 19 — Transition Period Comparative Data ).</t>
  </si>
  <si>
    <t>Reclassifications</t>
  </si>
  <si>
    <t>Reclassifications Certain items have been reclassified from other operating expense to cost of real estate in the prior year consolidated statements of operations to conform to the classification used in the current year. We have reclassified the change in earnest money deposits in the prior year statements of cash flow from change in accounts payable and other accrued liabilities to conform to the classifications used in the current year. We have reclassified proceeds from land and lot closings held for the Company’s benefit at title companies in the prior year consolidated balance sheets from receivables to cash and cash equivalents to conform to the classification used in the current year. These reclassifications had no effect on our consolidated operating results.</t>
  </si>
  <si>
    <t>Cash and Cash Equivalents</t>
  </si>
  <si>
    <t>Cash and Cash Equivalents Cash and cash equivalents include cash, other short-term instruments with original maturities of three months or less and proceeds from land and lot closings held for the Company’s benefit at title companies.</t>
  </si>
  <si>
    <t xml:space="preserve">Discontinued Operations We have divested all of our oil and gas working interest properties. As a result of this significant change in operations, we have reported the results of operations as discontinued operations for the fiscal years ended December 31, 2017 and 2016 . The consolidated statements of cash flows for 2017 and 2016 reflect cash flows from both continuing and discontinued operations. There was no activity related to discontinued operations during the nine months ended September 30, 2018 . </t>
  </si>
  <si>
    <t>Fair Value Measurements</t>
  </si>
  <si>
    <t>Fair Value Measurements Financial instruments for which we did not elect the fair value option include cash and cash equivalents, restricted cash, receivables, other assets, debt, accounts payable and other liabilities. With the exception of debt, the carrying amounts of these financial instruments approximate their fair values due to their short-term nature or variable interest rates. We determine the fair value of fixed rate financial instruments using quoted prices for similar instruments in active markets. Non-financial assets measured at fair value on a non-recurring basis include real estate assets, assets held for sale, and intangible assets which are measured for impairment.</t>
  </si>
  <si>
    <t>Income Taxes We provide deferred income taxes using current tax rates for temporary differences between the financial accounting carrying value of assets and liabilities and their tax accounting carrying values. We recognize and value income tax exposures for the various taxing jurisdictions where we operate based on laws, elections, commonly accepted tax positions, and management estimates. We include tax penalties and interest in income tax expense. We provide a valuation allowance for any deferred tax asset that is not likely to be recoverable in future periods. When we believe a tax position is supportable but the outcome uncertain, we include the item in our tax return but do not recognize the related benefit in our provision for taxes. Instead, we record a reserve for unrecognized tax benefits, which represents our expectation of the most likely outcome considering the technical merits and specific facts of the position. Changes to liabilities are only made when an event occurs that changes the most likely outcome, such as settlement with the relevant tax authority, expiration of statutes of limitations, changes in tax law, or recent court rulings.</t>
  </si>
  <si>
    <t>Property and Equipment</t>
  </si>
  <si>
    <t xml:space="preserve">Property and Equipment We carry property and equipment at cost less accumulated depreciation. We capitalize the cost of significant additions and improvements, and we expense the cost of repairs and maintenance. </t>
  </si>
  <si>
    <t>Real Estate We carry real estate at the lower of cost or fair value less cost to sell. We capitalize interest costs throughout the development period. We also capitalize infrastructure, improvements, amenities, and other development costs incurred during the development period. We determine the cost of real estate sold using the relative sales value method. When we sell real estate from projects that are not finished, we include in the cost of real estate sold estimates of future development costs through completion, allocated based on relative sales values. These estimates of future development costs are reevaluated throughout the life of the project, with any adjustments being allocated prospectively to the remaining lots available for sale. We receive earnest money deposits from homebuilders for purchases of developed lots. These earnest money deposits are typically released to the homebuilders as lots are developed and sold. In certain instances earnest money deposits are subject to mortgages which are secured by the real estate under contract with the homebuilder. These mortgages expire when the earnest money is released to the homebuilders as lots are developed and sold. At September 30, 2018 , $214,773,000 of real estate was subject to earnest money mortgages, and at December 31, 2017, $40,408,000 of real estate was subject to earnest money mortgages, including $25,712,000 which was classified as assets held for sale at December 31, 2017. We have agreements with utility or improvement districts, whereby we agree to convey to the districts water, sewer and other infrastructure-related assets we have constructed in connection with projects within their jurisdiction. The reimbursement for these assets ranges from 70% to 90% of allowable cost as defined by the district. The transfer is consummated and we receive payment when the districts have a sufficient tax base to support funding of their bonds. The cost we incur in constructing these assets, net of the amount expected to be collected, is included in capitalized development costs. Impairment of Real Estate Assets We review real estate assets held for use for impairment when events or circumstances indicate that their carrying value may not be recoverable. Impairment exists if the carrying amount of the asset is not recoverable from the undiscounted cash flows expected from its use and eventual disposition. We determine the amount of the impairment loss by comparing the carrying value of the asset to its estimated fair value. We generally determine fair value based on the present value of future cash flows expected from the sale of the asset. Non-cash impairment charges related to our owned and consolidated real estate assets are included in cost of real estate.</t>
  </si>
  <si>
    <t>Revenue</t>
  </si>
  <si>
    <t>Real Estate Revenue We recognize revenue from sales of real estate when a sale is consummated, the buyer’s initial investment is adequate, any receivables are probable of collection, the usual risks and rewards of ownership have been transferred to the buyer, and we do not have significant continuing involvement with the real estate sold. When we have an obligation to complete improvements on property subsequent to the date of sale, we utilize the percentage of completion method of accounting to record revenues and cost of sales. Under percentage of completion accounting, we recognize revenues and cost of sales based upon the ratio of development costs completed as of the date of sale to an estimate of total development costs which will ultimately be incurred.</t>
  </si>
  <si>
    <t>Share-Based Compensation</t>
  </si>
  <si>
    <t>Share-Based Compensation The fair value of equity-settled awards is determined on the grant date. We expense share-based awards ratably over the vesting period or earlier based on retirement eligibility.</t>
  </si>
  <si>
    <t>Pending Accounting Standards In May 2014, the Financial Accounting Standards Board ("FASB") issued Accounting Standards Update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updated standard becomes effective for annual and interim periods beginning after December 15, 2017. Due to our change in fiscal year-end, this standard is effective for us beginning October 1, 2018. The guidance permits two methods of adoption: retrospectively to each prior reporting period presented (full retrospective method), or retrospectively with the cumulative effect initially applying the guidance recognized at the date of initial application (the cumulative catch-up transition method). We currently anticipate adopting the standard using the cumulative catch-up transition method. While we are continuing to assess all potential impacts of the standard, we expect our recognition of revenue related to residential lot and tract sales will remain substantially unchanged. Due to the complexity of certain of our real estate sale transactions, the revenue recognition treatment required under the standard will be dependent on contract-specific terms, and may vary in some instances from recognition at the time of the sale closing. In February 2016, the FASB issued ASU 2016-02, Leases (Topic 842). This ASU requires lessees to put most leases on their balance sheets but recognize expenses on their income statements in a manner that is similar to today's accounting. This guidance also eliminates today's real estate-specific provisions for all entities. For lessors, the guidance modifies the classification criteria and the accounting for sales-type and direct financing leases. This guidance is effective for us October 1, 2019 and early adoption is permitted. The new leases standard requires a modified retrospective transition approach for all leases existing at, or entered into after, the date of initial application, with an option to use certain transition relief. We are currently evaluating the effect the updated standard will have on our financial position and disclosures. In August 2016, the FASB issued ASU 2016-15, Statement of Cash Flows (Topic 230) , to address eight specific cash flow issues with the objective of reducing the existing diversity in practice. The updated standard is effective for financial statements issued for annual periods beginning after December 15, 2017 and interim periods within those fiscal years. Due to our change in fiscal year-end, this standard is effective for us beginning October 1, 2018. We are currently evaluating the effect that the updated standard will have on our earnings, financial position and disclosures, but we do not expect it to have a material effect on our consolidated financial statements. In November 2016, the FASB issued ASU 2016-18, Statement of Cash Flows (Topic 230). This ASU requires that a statement of cash flow explain the change during the period in the total of cash, cash equivalents, and amounts generally described as restricted cash or restricted cash investments. The updated standard is effective for financial statements issued for annual periods beginning after December 15, 2017 and interim periods within those fiscal years. Due to our change in fiscal year-end, this standard is effective for us beginning October 1, 2018. The adoption of ASU 2016-18 will modify our current disclosures and reclassifications relating to the consolidated statements of cash flows, but we do not expect it to have a material effect on our consolidated financial statements. In May 2017, the FASB issued ASU 2017-09, Compensation - Stock Compensation (Topic 718), to provide guidance about which changes to terms or conditions of a share-based payment award require an entity to apply modification accounting in Topic 718. The updated standard is effective for financial statements issued for annual periods beginning after December 15, 2017 and interim periods within those fiscal years. Due to our change in fiscal year-end, this standard is effective for us beginning October 1, 2018. We are currently evaluating the effect that the updated standard will have on our earnings, financial position and disclosures, but we do not expect it to have a material effect on our consolidated financial statements.</t>
  </si>
  <si>
    <t>Summary of Significant Accounting Policies (Tables)</t>
  </si>
  <si>
    <t>Schedule of Property, Plant and Equipment</t>
  </si>
  <si>
    <t>We depreciate these assets using the straight-line method over their estimated useful lives as follows: Estimated Useful Lives September 30, 2018 December 31, 2017 (In thousands) Buildings and building improvements 10 to 40 years $ 353 $ 2,162 Property and equipment 2 to 10 years 3,074 4,513 3,427 6,675 Less: accumulated depreciation (1,681 ) (4,672 ) $ 1,746 $ 2,003</t>
  </si>
  <si>
    <t>Real Estate (Tables)</t>
  </si>
  <si>
    <t>Real estate consists of: September 30, 2018 December 31, 2017 (In thousands) Entitled, developed and under development projects $ 495,437 $ 127,442 Other 2,606 2,938 $ 498,043 $ 130,380</t>
  </si>
  <si>
    <t>Segment Information (Tables)</t>
  </si>
  <si>
    <t>Segment Revenues and Earnings</t>
  </si>
  <si>
    <t xml:space="preserve"> Real Estate Mineral Resources Other Items Not Allocated to Segments Total (In thousands) For the nine months ended or at September 30, 2018 Revenues $ 78,298 $ — $ 24 $ — $ 78,322 Gain on sale of assets 18,638 — 9,118 — (a) 27,756 Equity in earnings of unconsolidated ventures 4,795 — — — 4,795 Income (loss) before taxes from continuing operations attributable to Forestar Group Inc. 46,252 — 8,262 (11,072 ) (a) 43,442 Total assets 522,083 — 1,943 369,120 893,146 Investment in unconsolidated ventures 11,721 — — — 11,721 For the year or at year-end 2017 Revenues $ 112,746 $ 1,502 $ 74 $ — $ 114,322 Gain on sale of assets 1,915 82,422 400 28,674 (a) 113,411 Equity in earnings of unconsolidated ventures 16,500 1,395 4 — 17,899 Income (loss) before taxes from continuing operations attributable to Forestar Group Inc. 47,281 45,552 (6,393 ) (36,397 ) (a) 50,043 Total assets 386,222 — 3,346 372,344 761,912 Investment in unconsolidated ventures 64,579 — — — 64,579 For the year or at year-end 2016 Revenues $ 190,273 $ 5,076 $ 1,965 $ — $ 197,314 Gain on sale of assets 117,856 — — 48,891 (a) 166,747 Equity in earnings of unconsolidated ventures 5,778 173 172 — 6,123 Income (loss) before taxes from continuing operations attributable to Forestar Group Inc. 121,420 3,327 (4,625 ) (29,307 ) (a) 90,815 Total assets (b) 403,062 38,907 11,531 279,694 733,194 Investment in unconsolidated ventures 77,611 — — — 77,611 In 2017, we sold our remaining owned mineral assets for approximately $85,700,000 , which generated gains of $82,422,000 . These gains were partially offset by a $37,900,000 non-cash impairment charge associated with the mineral resources reporting unit goodwill which is included in cost of mineral resources in our consolidated statement of operations. _________________________ (a) Items not allocated to segments consist of: For the Nine Months Ended September 30, 2018 For the Twelve Months Ended December 31, 2017 2016 (In thousands) General and administrative expense $ (11,443 ) $ (50,354 ) $ (18,274 ) Share-based and long-term incentive compensation expense (512 ) (7,201 ) (4,425 ) Gain on sale of assets — 28,674 48,891 Interest expense (3,741 ) (8,532 ) (19,985 ) Loss on extinguishment of debt, net — (611 ) (35,864 ) Interest and other income 4,624 1,627 350 $ (11,072 ) $ (36,397 ) $ (29,307 ) _________________________ (b) Total assets excludes assets of discontinued operations of $14,000 in 2016.</t>
  </si>
  <si>
    <t>Held for Sale Held for Sale (Tables)</t>
  </si>
  <si>
    <t>Assets and Liabilities of Properties Held for Sale</t>
  </si>
  <si>
    <t>The major classes of assets and liabilities held for sale were as follows: September 30, December 31, (In thousands) Assets Held for Sale: Real estate $ — $ 180,247 Property and equipment, net — 1,360 $ — $ 181,607 Liabilities Held for Sale: Accounts payable $ — $ 1,017</t>
  </si>
  <si>
    <t>Investment in Unconsolidated Ventures (Tables)</t>
  </si>
  <si>
    <t>Summarized Financial Information</t>
  </si>
  <si>
    <t>Combined summarized balance sheet information for our ventures accounted for using the equity method follows: September 30, December 31, (In thousands) Assets: Cash and cash equivalents $ 10,162 $ 13,119 Real estate 17,248 168,914 Other assets 127 21,721 Total assets $ 27,537 $ 203,754 Liabilities and Equity: Accounts payable and other liabilities $ 651 $ 13,101 Debt (a) — 85,133 Equity 26,886 105,520 Total liabilities and equity $ 27,537 $ 203,754 Forestar's investment in unconsolidated ventures $ 11,721 $ 64,579 Combined summarized income statement information for our ventures accounted for using the equity method follows: Nine Months Ended September 30, Twelve Months Ended December 31, 2018 2017 2016 (In thousands) Revenues $ 22,215 $ 65,748 $ 46,130 Earnings $ 15,112 $ 39,150 $ 9,119 Forestar's equity in earnings of unconsolidated ventures $ 4,795 $ 17,899 $ 6,123 _____________________ (a) At September 30, 2018 there was no venture debt outstanding and therefore, there is no amount which is recourse to us. At December 31, 2017 , $4,583,000 of the total venture debt outstanding was recourse to us.</t>
  </si>
  <si>
    <t>Discontinued Operations Discontinued Operations (Tables)</t>
  </si>
  <si>
    <t>Disposal Groups, Including Discontinued Operations</t>
  </si>
  <si>
    <t>Summarized results from discontinued operations were as follows: For the Nine Months Ended September 30, 2018 For the Twelve Months Ended December 31, 2017 2016 (In thousands) Revenues $ — $ 15 $ 5,862 Cost of oil and gas producing activities — (52 ) (6,578 ) Other operating income (expense) — 226 (7,754 ) Income (loss) from discontinued operations before income taxes $ — $ 189 $ (8,470 ) Loss on sale of assets before income taxes — (197 ) (13,664 ) Income tax benefit — 46,039 5,269 Income (loss) from discontinued operations, net of taxes $ — $ 46,031 $ (16,865 )</t>
  </si>
  <si>
    <t>Significant Operation and Investing Activities of Discontinued Operations</t>
  </si>
  <si>
    <t>Significant operating activities and investing activities of discontinued operations included in our consolidated statements of cash flows were as follows: For the Nine Months Ended September 30, 2018 For the Twelve Months Ended December 31, 2017 2016 (In thousands) Operating activities: Asset impairments $ — $ — $ 612 Accounts payable and other accrued liabilities — (3,000 ) — Loss on sale of assets — 197 13,664 Depreciation, depletion and amortization — — 2,202 $ — $ (2,803 ) $ 16,478 Investing activities: Oil and gas properties and equipment $ — $ — $ (579 ) Proceeds from sale of assets — 200 77,105 $ — $ 200 $ 76,526</t>
  </si>
  <si>
    <t>Receivables (Tables)</t>
  </si>
  <si>
    <t>Receivables consist of: September 30, December 31, (In thousands) Other receivables and accrued interest $ 42 $ 1,345 Loans secured by real estate, average interest rate of 5.40% 2,687 3,776 2,729 5,121 Allowance for bad debts (26 ) (26 ) $ 2,703 $ 5,095</t>
  </si>
  <si>
    <t>Debt (Tables)</t>
  </si>
  <si>
    <t>Debt consists of: September 30, December 31, (In thousands) 3.75% convertible senior notes due 2020, net of discount and fees $ 111,704 $ 108,139 Revolving credit facility, maturing 2021 — — Other indebtedness -— 5.50% interest rate — 290 $ 111,704 $ 108,429</t>
  </si>
  <si>
    <t>Fair Value (Tables)</t>
  </si>
  <si>
    <t>Information About Our Fixed Rate Financial Instruments Not Measured at Fair Value</t>
  </si>
  <si>
    <t>Information about our fixed rate financial instruments not measured at fair value follows: September 30, 2018 December 31, 2017 Carrying Amount Fair Value Carrying Amount Fair Value Valuation Technique (In thousands) Fixed rate debt $ (112,404 ) $ (113,237 ) $ (109,197 ) $ (109,114 ) Level 2</t>
  </si>
  <si>
    <t>Fair Value Measurements, Nonrecurring</t>
  </si>
  <si>
    <t>Non-financial assets measured at fair value on a non-recurring basis are as follows: September 30, 2018 December 31, 2017 Level 1 Level 2 Level 3 Total Level 1 Level 2 Level 3 Total (In thousands) Non-financial Assets and Liabilities: Real estate held for sale $ — $ — $ — $ — $ — $ 180,247 $ — $ 180,247 Property and equipment, net $ — $ — $ — $ — $ — $ — $ 1,987 $ 1,987 Real estate $ — $ 240 $ — $ 240 $ — $ — $ — $ —</t>
  </si>
  <si>
    <t>Earnings per Share Earnings per Share (Tables)</t>
  </si>
  <si>
    <t>Earnings Attributable to Common Shareholders and Weighted Average Common Shares Outstanding</t>
  </si>
  <si>
    <t>The computations of basic and diluted earnings (loss) per share are as follows: For the Nine Months Ended September 30, 2018 For the Twelve Months Ended December 31, 2017 2016 (In thousands) Numerator: Continuing operations Net income from continuing operations $ 70,032 $ 6,301 $ 77,044 Less: Net income attributable to noncontrolling interest (1,218 ) (2,078 ) (1,531 ) Earnings available for diluted earnings per share $ 68,814 $ 4,223 $ 75,513 Less: Undistributed net income from continuing operations allocated to participating securities — — (13,493 ) Earnings from continuing operations available to common shareholders for basic earnings per share $ 68,814 $ 4,223 $ 62,020 Discontinued operations Net income (loss) from discontinued operations available for diluted earnings per share — 46,031 (16,865 ) Less: Undistributed net income from discontinued operations allocated to participating securities — — 3,014 Earnings (loss) from discontinued operations available to common shareholders for basic earnings per share — 46,031 (13,851 ) Denominator: Weighted average common shares outstanding — basic 41,939 42,143 34,546 Weighted average common shares upon conversion of participating securities (a) — — 7,515 Dilutive effect of stock options, restricted stock and equity-settled awards 30 238 273 Total weighted average shares outstanding — diluted 41,969 42,381 42,334 Anti-dilutive awards excluded from diluted weighted average shares — 1,093 2,102 _____________________ (a) Our earnings per share calculation for 2016 reflects the weighted average shares issuable upon settlement of the prepaid stock purchase contract component of our 6.00% tangible equity units</t>
  </si>
  <si>
    <t>Income Taxes (Tables)</t>
  </si>
  <si>
    <t>Income Tax Expense</t>
  </si>
  <si>
    <t>Income tax expense from continuing operations consists of: For the Nine Months Ended September 30, 2018 For the Twelve Months Ended December 31, 2017 2016 (In thousands) Current tax benefit (expense): U.S. Federal $ 561 $ (44,177 ) $ (15,089 ) State and other (20 ) (3,378 ) (1,520 ) 541 (47,555 ) (16,609 ) Deferred tax benefit (expense): U.S. Federal 23,561 1,678 1,382 State and other 1,270 57 (75 ) 24,831 1,735 1,307 Income tax benefit (expense) $ 25,372 $ (45,820 ) $ (15,302 )</t>
  </si>
  <si>
    <t>Reconciliation of Federal Statutory Rate to Effective Income Tax Rate on Continuing Operations</t>
  </si>
  <si>
    <t>A reconciliation of the federal statutory rate to our effective income tax rate from continuing operations follows: For the Nine Months Ended September 30, 2018 For the Twelve Months Ended December 31, 2017 2016 Federal statutory rate (benefit) 21 % 35 % 35 % State, net of federal benefit 4 3 — Valuation allowance (81 ) (42 ) (19 ) Tax rate change due to new tax act — 40 — Noncontrolling interests (1 ) (1 ) (1 ) Installment sale ace adjustment — — 2 Stock based compensation — 11 — Goodwill — 25 — Merger costs — 18 — Other — (1 ) — Effective tax rate (57 )% 88 % 17 %</t>
  </si>
  <si>
    <t>Significant Components of Deferred Taxes</t>
  </si>
  <si>
    <t>Significant components of deferred taxes are: September 30, 2018 December 31, 2017 (In thousands) Deferred Tax Assets: Real estate $ 10,991 $ 37,513 Employee benefits 1,528 1,510 Net operating loss carryforwards 17,697 2,305 AMT credits 1,154 1,690 Income producing properties — 794 Accruals not deductible until paid 401 196 Gross deferred tax assets 31,771 44,008 Valuation allowance (3,459 ) (39,578 ) Deferred tax asset net of valuation allowance 28,312 4,430 Deferred Tax Liabilities: Convertible debt (1,453 ) (2,402 ) Gross deferred tax liabilities (1,453 ) (2,402 ) Net Deferred Tax Asset $ 26,859 $ 2,028</t>
  </si>
  <si>
    <t>Summary of Unrecognized Tax Benefits</t>
  </si>
  <si>
    <t>A reconciliation of the beginning and ending amount of tax benefits not recognized for book purposes is as follows: For the Nine Months Ended September 30, 2018 For the Twelve Months Ended December 31, 2017 2016 (In thousands) Balance at beginning of year $ 1,050 $ 2,499 $ — Increases for tax positions of current year — — 2,499 Increases (decreases) for dispositions and other 500 (1,449 ) — Balance at end of year $ 1,550 $ 1,050 $ 2,499</t>
  </si>
  <si>
    <t>Share-Based Compensation (Tables)</t>
  </si>
  <si>
    <t>Components of Share-Based Compensation Expense (Income)</t>
  </si>
  <si>
    <t>Share-based and long-term incentive compensation expense consists of: For the Nine Months Ended September 30, 2018 For the Twelve Months Ended December 31, 2017 2016 (In thousands) Cash-settled awards $ — $ 634 $ 717 Equity-settled awards 340 5,001 2,444 Restricted stock — — 22 Stock options — 1,008 854 Total share-based compensation $ 340 $ 6,643 $ 4,037 Deferred cash 172 558 388 $ 512 $ 7,201 $ 4,425</t>
  </si>
  <si>
    <t>Share-Based Compensation Expense (Income) Included in Operating Expense</t>
  </si>
  <si>
    <t>Share-based and long-term incentive compensation expense is included in: For the Nine Months Ended September 30, 2018 For the Twelve Months Ended December 31, 2017 2016 (In thousands) General and administrative expense $ 368 $ 6,177 $ 3,323 Other operating expense 144 1,024 1,102 $ 512 $ 7,201 $ 4,425</t>
  </si>
  <si>
    <t>Summarized Activity of Equity-Settled Awards</t>
  </si>
  <si>
    <t>The following table summarizes the activity of equity-settled awards in the nine months ended September 30, 2018 : Equivalent Units Weighted Average Grant Date Fair Value (In thousands) (Per unit) Non-vested at beginning of period 86 $17.54 Granted 12 22.35 Vested — — Forfeited (11 ) 18.40 Non-vested at end of period 87 $18.09</t>
  </si>
  <si>
    <t>Summary of Quarterly Results of Operations (Unaudited) (Tables)</t>
  </si>
  <si>
    <t>Summary of Quarterly Results of Operations</t>
  </si>
  <si>
    <t>Summarized quarterly financial results for fiscal year 2018 and 2017 follows: Three Months Ended March 31, 2018 Three Months Ended June 30, 2018 Three Months Ended September 30, 2018 (In thousands, except per share amounts) 2018 Total revenues $ 22,599 $ 23,565 $ 32,158 Gross profit 6,340 13,581 8,926 Operating income 3,601 8,413 25,197 Equity in earnings of unconsolidated ventures 1,529 1,000 2,266 Income from continuing operations before taxes attributable to Forestar Group Inc. 4,600 9,570 29,272 Net income attributable to Forestar Group Inc. 4,534 9,421 54,859 Net income per share — basic $ 0.11 $ 0.22 $ 1.31 Net income per share — diluted $ 0.11 $ 0.22 $ 1.31 Three Months Ended March 31, 2017 Three Months Ended June 30, 2017 Three Months Ended September 30, 2017 Three Months Ended December 31, 2017 (In thousands, except per share amounts) 2017 Total revenues $ 22,305 $ 28,015 $ 33,136 $ 30,866 Gross profit (loss) (a) (28,324 ) 10,911 10,763 8,278 Operating income (loss) 36,235 6,965 12,381 (15,816 ) Equity in earnings of unconsolidated ventures 6,362 2,747 1,764 7,026 Income (loss) from continuing operations before taxes attributable to Forestar Group Inc. 40,998 8,120 13,223 (12,298 ) Income from discontinued operations, net of taxes 418 1,229 37,193 7,191 Net income (loss) attributable to Forestar Group Inc. 25,205 (2,579 ) 45,202 (17,574 ) Net income (loss) per share — basic Continuing operations $ 0.59 $ (0.09 ) $ 0.19 $ (0.59 ) Discontinued operations $ 0.01 $ 0.03 $ 0.88 $ 0.17 Net income (loss) per share — basic $ 0.60 $ (0.06 ) $ 1.07 $ (0.42 ) Net income (loss) per share — diluted Continuing operations $ 0.58 $ (0.09 ) $ 0.19 $ (0.58 ) Discontinued operations $ 0.01 $ 0.03 $ 0.87 $ 0.18 Net income (loss) per share — diluted $ 0.59 $ (0.06 ) $ 1.06 $ (0.40 ) _________________ (a) In the three months ended March 31, 2017, we recognized a non-cash impairment charge of $37,900,000 related to goodwill attributable to our mineral resources reporting unit as a result of selling our remaining owned mineral assets. This goodwill impairment charge is included in cost of mineral resources on our consolidated statements of operations.</t>
  </si>
  <si>
    <t>Transition Period Comparative Data (Tables)</t>
  </si>
  <si>
    <t>Transition Period Comparative Data Table Text Block [Table Text Block]</t>
  </si>
  <si>
    <t>The following table presents certain financial information for the nine months ended September 30, 2018 and 2017 (in thousands, except per share amounts). For the Nine Months Ended September 30, 2018 2017 (Unaudited) REVENUES Real estate $ 78,298 $ 81,880 Mineral resources — 1,502 Other 24 74 78,322 83,456 COST AND EXPENSES Cost of real estate (48,872 ) (51,273 ) Cost of mineral resources — (38,315 ) Cost of other (603 ) (518 ) Other operating expense (7,581 ) (12,777 ) General and administrative expense (11,811 ) (38,403 ) (68,867 ) (141,286 ) GAIN ON SALE OF ASSETS 27,756 113,411 OPERATING INCOME 37,211 55,581 Equity in earnings of unconsolidated ventures 4,795 10,873 Interest expense (3,741 ) (6,439 ) Interest and other income 6,395 2,438 INCOME FROM CONTINUING OPERATIONS BEFORE TAXES 44,660 62,453 Income tax benefit (expense) 25,372 (33,353 ) NET INCOME FROM CONTINUING OPERATIONS 70,032 29,100 INCOME FROM DISCONTINUED OPERATIONS, NET OF TAXES — 38,840 CONSOLIDATED NET INCOME 70,032 67,940 Less: Net income attributable to noncontrolling interests (1,218 ) (112 ) NET INCOME ATTRIBUTABLE TO FORESTAR GROUP INC. $ 68,814 $ 67,828 WEIGHTED AVERAGE COMMON SHARES OUTSTANDING Basic 41,939 42,204 Diluted 41,969 42,512 NET INCOME PER BASIC SHARE Continuing operations $ 1.64 $ 0.69 Discontinued operations $ — $ 0.92 NET INCOME PER BASIC SHARE $ 1.64 $ 1.61 NET INCOME PER DILUTED SHARE Continuing operations $ 1.64 $ 0.68 Discontinued operations $ — $ 0.91 NET INCOME PER DILUTED SHARE $ 1.64 $ 1.59</t>
  </si>
  <si>
    <t>Summary of Significant Accounting Policies - Property and Equipment Table (Detail) - USD ($) $ in Thousands</t>
  </si>
  <si>
    <t>Property, Plant and Equipment [Line Items]</t>
  </si>
  <si>
    <t>Property plant and equipment, gross</t>
  </si>
  <si>
    <t>Less: accumulated depreciation</t>
  </si>
  <si>
    <t>Property Plant And Equipment, Net</t>
  </si>
  <si>
    <t>Building and Building Improvements</t>
  </si>
  <si>
    <t>Minimum | Building and Building Improvements</t>
  </si>
  <si>
    <t>Property plant and equipment, useful life</t>
  </si>
  <si>
    <t>10 years</t>
  </si>
  <si>
    <t>Minimum | Property and Equipment</t>
  </si>
  <si>
    <t>2 years</t>
  </si>
  <si>
    <t>Maximum | Building and Building Improvements</t>
  </si>
  <si>
    <t>40 years</t>
  </si>
  <si>
    <t>Maximum | Property and Equipment</t>
  </si>
  <si>
    <t>Summary of Significant Accounting Policies - Text (Detail)</t>
  </si>
  <si>
    <t>Feb. 08, 2018USD ($)aLotProject</t>
  </si>
  <si>
    <t>Oct. 05, 2017</t>
  </si>
  <si>
    <t>Sep. 30, 2018USD ($)</t>
  </si>
  <si>
    <t>Dec. 31, 2017USD ($)</t>
  </si>
  <si>
    <t>Dec. 31, 2016USD ($)</t>
  </si>
  <si>
    <t>Significant Accounting Policies [Line Items]</t>
  </si>
  <si>
    <t>Depreciation expense of property and equipment</t>
  </si>
  <si>
    <t>Earnest money mortgages</t>
  </si>
  <si>
    <t>Inventory Write-down</t>
  </si>
  <si>
    <t>Non-cash impairment charges</t>
  </si>
  <si>
    <t>Minimum</t>
  </si>
  <si>
    <t>Reimbursement range on water, sewer and other infrastructure-related assets</t>
  </si>
  <si>
    <t>70.00%</t>
  </si>
  <si>
    <t>Maximum</t>
  </si>
  <si>
    <t>90.00%</t>
  </si>
  <si>
    <t>Real Estate Impairment Charges</t>
  </si>
  <si>
    <t>Disposal Group, Disposed of by Sale, Not Discontinued Operations | Starwood Land, L.P.. [Member]</t>
  </si>
  <si>
    <t>Number of Projects Sold | Project</t>
  </si>
  <si>
    <t>Purchase price of properties sold</t>
  </si>
  <si>
    <t>Proceeds from Sale of Real Estate</t>
  </si>
  <si>
    <t>Disposal Group, Disposed of by Sale, Not Discontinued Operations | Starwood Land, L.P.. [Member] | Residential Real Estate [Member]</t>
  </si>
  <si>
    <t>Number of Lots | Lot</t>
  </si>
  <si>
    <t>Disposal Group, Disposed of by Sale, Not Discontinued Operations | Starwood Land, L.P.. [Member] | Land and Land Improvements [Member]</t>
  </si>
  <si>
    <t>Disposal Group, Disposed of by Sale, Not Discontinued Operations | Starwood Land, L.P.. [Member] | Land [Member]</t>
  </si>
  <si>
    <t>Area of Land | a</t>
  </si>
  <si>
    <t>Disposal Group, Disposed of by Sale, Not Discontinued Operations | Starwood Land, L.P.. [Member] | Multifamily [Member]</t>
  </si>
  <si>
    <t>Disposal Group, Held-for-sale, Not Discontinued Operations</t>
  </si>
  <si>
    <t>D.R. Horton, Inc. [Member] | D.R. Horton Merger Agreement [Member]</t>
  </si>
  <si>
    <t>Sale of Stock, Percentage of Ownership after Transaction</t>
  </si>
  <si>
    <t>75.00%</t>
  </si>
  <si>
    <t>D.R. Horton, Inc. [Member]</t>
  </si>
  <si>
    <t>Number of Lots Sold</t>
  </si>
  <si>
    <t>Land and Land Improvements [Member] | D.R. Horton, Inc. [Member]</t>
  </si>
  <si>
    <t>Deferred Revenue</t>
  </si>
  <si>
    <t>Retail Land Sales, Installment Method, Gross Profit, Deferred</t>
  </si>
  <si>
    <t>Real Estate - Real Estate Table (Detail) - USD ($) $ in Thousands</t>
  </si>
  <si>
    <t>Real Estate Properties [Line Items]</t>
  </si>
  <si>
    <t>Land and Land Improvements [Member]</t>
  </si>
  <si>
    <t>Land [Member]</t>
  </si>
  <si>
    <t>Real Estate - Text (Detail) - USD ($)</t>
  </si>
  <si>
    <t>Payments to Acquire Residential Real Estate</t>
  </si>
  <si>
    <t>Payments to Develop Real Estate Assets</t>
  </si>
  <si>
    <t>Investment Interest Rate</t>
  </si>
  <si>
    <t>12.00%</t>
  </si>
  <si>
    <t>D.R. Horton, Inc. [Member] | Land and Land Improvements [Member]</t>
  </si>
  <si>
    <t>Segment Information - Segment Revenues and Earnings (Detail) - USD ($)</t>
  </si>
  <si>
    <t>Segment Reporting Information [Line Items]</t>
  </si>
  <si>
    <t>Gain of sale of assets</t>
  </si>
  <si>
    <t>Revenues</t>
  </si>
  <si>
    <t>Gain (Loss) on Sale of Properties</t>
  </si>
  <si>
    <t>Income (loss) before taxes from continuing operations attributable to Forestar Group Inc.</t>
  </si>
  <si>
    <t>Total assets</t>
  </si>
  <si>
    <t>Assets of discontinued operations</t>
  </si>
  <si>
    <t>Operating Segments | Real Estate</t>
  </si>
  <si>
    <t>Operating Segments | Oil and Gas Properties [Member]</t>
  </si>
  <si>
    <t>Operating Segments | Other Segments [Member]</t>
  </si>
  <si>
    <t>Items Not Allocated To Segments</t>
  </si>
  <si>
    <t>[2]</t>
  </si>
  <si>
    <t>Disposal Group, Disposed of by Sale, Not Discontinued Operations | Oil and Gas Properties [Member]</t>
  </si>
  <si>
    <t>Disposal Group, Disposed of by Sale, Not Discontinued Operations | Oil and Gas Properties [Member] | Continuing Operations</t>
  </si>
  <si>
    <t>Goodwill, Impairment Loss</t>
  </si>
  <si>
    <t>Items not allocated to segments consist of: For the Nine Months Ended September 30, 2018 For the Twelve Months Ended December 31, 2017 2016 (In thousands)General and administrative expense$(11,443) $(50,354) $(18,274)Share-based and long-term incentive compensation expense(512) (7,201) (4,425)Gain on sale of assets— 28,674 48,891Interest expense(3,741) (8,532) (19,985)Loss on extinguishment of debt, net— (611) (35,864)Interest and other income4,624 1,627 350 $(11,072) $(36,397) $(29,307)</t>
  </si>
  <si>
    <t>Segment Information - Items Not Allocated to Segments (Detail) - USD ($)</t>
  </si>
  <si>
    <t>Other corporate non-operating income</t>
  </si>
  <si>
    <t>Income (Loss) from Continuing Operations before Equity Method Investments, Income Taxes, Noncontrolling Interest</t>
  </si>
  <si>
    <t>Share-based and long-term incentive compensation expense</t>
  </si>
  <si>
    <t>General and Administrative Expense | Starwood Capital Group [Member]</t>
  </si>
  <si>
    <t>Loss on Contract Termination</t>
  </si>
  <si>
    <t>D.R. Horton Merger Agreement [Member] | General and Administrative Expense</t>
  </si>
  <si>
    <t>Payments for Merger Related Costs</t>
  </si>
  <si>
    <t>Professional Fees</t>
  </si>
  <si>
    <t>Severance Costs</t>
  </si>
  <si>
    <t>Segment Information - Text (Detail)</t>
  </si>
  <si>
    <t>Jun. 30, 2018USD ($)</t>
  </si>
  <si>
    <t>Mar. 31, 2018USD ($)</t>
  </si>
  <si>
    <t>Sep. 30, 2017USD ($)</t>
  </si>
  <si>
    <t>Jun. 30, 2017USD ($)</t>
  </si>
  <si>
    <t>Mar. 31, 2017USD ($)</t>
  </si>
  <si>
    <t>Sep. 30, 2018USD ($)segment</t>
  </si>
  <si>
    <t>Number of business segments | segment</t>
  </si>
  <si>
    <t>Other homebuilder</t>
  </si>
  <si>
    <t>Other Segments [Member] | Disposal Group, Disposed of by Sale, Not Discontinued Operations</t>
  </si>
  <si>
    <t>Held for Sale Held for Sale  - Table (Details) - USD ($)</t>
  </si>
  <si>
    <t>Assets Held for Sale [Abstract]</t>
  </si>
  <si>
    <t>Total assets held for sale</t>
  </si>
  <si>
    <t>Liabilities Held for Sale [Abstract]</t>
  </si>
  <si>
    <t>Held for Sale Held for Sale - Text (Details)</t>
  </si>
  <si>
    <t>Income Statement, Balance Sheet and Additional Disclosures by Disposal Groups, Including Discontinued Operations [Line Items]</t>
  </si>
  <si>
    <t>Starwood Land, L.P.. [Member] | Disposal Group, Disposed of by Sale, Not Discontinued Operations</t>
  </si>
  <si>
    <t>Residential Real Estate [Member] | Starwood Land, L.P.. [Member] | Disposal Group, Disposed of by Sale, Not Discontinued Operations</t>
  </si>
  <si>
    <t>Land and Land Improvements [Member] | Starwood Land, L.P.. [Member] | Disposal Group, Disposed of by Sale, Not Discontinued Operations</t>
  </si>
  <si>
    <t>Land [Member] | Starwood Land, L.P.. [Member] | Disposal Group, Disposed of by Sale, Not Discontinued Operations</t>
  </si>
  <si>
    <t>Multifamily [Member] | Starwood Land, L.P.. [Member] | Disposal Group, Disposed of by Sale, Not Discontinued Operations</t>
  </si>
  <si>
    <t>Investment In Unconsolidated Ventures - Summarized Balance Sheet Information (Detail) - USD ($) $ in Thousands</t>
  </si>
  <si>
    <t>Equity Method Investment, Summarized Financial Information, Assets [Abstract]</t>
  </si>
  <si>
    <t>Venture Assets</t>
  </si>
  <si>
    <t>Equity Method Investment, Summarized Financial Information, Liabilities and Equity [Abstract]</t>
  </si>
  <si>
    <t>Venture Liabilities and Equity</t>
  </si>
  <si>
    <t>Cash and Cash Equivalents [Member]</t>
  </si>
  <si>
    <t>Inventories [Member]</t>
  </si>
  <si>
    <t>Other Assets [Member]</t>
  </si>
  <si>
    <t>Accounts Payable and Accrued Liabilities [Member]</t>
  </si>
  <si>
    <t>Venture Liabilities</t>
  </si>
  <si>
    <t>Debt [Member]</t>
  </si>
  <si>
    <t>Equity [Member]</t>
  </si>
  <si>
    <t>Venture Equity</t>
  </si>
  <si>
    <t>Investment In Unconsolidated Ventures - Summarized Income Statement Information (Detail) - USD ($) $ in Thousands</t>
  </si>
  <si>
    <t>Earnings (Loss)</t>
  </si>
  <si>
    <t>Our share of earnings (loss)</t>
  </si>
  <si>
    <t>Investment In Unconsolidated Ventures - Summarized Financial Information (Footnotes) (Detail) - USD ($)</t>
  </si>
  <si>
    <t>Schedule of Equity Method Investments [Line Items]</t>
  </si>
  <si>
    <t>Recourse Debt [Member] | Equity Method Investments [Member]</t>
  </si>
  <si>
    <t>Long-term debt, current maturities</t>
  </si>
  <si>
    <t>Investment In Unconsolidated Ventures - Text (Detail)</t>
  </si>
  <si>
    <t>Feb. 08, 2018venture</t>
  </si>
  <si>
    <t>Sep. 30, 2018USD ($)venture</t>
  </si>
  <si>
    <t>Dec. 31, 2017USD ($)a</t>
  </si>
  <si>
    <t>Number of Equity Method Investments | venture</t>
  </si>
  <si>
    <t>Payments to Acquire Equity Method Investments</t>
  </si>
  <si>
    <t>Distributions Of Return On Investments And Earnings</t>
  </si>
  <si>
    <t>Construction Revenue</t>
  </si>
  <si>
    <t>Lm Land Holdings [Member]</t>
  </si>
  <si>
    <t>Gain (Loss) on Investments [Member] | Lm Land Holdings [Member]</t>
  </si>
  <si>
    <t>Starwood Land, L.P.. [Member]</t>
  </si>
  <si>
    <t>Number of Equity Method Investments Sold | venture</t>
  </si>
  <si>
    <t>Equity Method Investments [Member]</t>
  </si>
  <si>
    <t>Equity Method Investments [Member] | FOR/SR Forsyth LLC [Member]</t>
  </si>
  <si>
    <t>Proceeds from Divestiture of Businesses and Interests in Affiliates</t>
  </si>
  <si>
    <t>Equity Method Investments [Member] | FMF Littleton [Member]</t>
  </si>
  <si>
    <t>Equity Method Investments [Member] | CREA FMF [Member]</t>
  </si>
  <si>
    <t>Equity Method Investments [Member] | Two Hundred Forty Two Llc [Member]</t>
  </si>
  <si>
    <t>Equity Method Investments [Member] | CL Realty [Member]</t>
  </si>
  <si>
    <t>Equity Method Investments [Member] | Fmf Peakview Llc [Member]</t>
  </si>
  <si>
    <t>Variable Interest Entity, Primary Beneficiary [Member]</t>
  </si>
  <si>
    <t>Variable Interest Entity, Qualitative or Quantitative Information, Number | venture</t>
  </si>
  <si>
    <t>Accounts Payable and Accrued Liabilities [Member] | Lm Land Holdings [Member]</t>
  </si>
  <si>
    <t>Discontinued Operations - Summarized Results from Discontinued Operations Table (Detail) - USD ($) $ in Thousands</t>
  </si>
  <si>
    <t>Cost of oil and gas producing activities</t>
  </si>
  <si>
    <t>Other operating income (expense)</t>
  </si>
  <si>
    <t>Income (loss) from discontinued operations before income taxes</t>
  </si>
  <si>
    <t>Loss on sale of assets before income taxes</t>
  </si>
  <si>
    <t>Income tax benefit</t>
  </si>
  <si>
    <t>Income (loss) from discontinued operations, net of taxes</t>
  </si>
  <si>
    <t>Discontinued Operations - Significant Operating and Investing Activities of Discontinued Operations Table (Detail) (Details) - USD ($) $ in Thousands</t>
  </si>
  <si>
    <t>Net Cash Provided by (Used in) Operating Activities, Discontinuing Operations [Abstract]</t>
  </si>
  <si>
    <t>Loss on sale of assets</t>
  </si>
  <si>
    <t>Cash provided by (used in) operating activities, discontinued operations</t>
  </si>
  <si>
    <t>Net Cash Provided by (Used in) Investing Activities, Discontinuing Operations [Abstract] [Abstract]</t>
  </si>
  <si>
    <t>Cash provided by (used in) investing activities, discontinued operations</t>
  </si>
  <si>
    <t>Discontinued Operations - Text (Detail) $ in Thousands</t>
  </si>
  <si>
    <t>Dec. 31, 2016USD ($)awell</t>
  </si>
  <si>
    <t>Gain (Loss) on Disposition of Proved Property</t>
  </si>
  <si>
    <t>Net Mineral Acres Leased From Others Sold | a</t>
  </si>
  <si>
    <t>Gross Producing Oil and Gas Wells Sold | well</t>
  </si>
  <si>
    <t>Net Producing Oil and Gas Wells Sold | well</t>
  </si>
  <si>
    <t>Proceeds from Sale of Oil and Gas Property and Equipment</t>
  </si>
  <si>
    <t>Discontinued Operations, Disposed of by Sale [Member] | Forestar Petroleum Company [Member]</t>
  </si>
  <si>
    <t>Sale of Stock, Consideration Received on Transaction</t>
  </si>
  <si>
    <t>Receivables - Receivables Table (Detail) - USD ($) $ in Thousands</t>
  </si>
  <si>
    <t>Accounts, Notes, Loans and Financing Receivable [Line Items]</t>
  </si>
  <si>
    <t>Receivables, gross</t>
  </si>
  <si>
    <t>Allowance for Doubtful Accounts Receivable</t>
  </si>
  <si>
    <t>Other receivables and accrued interest</t>
  </si>
  <si>
    <t>Loans secured by real estate</t>
  </si>
  <si>
    <t>Retail Land Sales Receivables, Stated Interest Rate</t>
  </si>
  <si>
    <t>5.40%</t>
  </si>
  <si>
    <t>Receivables - Text (Detail)</t>
  </si>
  <si>
    <t>Due period of notes receivable as secured by deed of trust</t>
  </si>
  <si>
    <t>3 years</t>
  </si>
  <si>
    <t>5 years</t>
  </si>
  <si>
    <t>Debt - Schedule of Debt (Detail) - USD ($) $ in Thousands</t>
  </si>
  <si>
    <t>Line of Credit Facility [Line Items]</t>
  </si>
  <si>
    <t>Convertible Debt</t>
  </si>
  <si>
    <t>Revolving Credit Facility [Member]</t>
  </si>
  <si>
    <t>Other Indebtedness</t>
  </si>
  <si>
    <t>Debt - Debt (Detail)</t>
  </si>
  <si>
    <t>Average interest rate</t>
  </si>
  <si>
    <t>3.75%</t>
  </si>
  <si>
    <t>Debt Instrument, Maturity Date</t>
  </si>
  <si>
    <t>Mar. 1,
		2020</t>
  </si>
  <si>
    <t>Variable and fixed interest rates ranging, minimum</t>
  </si>
  <si>
    <t>5.50%</t>
  </si>
  <si>
    <t>Debt - Text (Detail) - USD ($)</t>
  </si>
  <si>
    <t>Line of Credit Facility, Current Borrowing Capacity</t>
  </si>
  <si>
    <t>Line of Credit Facility, Accordion Amount</t>
  </si>
  <si>
    <t>Line of Credit Facility, Maximum Borrowing Capacity</t>
  </si>
  <si>
    <t>Long-term Line of Credit</t>
  </si>
  <si>
    <t>Line of Credit Facility, Remaining Borrowing Capacity</t>
  </si>
  <si>
    <t>Debt Issuance Costs, Net</t>
  </si>
  <si>
    <t>Amortization of Debt Issuance Costs</t>
  </si>
  <si>
    <t>Line of Credit [Member]</t>
  </si>
  <si>
    <t>Letters of Credit Outstanding, Amount</t>
  </si>
  <si>
    <t>Keybank National Association [Member] | Standby Letters of Credit [Member]</t>
  </si>
  <si>
    <t>Other [Member] | Standby Letters of Credit [Member]</t>
  </si>
  <si>
    <t>Debt Instrument, Face Amount</t>
  </si>
  <si>
    <t>Debt Instrument, Unamortized Discount</t>
  </si>
  <si>
    <t>Debt Instrument, Interest Rate, Effective Percentage</t>
  </si>
  <si>
    <t>8.00%</t>
  </si>
  <si>
    <t>Debt Instrument, Convertible, Carrying Amount of Equity Component</t>
  </si>
  <si>
    <t>Fair Value - Information About our Fixed Rate Financial instruments not Measured at Fair Value Table (Detail) - Level 2 - USD ($) $ in Thousands</t>
  </si>
  <si>
    <t>Reported Value Measurement</t>
  </si>
  <si>
    <t>Fair Value, Assets and Liabilities Measured on Recurring and Nonrecurring Basis [Line Items]</t>
  </si>
  <si>
    <t>Fixed rate debt</t>
  </si>
  <si>
    <t>Estimate of Fair Value Measurement</t>
  </si>
  <si>
    <t>Fair Value - Non-recurring Fair Value Table (Detail) - Non-recurring - USD ($) $ in Thousands</t>
  </si>
  <si>
    <t>Non-Financial Assets and Liabilities:</t>
  </si>
  <si>
    <t>Assets, fair value disclosure, nonrecurring</t>
  </si>
  <si>
    <t>Disposal Group, Held-for-sale, Not Discontinued Operations | Level 1</t>
  </si>
  <si>
    <t>Disposal Group, Held-for-sale, Not Discontinued Operations | Level 2</t>
  </si>
  <si>
    <t>Disposal Group, Held-for-sale, Not Discontinued Operations | Level 3</t>
  </si>
  <si>
    <t>Property, Plant and Equipment [Member]</t>
  </si>
  <si>
    <t>Property, Plant and Equipment [Member] | Level 1</t>
  </si>
  <si>
    <t>Property, Plant and Equipment [Member] | Level 2</t>
  </si>
  <si>
    <t>Property, Plant and Equipment [Member] | Level 3</t>
  </si>
  <si>
    <t>Real Estate | Level 1</t>
  </si>
  <si>
    <t>Real Estate | Level 2</t>
  </si>
  <si>
    <t>Real Estate | Level 3</t>
  </si>
  <si>
    <t>Fair Value - Text (Detail) - USD ($)</t>
  </si>
  <si>
    <t>Other Segments [Member] | Georgia and Texas [Member]</t>
  </si>
  <si>
    <t>Other Segments [Member] | GEORGIA</t>
  </si>
  <si>
    <t>Equity Method Investments [Member] | 6500 Real Estate [Member]</t>
  </si>
  <si>
    <t>Capital Stock - (Detail)</t>
  </si>
  <si>
    <t>Equity Securities Registered, Value</t>
  </si>
  <si>
    <t>Earnings per Share Earnings per Share - Table (Detail) - USD ($) shares in Thousands, $ in Thousands</t>
  </si>
  <si>
    <t>Continuing operations</t>
  </si>
  <si>
    <t>Income (Loss) from Continuing Operations, Net of Tax, Including Portion Attributable to Noncontrolling Interest</t>
  </si>
  <si>
    <t>Less: Net income attributable to noncontrolling interest</t>
  </si>
  <si>
    <t>Consolidated net income (loss)</t>
  </si>
  <si>
    <t>Less: Undistributed net income from continuing operations allocated to participating securities</t>
  </si>
  <si>
    <t>Earnings from continuing operations available to common shareholders for basic earnings per share</t>
  </si>
  <si>
    <t>Less: Undistributed net income from discontinued operations allocated to participating securities</t>
  </si>
  <si>
    <t>Earnings (loss) from discontinued operations available to common shareholders for basic earnings per share</t>
  </si>
  <si>
    <t>Denominator:</t>
  </si>
  <si>
    <t>Weighted average common shares outstanding - basic</t>
  </si>
  <si>
    <t>Weighted average common shares upon conversion of participating securities</t>
  </si>
  <si>
    <t>Incremental Common Shares Attributable to Dilutive Effect of Share-based Payment Arrangements</t>
  </si>
  <si>
    <t>Weighted average common shares outstanding - diluted</t>
  </si>
  <si>
    <t>Anti-dilutive awards excluded from diluted weighted average shares outstanding</t>
  </si>
  <si>
    <t>Earnings per Share Earnings per Share - Text (Details) - $ / shares</t>
  </si>
  <si>
    <t>Dec. 15, 2016</t>
  </si>
  <si>
    <t>6% Tangible Equity Units</t>
  </si>
  <si>
    <t>Debt Instrument [Line Items]</t>
  </si>
  <si>
    <t>Interest rate percentage</t>
  </si>
  <si>
    <t>6.00%</t>
  </si>
  <si>
    <t>Exercise price of unit</t>
  </si>
  <si>
    <t>Income Taxes - Income Tax Expense Table (Detail) - USD ($) $ in Thousands</t>
  </si>
  <si>
    <t>Current tax provision:</t>
  </si>
  <si>
    <t>U.S. Federal</t>
  </si>
  <si>
    <t>State and other</t>
  </si>
  <si>
    <t>Deferred tax provision:</t>
  </si>
  <si>
    <t>Income tax expense</t>
  </si>
  <si>
    <t>Income Taxes - Reconciliation Table (Detail)</t>
  </si>
  <si>
    <t>Dec. 22, 2017</t>
  </si>
  <si>
    <t>Dec. 21, 2017</t>
  </si>
  <si>
    <t>Federal statutory rate (benefit)</t>
  </si>
  <si>
    <t>21.00%</t>
  </si>
  <si>
    <t>35.00%</t>
  </si>
  <si>
    <t>State, net of federal benefit</t>
  </si>
  <si>
    <t>4.00%</t>
  </si>
  <si>
    <t>3.00%</t>
  </si>
  <si>
    <t>0.00%</t>
  </si>
  <si>
    <t>Valuation allowance</t>
  </si>
  <si>
    <t>(81.00%)</t>
  </si>
  <si>
    <t>(42.00%)</t>
  </si>
  <si>
    <t>(19.00%)</t>
  </si>
  <si>
    <t>Tax rate change due to new tax act</t>
  </si>
  <si>
    <t>40.00%</t>
  </si>
  <si>
    <t>(1.00%)</t>
  </si>
  <si>
    <t>Installment sale ace adjustment</t>
  </si>
  <si>
    <t>2.00%</t>
  </si>
  <si>
    <t>Stock based compensation</t>
  </si>
  <si>
    <t>11.00%</t>
  </si>
  <si>
    <t>Goodwill</t>
  </si>
  <si>
    <t>25.00%</t>
  </si>
  <si>
    <t>Merger costs</t>
  </si>
  <si>
    <t>18.00%</t>
  </si>
  <si>
    <t>Effective tax rate</t>
  </si>
  <si>
    <t>(57.00%)</t>
  </si>
  <si>
    <t>88.00%</t>
  </si>
  <si>
    <t>17.00%</t>
  </si>
  <si>
    <t>Income Taxes - Deferred Taxes Table (Detail) - USD ($) $ in Thousands</t>
  </si>
  <si>
    <t>Deferred Tax Assets:</t>
  </si>
  <si>
    <t>Employee benefits</t>
  </si>
  <si>
    <t>Net operating loss carryforwards</t>
  </si>
  <si>
    <t>AMT credits</t>
  </si>
  <si>
    <t>Income producing properties</t>
  </si>
  <si>
    <t>Accruals not deductible until paid</t>
  </si>
  <si>
    <t>Gross deferred tax assets</t>
  </si>
  <si>
    <t>Deferred tax asset net of valuation allowance</t>
  </si>
  <si>
    <t>Deferred Tax Liabilities:</t>
  </si>
  <si>
    <t>Convertible debt</t>
  </si>
  <si>
    <t>Gross deferred tax liabilities</t>
  </si>
  <si>
    <t>Income Taxes Income Taxes - Unrecognized Tax Benefits Table (Details) - USD ($) $ in Thousands</t>
  </si>
  <si>
    <t>Reconciliation of Unrecognized Tax Benefits, Excluding Amounts Pertaining to Examined Tax Returns [Roll Forward]</t>
  </si>
  <si>
    <t>Balance at beginning of year</t>
  </si>
  <si>
    <t>Increases for tax positions of current year</t>
  </si>
  <si>
    <t>Increases (decreases) for dispositions and other</t>
  </si>
  <si>
    <t>Balance at end of year</t>
  </si>
  <si>
    <t>Income Taxes - Text (Detail) - USD ($)</t>
  </si>
  <si>
    <t>Operating Loss Carryforwards [Line Items]</t>
  </si>
  <si>
    <t>Unrecognized Tax Benefits that Would Impact Effective Tax Rate</t>
  </si>
  <si>
    <t>Deferred Tax Assets, Valuation Allowance</t>
  </si>
  <si>
    <t>Unrecognized Tax Benefits, Interest on Income Taxes Expense</t>
  </si>
  <si>
    <t>Unrecognized Tax Benefits, Interest on Income Taxes Accrued</t>
  </si>
  <si>
    <t>D.R. Horton Merger Agreement [Member] | D.R. Horton, Inc. [Member]</t>
  </si>
  <si>
    <t>Domestic Tax Authority [Member]</t>
  </si>
  <si>
    <t>Deferred Tax Assets, Operating Loss Carryforwards, Subject to Expiration</t>
  </si>
  <si>
    <t>Deferred Tax Assets, Operating Loss Carryforwards, Not Subject to Expiration</t>
  </si>
  <si>
    <t>State and Local Jurisdiction [Member]</t>
  </si>
  <si>
    <t>Commitments and Contingencies (Detail) - USD ($)</t>
  </si>
  <si>
    <t>Operating Leased Assets [Line Items]</t>
  </si>
  <si>
    <t>Operating Leases, Rent Expense, Minimum Rentals</t>
  </si>
  <si>
    <t>Operating lease future payments, 2019</t>
  </si>
  <si>
    <t>Operating lease future payments, 2020</t>
  </si>
  <si>
    <t>Operating lease future payments, 2021</t>
  </si>
  <si>
    <t>Operating lease future payments, 2022</t>
  </si>
  <si>
    <t>Operating lease future payments, 2023</t>
  </si>
  <si>
    <t>Operating lease future payments, thereafter</t>
  </si>
  <si>
    <t>Office Building [Member]</t>
  </si>
  <si>
    <t>Contractual Obligation</t>
  </si>
  <si>
    <t>San Antonio Texas [Member] | Bonds [Member] | Cibolo Canyons Project [Member]</t>
  </si>
  <si>
    <t>Surety Bond for Bond Trustee</t>
  </si>
  <si>
    <t>Share Based Compensation - Components of Compensation Expense Table (Detail) - USD ($) $ in Thousands</t>
  </si>
  <si>
    <t>Share-based Compensation Arrangement by Share-based Payment Award [Line Items]</t>
  </si>
  <si>
    <t>Deferred cash</t>
  </si>
  <si>
    <t>Share-based and long-term incentive compensation</t>
  </si>
  <si>
    <t>Cash Settled Awards</t>
  </si>
  <si>
    <t>Equity Settled Awards</t>
  </si>
  <si>
    <t>Restricted Stock</t>
  </si>
  <si>
    <t>Stock Options</t>
  </si>
  <si>
    <t>Share Based Compensation - Compensation Expense Table (Detail) - USD ($) $ in Thousands</t>
  </si>
  <si>
    <t>General and Administrative Expense</t>
  </si>
  <si>
    <t>Other Operating Expenses</t>
  </si>
  <si>
    <t>Share Based Compensation - Equity-Settled Awards Table (Detail) - $ / shares</t>
  </si>
  <si>
    <t>Share-based Compensation Arrangement by Share-based Payment Award, Equity Instruments Other than Options, Nonvested, Number of Shares [Roll Forward]</t>
  </si>
  <si>
    <t>Granted, equivalent units</t>
  </si>
  <si>
    <t>Vested, equivalent units</t>
  </si>
  <si>
    <t>Forfeited, equivalent units</t>
  </si>
  <si>
    <t>Balance at end of period</t>
  </si>
  <si>
    <t>Share-based Compensation Arrangement by Share-based Payment Award, Options, Nonvested, Weighted Average Grant Date Fair Value [Abstract]</t>
  </si>
  <si>
    <t>Non-vested at beginning of year, weighted average grant date fair value</t>
  </si>
  <si>
    <t>Granted, weighted average grant date fair value</t>
  </si>
  <si>
    <t>Vested, Weighted Average Grant Date Fair Value</t>
  </si>
  <si>
    <t>Forfeited, weighted average grant date</t>
  </si>
  <si>
    <t>Non-vested at end of period, weighted average grant date fair value</t>
  </si>
  <si>
    <t>Share Based Compensation - Text (Detail) - USD ($) $ / shares in Units, $ in Thousands</t>
  </si>
  <si>
    <t>Share-based Compensation Arrangement by Share-based Payment Award, Equity Instruments Other than Options, Grants in Period</t>
  </si>
  <si>
    <t>Share-based Compensation Arrangement by Share-based Payment Award Accelerated Compensation Cost</t>
  </si>
  <si>
    <t>Employee Service Share-based Compensation, Nonvested Awards, Compensation Cost Not yet Recognized</t>
  </si>
  <si>
    <t>Employee Service Share-based Compensation, Nonvested Awards, Compensation Cost Not yet Recognized, Period for Recognition</t>
  </si>
  <si>
    <t>4 years</t>
  </si>
  <si>
    <t>Stock Issued During Period, Shares, Share-based Compensation, Net of Forfeitures</t>
  </si>
  <si>
    <t>Shares Paid for Tax Withholding for Share Based Compensation</t>
  </si>
  <si>
    <t>Payments Related to Tax Withholding for Share-based Compensation</t>
  </si>
  <si>
    <t>Share-based Compensation Arrangement by Share-based Payment Award, Equity Instruments Other than Options, Grants in Period, Weighted Average Grant Date Fair Value</t>
  </si>
  <si>
    <t>Share-based Compensation Arrangement by Share-based Payment Award, Options, Grants in Period, Weighted Average Grant Date Fair Value</t>
  </si>
  <si>
    <t>Share-based Compensation Arrangement by Share-based Payment Award, Equity Instruments Other than Options, Aggregate Intrinsic Value, Vested</t>
  </si>
  <si>
    <t>Deferred Compensation Arrangement with Individual, Cash Award Granted, Amount</t>
  </si>
  <si>
    <t>Deferred Compensation Arrangement with Individual, Requisite Service Period</t>
  </si>
  <si>
    <t>Allocated Share-based Compensation Expense</t>
  </si>
  <si>
    <t>Restricted Stock Units (RSUs) [Member]</t>
  </si>
  <si>
    <t>Share-based Compensation Arrangement by Share-based Payment Award, Award Vesting Period</t>
  </si>
  <si>
    <t>Director [Member]</t>
  </si>
  <si>
    <t>Director [Member] | Restricted Stock Units (RSUs) [Member]</t>
  </si>
  <si>
    <t>Retirement Plans - Additional Information (Detail) - USD ($) $ in Thousands</t>
  </si>
  <si>
    <t>Expense of defined contribution retirement plans</t>
  </si>
  <si>
    <t>Unfunded liability for supplemental plan</t>
  </si>
  <si>
    <t>Related Party Transactions Related Party Transactions - Text (Details)</t>
  </si>
  <si>
    <t>Sep. 30, 2018USD ($)aLot</t>
  </si>
  <si>
    <t>Related Party Transaction [Line Items]</t>
  </si>
  <si>
    <t>Number of Units in Real Estate Property | Lot</t>
  </si>
  <si>
    <t>Due to Related Parties, Current</t>
  </si>
  <si>
    <t>Related Party Transaction, Selling, General and Administrative Expenses from Transactions with Related Party</t>
  </si>
  <si>
    <t>General and Administrative Expense | D.R. Horton, Inc. [Member]</t>
  </si>
  <si>
    <t>Related Party Transaction, Expenses from Transactions with Related Party</t>
  </si>
  <si>
    <t>Revenue from Related Parties</t>
  </si>
  <si>
    <t>Under Contract [Member] | D.R. Horton, Inc. [Member]</t>
  </si>
  <si>
    <t>Related Party Deposit Liabilities</t>
  </si>
  <si>
    <t>Right of First Offer [Member] | D.R. Horton, Inc. [Member]</t>
  </si>
  <si>
    <t>Land [Member] | D.R. Horton, Inc. [Member]</t>
  </si>
  <si>
    <t>Deferred Revenue and Credits</t>
  </si>
  <si>
    <t>Other Expense [Member] | D.R. Horton, Inc. [Member]</t>
  </si>
  <si>
    <t>Related Party Transaction, Amounts of Transaction</t>
  </si>
  <si>
    <t>Deposits [Member] | D.R. Horton, Inc. [Member]</t>
  </si>
  <si>
    <t>Lm Land Holdings [Member] | Equity Method Investments [Member] | D.R. Horton, Inc. [Member]</t>
  </si>
  <si>
    <t>Summary of Quarterly Results of Operations (Unaudited) (Detail) - USD ($)</t>
  </si>
  <si>
    <t>Gross profit (loss)</t>
  </si>
  <si>
    <t>Operating income (loss)</t>
  </si>
  <si>
    <t>Income (loss) before taxes</t>
  </si>
  <si>
    <t>Income (loss) discontinued operations, net of taxes</t>
  </si>
  <si>
    <t>Net income (loss) attributable to Forestar Group Inc.</t>
  </si>
  <si>
    <t>Net income (loss) per share -- basic</t>
  </si>
  <si>
    <t>Net income (loss) per share -- diluted</t>
  </si>
  <si>
    <t>Discontinued operations, diluted (usd per share)</t>
  </si>
  <si>
    <t>Oil and Gas Properties [Member] | Continuing Operations | Disposal Group, Disposed of by Sale, Not Discontinued Operations</t>
  </si>
  <si>
    <t>Transition Period Comparative Data (Details) - USD ($) $ / shares in Units, shares in Thousands,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0658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1950109</v>
      </c>
    </row>
    <row r="18" spans="1:4">
      <c r="A18" s="4" t="s">
        <v>30</v>
      </c>
      <c r="D18" s="6" t="n">
        <v>2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06</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31</v>
      </c>
      <c r="C1" s="2" t="s">
        <v>2</v>
      </c>
      <c r="D1" s="2" t="s">
        <v>32</v>
      </c>
    </row>
    <row r="2" spans="1:4">
      <c r="A2" s="3" t="s">
        <v>33</v>
      </c>
    </row>
    <row r="3" spans="1:4">
      <c r="A3" s="4" t="s">
        <v>34</v>
      </c>
      <c r="C3" s="6" t="n">
        <v>318794000</v>
      </c>
      <c r="D3" s="6" t="n">
        <v>322995000</v>
      </c>
    </row>
    <row r="4" spans="1:4">
      <c r="A4" s="4" t="s">
        <v>35</v>
      </c>
      <c r="C4" s="5" t="n">
        <v>16185000</v>
      </c>
      <c r="D4" s="5" t="n">
        <v>40017000</v>
      </c>
    </row>
    <row r="5" spans="1:4">
      <c r="A5" s="4" t="s">
        <v>36</v>
      </c>
      <c r="C5" s="5" t="n">
        <v>498043000</v>
      </c>
      <c r="D5" s="5" t="n">
        <v>130380000</v>
      </c>
    </row>
    <row r="6" spans="1:4">
      <c r="A6" s="4" t="s">
        <v>37</v>
      </c>
      <c r="C6" s="5" t="n">
        <v>0</v>
      </c>
      <c r="D6" s="5" t="n">
        <v>181607000</v>
      </c>
    </row>
    <row r="7" spans="1:4">
      <c r="A7" s="4" t="s">
        <v>38</v>
      </c>
      <c r="C7" s="5" t="n">
        <v>11721000</v>
      </c>
      <c r="D7" s="5" t="n">
        <v>64579000</v>
      </c>
    </row>
    <row r="8" spans="1:4">
      <c r="A8" s="4" t="s">
        <v>39</v>
      </c>
      <c r="C8" s="5" t="n">
        <v>2703000</v>
      </c>
      <c r="D8" s="5" t="n">
        <v>5095000</v>
      </c>
    </row>
    <row r="9" spans="1:4">
      <c r="A9" s="4" t="s">
        <v>40</v>
      </c>
      <c r="C9" s="5" t="n">
        <v>4386000</v>
      </c>
      <c r="D9" s="5" t="n">
        <v>6674000</v>
      </c>
    </row>
    <row r="10" spans="1:4">
      <c r="A10" s="4" t="s">
        <v>41</v>
      </c>
      <c r="C10" s="5" t="n">
        <v>3090000</v>
      </c>
      <c r="D10" s="5" t="n">
        <v>2880000</v>
      </c>
    </row>
    <row r="11" spans="1:4">
      <c r="A11" s="4" t="s">
        <v>42</v>
      </c>
      <c r="C11" s="5" t="n">
        <v>4155000</v>
      </c>
      <c r="D11" s="5" t="n">
        <v>238000</v>
      </c>
    </row>
    <row r="12" spans="1:4">
      <c r="A12" s="4" t="s">
        <v>43</v>
      </c>
      <c r="C12" s="5" t="n">
        <v>1746000</v>
      </c>
      <c r="D12" s="5" t="n">
        <v>2003000</v>
      </c>
    </row>
    <row r="13" spans="1:4">
      <c r="A13" s="4" t="s">
        <v>44</v>
      </c>
      <c r="C13" s="5" t="n">
        <v>26859000</v>
      </c>
      <c r="D13" s="5" t="n">
        <v>2028000</v>
      </c>
    </row>
    <row r="14" spans="1:4">
      <c r="A14" s="4" t="s">
        <v>45</v>
      </c>
      <c r="C14" s="5" t="n">
        <v>448000</v>
      </c>
      <c r="D14" s="5" t="n">
        <v>448000</v>
      </c>
    </row>
    <row r="15" spans="1:4">
      <c r="A15" s="4" t="s">
        <v>46</v>
      </c>
      <c r="C15" s="5" t="n">
        <v>5016000</v>
      </c>
      <c r="D15" s="5" t="n">
        <v>2968000</v>
      </c>
    </row>
    <row r="16" spans="1:4">
      <c r="A16" s="4" t="s">
        <v>47</v>
      </c>
      <c r="B16" s="4" t="s">
        <v>48</v>
      </c>
      <c r="C16" s="5" t="n">
        <v>893146000</v>
      </c>
      <c r="D16" s="5" t="n">
        <v>761912000</v>
      </c>
    </row>
    <row r="17" spans="1:4">
      <c r="A17" s="3" t="s">
        <v>49</v>
      </c>
    </row>
    <row r="18" spans="1:4">
      <c r="A18" s="4" t="s">
        <v>50</v>
      </c>
      <c r="C18" s="5" t="n">
        <v>7940000</v>
      </c>
      <c r="D18" s="5" t="n">
        <v>2382000</v>
      </c>
    </row>
    <row r="19" spans="1:4">
      <c r="A19" s="4" t="s">
        <v>51</v>
      </c>
      <c r="C19" s="5" t="n">
        <v>6667000</v>
      </c>
      <c r="D19" s="5" t="n">
        <v>8994000</v>
      </c>
    </row>
    <row r="20" spans="1:4">
      <c r="A20" s="4" t="s">
        <v>52</v>
      </c>
      <c r="C20" s="5" t="n">
        <v>1739000</v>
      </c>
      <c r="D20" s="5" t="n">
        <v>2153000</v>
      </c>
    </row>
    <row r="21" spans="1:4">
      <c r="A21" s="4" t="s">
        <v>53</v>
      </c>
      <c r="C21" s="5" t="n">
        <v>374000</v>
      </c>
      <c r="D21" s="5" t="n">
        <v>1489000</v>
      </c>
    </row>
    <row r="22" spans="1:4">
      <c r="A22" s="4" t="s">
        <v>54</v>
      </c>
      <c r="C22" s="5" t="n">
        <v>49402000</v>
      </c>
      <c r="D22" s="5" t="n">
        <v>11940000</v>
      </c>
    </row>
    <row r="23" spans="1:4">
      <c r="A23" s="4" t="s">
        <v>55</v>
      </c>
      <c r="C23" s="5" t="n">
        <v>27204000</v>
      </c>
      <c r="D23" s="5" t="n">
        <v>5942000</v>
      </c>
    </row>
    <row r="24" spans="1:4">
      <c r="A24" s="4" t="s">
        <v>56</v>
      </c>
      <c r="C24" s="5" t="n">
        <v>0</v>
      </c>
      <c r="D24" s="5" t="n">
        <v>1017000</v>
      </c>
    </row>
    <row r="25" spans="1:4">
      <c r="A25" s="4" t="s">
        <v>57</v>
      </c>
      <c r="C25" s="5" t="n">
        <v>13538000</v>
      </c>
      <c r="D25" s="5" t="n">
        <v>13934000</v>
      </c>
    </row>
    <row r="26" spans="1:4">
      <c r="A26" s="4" t="s">
        <v>58</v>
      </c>
      <c r="C26" s="5" t="n">
        <v>111704000</v>
      </c>
      <c r="D26" s="5" t="n">
        <v>108429000</v>
      </c>
    </row>
    <row r="27" spans="1:4">
      <c r="A27" s="4" t="s">
        <v>59</v>
      </c>
      <c r="C27" s="5" t="n">
        <v>218568000</v>
      </c>
      <c r="D27" s="5" t="n">
        <v>156280000</v>
      </c>
    </row>
    <row r="28" spans="1:4">
      <c r="A28" s="3" t="s">
        <v>60</v>
      </c>
    </row>
    <row r="29" spans="1:4">
      <c r="A29" s="4" t="s">
        <v>61</v>
      </c>
      <c r="C29" s="5" t="n">
        <v>41939000</v>
      </c>
      <c r="D29" s="5" t="n">
        <v>41939000</v>
      </c>
    </row>
    <row r="30" spans="1:4">
      <c r="A30" s="4" t="s">
        <v>62</v>
      </c>
      <c r="C30" s="5" t="n">
        <v>506317000</v>
      </c>
      <c r="D30" s="5" t="n">
        <v>505977000</v>
      </c>
    </row>
    <row r="31" spans="1:4">
      <c r="A31" s="4" t="s">
        <v>63</v>
      </c>
      <c r="C31" s="5" t="n">
        <v>125110000</v>
      </c>
      <c r="D31" s="5" t="n">
        <v>56296000</v>
      </c>
    </row>
    <row r="32" spans="1:4">
      <c r="A32" s="4" t="s">
        <v>64</v>
      </c>
      <c r="C32" s="5" t="n">
        <v>673366000</v>
      </c>
      <c r="D32" s="5" t="n">
        <v>604212000</v>
      </c>
    </row>
    <row r="33" spans="1:4">
      <c r="A33" s="4" t="s">
        <v>65</v>
      </c>
      <c r="C33" s="5" t="n">
        <v>1212000</v>
      </c>
      <c r="D33" s="5" t="n">
        <v>1420000</v>
      </c>
    </row>
    <row r="34" spans="1:4">
      <c r="A34" s="4" t="s">
        <v>66</v>
      </c>
      <c r="C34" s="5" t="n">
        <v>674578000</v>
      </c>
      <c r="D34" s="5" t="n">
        <v>605632000</v>
      </c>
    </row>
    <row r="35" spans="1:4">
      <c r="A35" s="4" t="s">
        <v>67</v>
      </c>
      <c r="C35" s="6" t="n">
        <v>893146000</v>
      </c>
      <c r="D35" s="6" t="n">
        <v>761912000</v>
      </c>
    </row>
    <row r="36" spans="1:4"/>
    <row r="37" spans="1:4">
      <c r="A37" s="4" t="s">
        <v>48</v>
      </c>
      <c r="B37" s="4" t="s">
        <v>68</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row r="6" spans="1:2">
      <c r="A6" s="4" t="s">
        <v>259</v>
      </c>
      <c r="B6" s="4" t="s">
        <v>260</v>
      </c>
    </row>
    <row r="7" spans="1:2">
      <c r="A7" s="4" t="s">
        <v>261</v>
      </c>
      <c r="B7" s="4" t="s">
        <v>262</v>
      </c>
    </row>
    <row r="8" spans="1:2">
      <c r="A8" s="4" t="s">
        <v>211</v>
      </c>
      <c r="B8" s="4" t="s">
        <v>263</v>
      </c>
    </row>
    <row r="9" spans="1:2">
      <c r="A9" s="4" t="s">
        <v>264</v>
      </c>
      <c r="B9" s="4" t="s">
        <v>265</v>
      </c>
    </row>
    <row r="10" spans="1:2">
      <c r="A10" s="4" t="s">
        <v>229</v>
      </c>
      <c r="B10" s="4" t="s">
        <v>266</v>
      </c>
    </row>
    <row r="11" spans="1:2">
      <c r="A11" s="4" t="s">
        <v>267</v>
      </c>
      <c r="B11" s="4" t="s">
        <v>268</v>
      </c>
    </row>
    <row r="12" spans="1:2">
      <c r="A12" s="4" t="s">
        <v>199</v>
      </c>
      <c r="B12" s="4" t="s">
        <v>269</v>
      </c>
    </row>
    <row r="13" spans="1:2">
      <c r="A13" s="4" t="s">
        <v>270</v>
      </c>
      <c r="B13" s="4" t="s">
        <v>271</v>
      </c>
    </row>
    <row r="14" spans="1:2">
      <c r="A14" s="4" t="s">
        <v>272</v>
      </c>
      <c r="B14" s="4" t="s">
        <v>273</v>
      </c>
    </row>
    <row r="15" spans="1:2">
      <c r="A15" s="4" t="s">
        <v>196</v>
      </c>
      <c r="B1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v>
      </c>
    </row>
    <row r="3" spans="1:2">
      <c r="A3" s="3" t="s">
        <v>200</v>
      </c>
    </row>
    <row r="4" spans="1:2">
      <c r="A4" s="4" t="s">
        <v>199</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03</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6" t="n">
        <v>1</v>
      </c>
      <c r="C3" s="6" t="n">
        <v>1</v>
      </c>
    </row>
    <row r="4" spans="1:3">
      <c r="A4" s="4" t="s">
        <v>72</v>
      </c>
      <c r="B4" s="5" t="n">
        <v>200000000</v>
      </c>
      <c r="C4" s="5" t="n">
        <v>200000000</v>
      </c>
    </row>
    <row r="5" spans="1:3">
      <c r="A5" s="4" t="s">
        <v>73</v>
      </c>
      <c r="B5" s="5" t="n">
        <v>41939403</v>
      </c>
      <c r="C5" s="5" t="n">
        <v>41938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06</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0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2</v>
      </c>
    </row>
    <row r="3" spans="1:2">
      <c r="A3" s="3" t="s">
        <v>214</v>
      </c>
    </row>
    <row r="4" spans="1:2">
      <c r="A4" s="4" t="s">
        <v>213</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17</v>
      </c>
    </row>
    <row r="4" spans="1:2">
      <c r="A4" s="4" t="s">
        <v>21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6</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0</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3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48</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74</v>
      </c>
      <c r="B1" s="2" t="s">
        <v>75</v>
      </c>
      <c r="I1" s="2" t="s">
        <v>1</v>
      </c>
      <c r="K1" s="2" t="s">
        <v>76</v>
      </c>
    </row>
    <row r="2" spans="1:12">
      <c r="B2" s="2" t="s">
        <v>2</v>
      </c>
      <c r="C2" s="2" t="s">
        <v>4</v>
      </c>
      <c r="D2" s="2" t="s">
        <v>77</v>
      </c>
      <c r="E2" s="2" t="s">
        <v>32</v>
      </c>
      <c r="F2" s="2" t="s">
        <v>78</v>
      </c>
      <c r="G2" s="2" t="s">
        <v>79</v>
      </c>
      <c r="H2" s="2" t="s">
        <v>80</v>
      </c>
      <c r="I2" s="2" t="s">
        <v>2</v>
      </c>
      <c r="J2" s="2" t="s">
        <v>78</v>
      </c>
      <c r="K2" s="2" t="s">
        <v>32</v>
      </c>
      <c r="L2" s="2" t="s">
        <v>81</v>
      </c>
    </row>
    <row r="3" spans="1:12">
      <c r="A3" s="3" t="s">
        <v>82</v>
      </c>
    </row>
    <row r="4" spans="1:12">
      <c r="A4" s="4" t="s">
        <v>36</v>
      </c>
      <c r="I4" s="6" t="n">
        <v>78298</v>
      </c>
      <c r="J4" s="6" t="n">
        <v>81880</v>
      </c>
      <c r="K4" s="6" t="n">
        <v>112746</v>
      </c>
      <c r="L4" s="6" t="n">
        <v>190273</v>
      </c>
    </row>
    <row r="5" spans="1:12">
      <c r="A5" s="4" t="s">
        <v>83</v>
      </c>
      <c r="I5" s="5" t="n">
        <v>0</v>
      </c>
      <c r="J5" s="5" t="n">
        <v>1502</v>
      </c>
      <c r="K5" s="5" t="n">
        <v>1502</v>
      </c>
      <c r="L5" s="5" t="n">
        <v>5076</v>
      </c>
    </row>
    <row r="6" spans="1:12">
      <c r="A6" s="4" t="s">
        <v>84</v>
      </c>
      <c r="I6" s="5" t="n">
        <v>24</v>
      </c>
      <c r="J6" s="5" t="n">
        <v>74</v>
      </c>
      <c r="K6" s="5" t="n">
        <v>74</v>
      </c>
      <c r="L6" s="5" t="n">
        <v>1965</v>
      </c>
    </row>
    <row r="7" spans="1:12">
      <c r="A7" s="4" t="s">
        <v>85</v>
      </c>
      <c r="B7" s="6" t="n">
        <v>32158</v>
      </c>
      <c r="C7" s="6" t="n">
        <v>23565</v>
      </c>
      <c r="D7" s="6" t="n">
        <v>22599</v>
      </c>
      <c r="E7" s="6" t="n">
        <v>30866</v>
      </c>
      <c r="F7" s="6" t="n">
        <v>33136</v>
      </c>
      <c r="G7" s="6" t="n">
        <v>28015</v>
      </c>
      <c r="H7" s="6" t="n">
        <v>22305</v>
      </c>
      <c r="I7" s="5" t="n">
        <v>78322</v>
      </c>
      <c r="J7" s="5" t="n">
        <v>83456</v>
      </c>
      <c r="K7" s="5" t="n">
        <v>114322</v>
      </c>
      <c r="L7" s="5" t="n">
        <v>197314</v>
      </c>
    </row>
    <row r="8" spans="1:12">
      <c r="A8" s="3" t="s">
        <v>86</v>
      </c>
    </row>
    <row r="9" spans="1:12">
      <c r="A9" s="4" t="s">
        <v>87</v>
      </c>
      <c r="I9" s="5" t="n">
        <v>-48872</v>
      </c>
      <c r="J9" s="5" t="n">
        <v>-51273</v>
      </c>
      <c r="K9" s="5" t="n">
        <v>-67929</v>
      </c>
      <c r="L9" s="5" t="n">
        <v>-169321</v>
      </c>
    </row>
    <row r="10" spans="1:12">
      <c r="A10" s="4" t="s">
        <v>88</v>
      </c>
      <c r="I10" s="5" t="n">
        <v>0</v>
      </c>
      <c r="J10" s="5" t="n">
        <v>-38315</v>
      </c>
      <c r="K10" s="5" t="n">
        <v>-38315</v>
      </c>
      <c r="L10" s="5" t="n">
        <v>-763</v>
      </c>
    </row>
    <row r="11" spans="1:12">
      <c r="A11" s="4" t="s">
        <v>89</v>
      </c>
      <c r="I11" s="5" t="n">
        <v>-603</v>
      </c>
      <c r="J11" s="5" t="n">
        <v>-518</v>
      </c>
      <c r="K11" s="5" t="n">
        <v>-6450</v>
      </c>
      <c r="L11" s="5" t="n">
        <v>-5075</v>
      </c>
    </row>
    <row r="12" spans="1:12">
      <c r="A12" s="4" t="s">
        <v>90</v>
      </c>
      <c r="I12" s="5" t="n">
        <v>-7581</v>
      </c>
      <c r="J12" s="5" t="n">
        <v>-12777</v>
      </c>
      <c r="K12" s="5" t="n">
        <v>-18743</v>
      </c>
      <c r="L12" s="5" t="n">
        <v>-26951</v>
      </c>
    </row>
    <row r="13" spans="1:12">
      <c r="A13" s="4" t="s">
        <v>91</v>
      </c>
      <c r="I13" s="5" t="n">
        <v>-11811</v>
      </c>
      <c r="J13" s="5" t="n">
        <v>-38403</v>
      </c>
      <c r="K13" s="5" t="n">
        <v>-56531</v>
      </c>
      <c r="L13" s="5" t="n">
        <v>-21597</v>
      </c>
    </row>
    <row r="14" spans="1:12">
      <c r="A14" s="4" t="s">
        <v>92</v>
      </c>
      <c r="I14" s="5" t="n">
        <v>-68867</v>
      </c>
      <c r="J14" s="5" t="n">
        <v>-141286</v>
      </c>
      <c r="K14" s="5" t="n">
        <v>-187968</v>
      </c>
      <c r="L14" s="5" t="n">
        <v>-223707</v>
      </c>
    </row>
    <row r="15" spans="1:12">
      <c r="A15" s="4" t="s">
        <v>93</v>
      </c>
      <c r="I15" s="5" t="n">
        <v>27756</v>
      </c>
      <c r="J15" s="5" t="n">
        <v>113411</v>
      </c>
      <c r="K15" s="5" t="n">
        <v>113411</v>
      </c>
      <c r="L15" s="5" t="n">
        <v>166747</v>
      </c>
    </row>
    <row r="16" spans="1:12">
      <c r="A16" s="4" t="s">
        <v>94</v>
      </c>
      <c r="B16" s="5" t="n">
        <v>25197</v>
      </c>
      <c r="C16" s="5" t="n">
        <v>8413</v>
      </c>
      <c r="D16" s="5" t="n">
        <v>3601</v>
      </c>
      <c r="E16" s="5" t="n">
        <v>-15816</v>
      </c>
      <c r="F16" s="5" t="n">
        <v>12381</v>
      </c>
      <c r="G16" s="5" t="n">
        <v>6965</v>
      </c>
      <c r="H16" s="5" t="n">
        <v>36235</v>
      </c>
      <c r="I16" s="5" t="n">
        <v>37211</v>
      </c>
      <c r="J16" s="5" t="n">
        <v>55581</v>
      </c>
      <c r="K16" s="5" t="n">
        <v>39765</v>
      </c>
      <c r="L16" s="5" t="n">
        <v>140354</v>
      </c>
    </row>
    <row r="17" spans="1:12">
      <c r="A17" s="4" t="s">
        <v>95</v>
      </c>
      <c r="B17" s="5" t="n">
        <v>2266</v>
      </c>
      <c r="C17" s="5" t="n">
        <v>1000</v>
      </c>
      <c r="D17" s="5" t="n">
        <v>1529</v>
      </c>
      <c r="E17" s="5" t="n">
        <v>7026</v>
      </c>
      <c r="F17" s="5" t="n">
        <v>1764</v>
      </c>
      <c r="G17" s="5" t="n">
        <v>2747</v>
      </c>
      <c r="H17" s="5" t="n">
        <v>6362</v>
      </c>
      <c r="I17" s="5" t="n">
        <v>4795</v>
      </c>
      <c r="J17" s="5" t="n">
        <v>10873</v>
      </c>
      <c r="K17" s="5" t="n">
        <v>17899</v>
      </c>
      <c r="L17" s="5" t="n">
        <v>6123</v>
      </c>
    </row>
    <row r="18" spans="1:12">
      <c r="A18" s="4" t="s">
        <v>96</v>
      </c>
      <c r="I18" s="5" t="n">
        <v>-3741</v>
      </c>
      <c r="J18" s="5" t="n">
        <v>-6439</v>
      </c>
      <c r="K18" s="5" t="n">
        <v>-8532</v>
      </c>
      <c r="L18" s="5" t="n">
        <v>-19985</v>
      </c>
    </row>
    <row r="19" spans="1:12">
      <c r="A19" s="4" t="s">
        <v>97</v>
      </c>
      <c r="I19" s="5" t="n">
        <v>0</v>
      </c>
      <c r="K19" s="5" t="n">
        <v>-611</v>
      </c>
      <c r="L19" s="5" t="n">
        <v>-35864</v>
      </c>
    </row>
    <row r="20" spans="1:12">
      <c r="A20" s="4" t="s">
        <v>98</v>
      </c>
      <c r="I20" s="5" t="n">
        <v>6395</v>
      </c>
      <c r="J20" s="5" t="n">
        <v>2438</v>
      </c>
      <c r="K20" s="5" t="n">
        <v>3600</v>
      </c>
      <c r="L20" s="5" t="n">
        <v>1718</v>
      </c>
    </row>
    <row r="21" spans="1:12">
      <c r="A21" s="4" t="s">
        <v>99</v>
      </c>
      <c r="B21" s="5" t="n">
        <v>29272</v>
      </c>
      <c r="C21" s="5" t="n">
        <v>9570</v>
      </c>
      <c r="D21" s="5" t="n">
        <v>4600</v>
      </c>
      <c r="E21" s="5" t="n">
        <v>-12298</v>
      </c>
      <c r="F21" s="5" t="n">
        <v>13223</v>
      </c>
      <c r="G21" s="5" t="n">
        <v>8120</v>
      </c>
      <c r="H21" s="5" t="n">
        <v>40998</v>
      </c>
      <c r="I21" s="5" t="n">
        <v>44660</v>
      </c>
      <c r="J21" s="5" t="n">
        <v>62453</v>
      </c>
      <c r="K21" s="5" t="n">
        <v>52121</v>
      </c>
      <c r="L21" s="5" t="n">
        <v>92346</v>
      </c>
    </row>
    <row r="22" spans="1:12">
      <c r="A22" s="4" t="s">
        <v>100</v>
      </c>
      <c r="I22" s="5" t="n">
        <v>25372</v>
      </c>
      <c r="J22" s="5" t="n">
        <v>-33353</v>
      </c>
      <c r="K22" s="5" t="n">
        <v>-45820</v>
      </c>
      <c r="L22" s="5" t="n">
        <v>-15302</v>
      </c>
    </row>
    <row r="23" spans="1:12">
      <c r="A23" s="4" t="s">
        <v>101</v>
      </c>
      <c r="I23" s="5" t="n">
        <v>70032</v>
      </c>
      <c r="J23" s="5" t="n">
        <v>29100</v>
      </c>
      <c r="K23" s="5" t="n">
        <v>6301</v>
      </c>
      <c r="L23" s="5" t="n">
        <v>77044</v>
      </c>
    </row>
    <row r="24" spans="1:12">
      <c r="A24" s="4" t="s">
        <v>102</v>
      </c>
      <c r="E24" s="5" t="n">
        <v>7191</v>
      </c>
      <c r="F24" s="5" t="n">
        <v>37193</v>
      </c>
      <c r="G24" s="5" t="n">
        <v>1229</v>
      </c>
      <c r="H24" s="5" t="n">
        <v>418</v>
      </c>
      <c r="I24" s="5" t="n">
        <v>0</v>
      </c>
      <c r="J24" s="5" t="n">
        <v>38840</v>
      </c>
      <c r="K24" s="5" t="n">
        <v>46031</v>
      </c>
      <c r="L24" s="5" t="n">
        <v>-16865</v>
      </c>
    </row>
    <row r="25" spans="1:12">
      <c r="A25" s="4" t="s">
        <v>103</v>
      </c>
      <c r="I25" s="5" t="n">
        <v>70032</v>
      </c>
      <c r="J25" s="5" t="n">
        <v>67940</v>
      </c>
      <c r="K25" s="5" t="n">
        <v>52332</v>
      </c>
      <c r="L25" s="5" t="n">
        <v>60179</v>
      </c>
    </row>
    <row r="26" spans="1:12">
      <c r="A26" s="4" t="s">
        <v>104</v>
      </c>
      <c r="I26" s="5" t="n">
        <v>-1218</v>
      </c>
      <c r="J26" s="5" t="n">
        <v>-112</v>
      </c>
      <c r="K26" s="5" t="n">
        <v>-2078</v>
      </c>
      <c r="L26" s="5" t="n">
        <v>-1531</v>
      </c>
    </row>
    <row r="27" spans="1:12">
      <c r="A27" s="4" t="s">
        <v>105</v>
      </c>
      <c r="B27" s="6" t="n">
        <v>54859</v>
      </c>
      <c r="C27" s="6" t="n">
        <v>9421</v>
      </c>
      <c r="D27" s="6" t="n">
        <v>4534</v>
      </c>
      <c r="E27" s="6" t="n">
        <v>-17574</v>
      </c>
      <c r="F27" s="6" t="n">
        <v>45202</v>
      </c>
      <c r="G27" s="6" t="n">
        <v>-2579</v>
      </c>
      <c r="H27" s="6" t="n">
        <v>25205</v>
      </c>
      <c r="I27" s="6" t="n">
        <v>68814</v>
      </c>
      <c r="J27" s="6" t="n">
        <v>67828</v>
      </c>
      <c r="K27" s="6" t="n">
        <v>50254</v>
      </c>
      <c r="L27" s="6" t="n">
        <v>58648</v>
      </c>
    </row>
    <row r="28" spans="1:12">
      <c r="A28" s="3" t="s">
        <v>106</v>
      </c>
    </row>
    <row r="29" spans="1:12">
      <c r="A29" s="4" t="s">
        <v>107</v>
      </c>
      <c r="I29" s="5" t="n">
        <v>41939</v>
      </c>
      <c r="J29" s="5" t="n">
        <v>42204</v>
      </c>
      <c r="K29" s="5" t="n">
        <v>42143</v>
      </c>
      <c r="L29" s="5" t="n">
        <v>34546</v>
      </c>
    </row>
    <row r="30" spans="1:12">
      <c r="A30" s="4" t="s">
        <v>108</v>
      </c>
      <c r="I30" s="5" t="n">
        <v>41969</v>
      </c>
      <c r="J30" s="5" t="n">
        <v>42512</v>
      </c>
      <c r="K30" s="5" t="n">
        <v>42381</v>
      </c>
      <c r="L30" s="5" t="n">
        <v>42334</v>
      </c>
    </row>
    <row r="31" spans="1:12">
      <c r="A31" s="3" t="s">
        <v>109</v>
      </c>
    </row>
    <row r="32" spans="1:12">
      <c r="A32" s="4" t="s">
        <v>110</v>
      </c>
      <c r="E32" s="7" t="n">
        <v>-0.59</v>
      </c>
      <c r="F32" s="7" t="n">
        <v>0.19</v>
      </c>
      <c r="G32" s="7" t="n">
        <v>-0.09</v>
      </c>
      <c r="H32" s="7" t="n">
        <v>0.59</v>
      </c>
      <c r="I32" s="7" t="n">
        <v>1.64</v>
      </c>
      <c r="J32" s="7" t="n">
        <v>0.6899999999999999</v>
      </c>
      <c r="K32" s="7" t="n">
        <v>0.1</v>
      </c>
      <c r="L32" s="7" t="n">
        <v>1.8</v>
      </c>
    </row>
    <row r="33" spans="1:12">
      <c r="A33" s="4" t="s">
        <v>111</v>
      </c>
      <c r="E33" s="8" t="n">
        <v>0.17</v>
      </c>
      <c r="F33" s="8" t="n">
        <v>0.88</v>
      </c>
      <c r="G33" s="8" t="n">
        <v>0.03</v>
      </c>
      <c r="H33" s="8" t="n">
        <v>0.01</v>
      </c>
      <c r="I33" s="5" t="n">
        <v>0</v>
      </c>
      <c r="J33" s="8" t="n">
        <v>0.92</v>
      </c>
      <c r="K33" s="8" t="n">
        <v>1.09</v>
      </c>
      <c r="L33" s="8" t="n">
        <v>-0.4</v>
      </c>
    </row>
    <row r="34" spans="1:12">
      <c r="A34" s="4" t="s">
        <v>112</v>
      </c>
      <c r="B34" s="7" t="n">
        <v>1.31</v>
      </c>
      <c r="C34" s="7" t="n">
        <v>0.22</v>
      </c>
      <c r="D34" s="7" t="n">
        <v>0.11</v>
      </c>
      <c r="E34" s="8" t="n">
        <v>-0.42</v>
      </c>
      <c r="F34" s="8" t="n">
        <v>1.07</v>
      </c>
      <c r="G34" s="8" t="n">
        <v>-0.06</v>
      </c>
      <c r="H34" s="8" t="n">
        <v>0.6</v>
      </c>
      <c r="I34" s="8" t="n">
        <v>1.64</v>
      </c>
      <c r="J34" s="8" t="n">
        <v>1.61</v>
      </c>
      <c r="K34" s="8" t="n">
        <v>1.19</v>
      </c>
      <c r="L34" s="8" t="n">
        <v>1.4</v>
      </c>
    </row>
    <row r="35" spans="1:12">
      <c r="A35" s="3" t="s">
        <v>113</v>
      </c>
    </row>
    <row r="36" spans="1:12">
      <c r="A36" s="4" t="s">
        <v>114</v>
      </c>
      <c r="E36" s="8" t="n">
        <v>-0.58</v>
      </c>
      <c r="F36" s="8" t="n">
        <v>0.19</v>
      </c>
      <c r="G36" s="8" t="n">
        <v>-0.09</v>
      </c>
      <c r="H36" s="8" t="n">
        <v>0.58</v>
      </c>
      <c r="I36" s="8" t="n">
        <v>1.64</v>
      </c>
      <c r="J36" s="8" t="n">
        <v>0.68</v>
      </c>
      <c r="K36" s="8" t="n">
        <v>0.1</v>
      </c>
      <c r="L36" s="8" t="n">
        <v>1.78</v>
      </c>
    </row>
    <row r="37" spans="1:12">
      <c r="A37" s="4" t="s">
        <v>115</v>
      </c>
      <c r="I37" s="5" t="n">
        <v>0</v>
      </c>
      <c r="J37" s="8" t="n">
        <v>0.91</v>
      </c>
      <c r="K37" s="8" t="n">
        <v>1.09</v>
      </c>
      <c r="L37" s="8" t="n">
        <v>-0.4</v>
      </c>
    </row>
    <row r="38" spans="1:12">
      <c r="A38" s="4" t="s">
        <v>116</v>
      </c>
      <c r="B38" s="7" t="n">
        <v>1.31</v>
      </c>
      <c r="C38" s="7" t="n">
        <v>0.22</v>
      </c>
      <c r="D38" s="7" t="n">
        <v>0.11</v>
      </c>
      <c r="E38" s="7" t="n">
        <v>-0.4</v>
      </c>
      <c r="F38" s="7" t="n">
        <v>1.06</v>
      </c>
      <c r="G38" s="7" t="n">
        <v>-0.06</v>
      </c>
      <c r="H38" s="7" t="n">
        <v>0.59</v>
      </c>
      <c r="I38" s="7" t="n">
        <v>1.64</v>
      </c>
      <c r="J38" s="7" t="n">
        <v>1.59</v>
      </c>
      <c r="K38" s="7" t="n">
        <v>1.19</v>
      </c>
      <c r="L38" s="7" t="n">
        <v>1.38</v>
      </c>
    </row>
  </sheetData>
  <mergeCells count="4">
    <mergeCell ref="A1:A2"/>
    <mergeCell ref="B1:H1"/>
    <mergeCell ref="I1:J1"/>
    <mergeCell ref="K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5</v>
      </c>
      <c r="B1" s="2" t="s">
        <v>1</v>
      </c>
    </row>
    <row r="2" spans="1:2">
      <c r="B2" s="2" t="s">
        <v>2</v>
      </c>
    </row>
    <row r="3" spans="1:2">
      <c r="A3" s="3" t="s">
        <v>251</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32</v>
      </c>
    </row>
    <row r="3" spans="1:3">
      <c r="A3" s="3" t="s">
        <v>329</v>
      </c>
    </row>
    <row r="4" spans="1:3">
      <c r="A4" s="4" t="s">
        <v>330</v>
      </c>
      <c r="B4" s="6" t="n">
        <v>3427</v>
      </c>
      <c r="C4" s="6" t="n">
        <v>6675</v>
      </c>
    </row>
    <row r="5" spans="1:3">
      <c r="A5" s="4" t="s">
        <v>331</v>
      </c>
      <c r="B5" s="5" t="n">
        <v>-1681</v>
      </c>
      <c r="C5" s="5" t="n">
        <v>-4672</v>
      </c>
    </row>
    <row r="6" spans="1:3">
      <c r="A6" s="4" t="s">
        <v>332</v>
      </c>
      <c r="B6" s="5" t="n">
        <v>1746</v>
      </c>
      <c r="C6" s="5" t="n">
        <v>2003</v>
      </c>
    </row>
    <row r="7" spans="1:3">
      <c r="A7" s="4" t="s">
        <v>333</v>
      </c>
    </row>
    <row r="8" spans="1:3">
      <c r="A8" s="3" t="s">
        <v>329</v>
      </c>
    </row>
    <row r="9" spans="1:3">
      <c r="A9" s="4" t="s">
        <v>330</v>
      </c>
      <c r="B9" s="5" t="n">
        <v>353</v>
      </c>
      <c r="C9" s="5" t="n">
        <v>2162</v>
      </c>
    </row>
    <row r="10" spans="1:3">
      <c r="A10" s="4" t="s">
        <v>267</v>
      </c>
    </row>
    <row r="11" spans="1:3">
      <c r="A11" s="3" t="s">
        <v>329</v>
      </c>
    </row>
    <row r="12" spans="1:3">
      <c r="A12" s="4" t="s">
        <v>330</v>
      </c>
      <c r="B12" s="6" t="n">
        <v>3074</v>
      </c>
      <c r="C12" s="6" t="n">
        <v>4513</v>
      </c>
    </row>
    <row r="13" spans="1:3">
      <c r="A13" s="4" t="s">
        <v>334</v>
      </c>
    </row>
    <row r="14" spans="1:3">
      <c r="A14" s="3" t="s">
        <v>329</v>
      </c>
    </row>
    <row r="15" spans="1:3">
      <c r="A15" s="4" t="s">
        <v>335</v>
      </c>
      <c r="B15" s="4" t="s">
        <v>336</v>
      </c>
    </row>
    <row r="16" spans="1:3">
      <c r="A16" s="4" t="s">
        <v>337</v>
      </c>
    </row>
    <row r="17" spans="1:3">
      <c r="A17" s="3" t="s">
        <v>329</v>
      </c>
    </row>
    <row r="18" spans="1:3">
      <c r="A18" s="4" t="s">
        <v>335</v>
      </c>
      <c r="B18" s="4" t="s">
        <v>338</v>
      </c>
    </row>
    <row r="19" spans="1:3">
      <c r="A19" s="4" t="s">
        <v>339</v>
      </c>
    </row>
    <row r="20" spans="1:3">
      <c r="A20" s="3" t="s">
        <v>329</v>
      </c>
    </row>
    <row r="21" spans="1:3">
      <c r="A21" s="4" t="s">
        <v>335</v>
      </c>
      <c r="B21" s="4" t="s">
        <v>340</v>
      </c>
    </row>
    <row r="22" spans="1:3">
      <c r="A22" s="4" t="s">
        <v>341</v>
      </c>
    </row>
    <row r="23" spans="1:3">
      <c r="A23" s="3" t="s">
        <v>329</v>
      </c>
    </row>
    <row r="24" spans="1:3">
      <c r="A24" s="4" t="s">
        <v>335</v>
      </c>
      <c r="B2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21"/>
    <col customWidth="1" max="5" min="5" width="21"/>
    <col customWidth="1" max="6" min="6" width="21"/>
  </cols>
  <sheetData>
    <row r="1" spans="1:6">
      <c r="A1" s="1" t="s">
        <v>342</v>
      </c>
      <c r="B1" s="2" t="s">
        <v>343</v>
      </c>
      <c r="C1" s="2" t="s">
        <v>344</v>
      </c>
      <c r="D1" s="2" t="s">
        <v>345</v>
      </c>
      <c r="E1" s="2" t="s">
        <v>346</v>
      </c>
      <c r="F1" s="2" t="s">
        <v>347</v>
      </c>
    </row>
    <row r="2" spans="1:6">
      <c r="A2" s="3" t="s">
        <v>348</v>
      </c>
    </row>
    <row r="3" spans="1:6">
      <c r="A3" s="4" t="s">
        <v>349</v>
      </c>
      <c r="D3" s="6" t="n">
        <v>157000</v>
      </c>
      <c r="E3" s="6" t="n">
        <v>441000</v>
      </c>
      <c r="F3" s="6" t="n">
        <v>889000</v>
      </c>
    </row>
    <row r="4" spans="1:6">
      <c r="A4" s="4" t="s">
        <v>350</v>
      </c>
      <c r="D4" s="5" t="n">
        <v>214773000</v>
      </c>
      <c r="E4" s="5" t="n">
        <v>40408000</v>
      </c>
    </row>
    <row r="5" spans="1:6">
      <c r="A5" s="4" t="s">
        <v>351</v>
      </c>
      <c r="D5" s="5" t="n">
        <v>338000</v>
      </c>
      <c r="E5" s="5" t="n">
        <v>3420000</v>
      </c>
    </row>
    <row r="6" spans="1:6">
      <c r="A6" s="4" t="s">
        <v>352</v>
      </c>
      <c r="D6" s="6" t="n">
        <v>338000</v>
      </c>
      <c r="E6" s="5" t="n">
        <v>47172000</v>
      </c>
      <c r="F6" s="5" t="n">
        <v>60939000</v>
      </c>
    </row>
    <row r="7" spans="1:6">
      <c r="A7" s="4" t="s">
        <v>353</v>
      </c>
    </row>
    <row r="8" spans="1:6">
      <c r="A8" s="3" t="s">
        <v>348</v>
      </c>
    </row>
    <row r="9" spans="1:6">
      <c r="A9" s="4" t="s">
        <v>354</v>
      </c>
      <c r="D9" s="4" t="s">
        <v>355</v>
      </c>
    </row>
    <row r="10" spans="1:6">
      <c r="A10" s="4" t="s">
        <v>356</v>
      </c>
    </row>
    <row r="11" spans="1:6">
      <c r="A11" s="3" t="s">
        <v>348</v>
      </c>
    </row>
    <row r="12" spans="1:6">
      <c r="A12" s="4" t="s">
        <v>354</v>
      </c>
      <c r="D12" s="4" t="s">
        <v>357</v>
      </c>
    </row>
    <row r="13" spans="1:6">
      <c r="A13" s="4" t="s">
        <v>358</v>
      </c>
    </row>
    <row r="14" spans="1:6">
      <c r="A14" s="3" t="s">
        <v>348</v>
      </c>
    </row>
    <row r="15" spans="1:6">
      <c r="A15" s="4" t="s">
        <v>352</v>
      </c>
      <c r="F15" s="6" t="n">
        <v>56453000</v>
      </c>
    </row>
    <row r="16" spans="1:6">
      <c r="A16" s="4" t="s">
        <v>359</v>
      </c>
    </row>
    <row r="17" spans="1:6">
      <c r="A17" s="3" t="s">
        <v>348</v>
      </c>
    </row>
    <row r="18" spans="1:6">
      <c r="A18" s="4" t="s">
        <v>360</v>
      </c>
      <c r="B18" s="5" t="n">
        <v>24</v>
      </c>
    </row>
    <row r="19" spans="1:6">
      <c r="A19" s="4" t="s">
        <v>361</v>
      </c>
      <c r="B19" s="6" t="n">
        <v>232000000</v>
      </c>
    </row>
    <row r="20" spans="1:6">
      <c r="A20" s="4" t="s">
        <v>362</v>
      </c>
      <c r="B20" s="6" t="n">
        <v>217506000</v>
      </c>
    </row>
    <row r="21" spans="1:6">
      <c r="A21" s="4" t="s">
        <v>363</v>
      </c>
    </row>
    <row r="22" spans="1:6">
      <c r="A22" s="3" t="s">
        <v>348</v>
      </c>
    </row>
    <row r="23" spans="1:6">
      <c r="A23" s="4" t="s">
        <v>364</v>
      </c>
      <c r="B23" s="5" t="n">
        <v>750</v>
      </c>
    </row>
    <row r="24" spans="1:6">
      <c r="A24" s="4" t="s">
        <v>365</v>
      </c>
    </row>
    <row r="25" spans="1:6">
      <c r="A25" s="3" t="s">
        <v>348</v>
      </c>
    </row>
    <row r="26" spans="1:6">
      <c r="A26" s="4" t="s">
        <v>364</v>
      </c>
      <c r="B26" s="5" t="n">
        <v>4000</v>
      </c>
    </row>
    <row r="27" spans="1:6">
      <c r="A27" s="4" t="s">
        <v>366</v>
      </c>
    </row>
    <row r="28" spans="1:6">
      <c r="A28" s="3" t="s">
        <v>348</v>
      </c>
    </row>
    <row r="29" spans="1:6">
      <c r="A29" s="4" t="s">
        <v>367</v>
      </c>
      <c r="B29" s="5" t="n">
        <v>730</v>
      </c>
    </row>
    <row r="30" spans="1:6">
      <c r="A30" s="4" t="s">
        <v>368</v>
      </c>
    </row>
    <row r="31" spans="1:6">
      <c r="A31" s="3" t="s">
        <v>348</v>
      </c>
    </row>
    <row r="32" spans="1:6">
      <c r="A32" s="4" t="s">
        <v>360</v>
      </c>
      <c r="B32" s="5" t="n">
        <v>1</v>
      </c>
    </row>
    <row r="33" spans="1:6">
      <c r="A33" s="4" t="s">
        <v>369</v>
      </c>
    </row>
    <row r="34" spans="1:6">
      <c r="A34" s="3" t="s">
        <v>348</v>
      </c>
    </row>
    <row r="35" spans="1:6">
      <c r="A35" s="4" t="s">
        <v>350</v>
      </c>
      <c r="E35" s="6" t="n">
        <v>25712000</v>
      </c>
    </row>
    <row r="36" spans="1:6">
      <c r="A36" s="4" t="s">
        <v>370</v>
      </c>
    </row>
    <row r="37" spans="1:6">
      <c r="A37" s="3" t="s">
        <v>348</v>
      </c>
    </row>
    <row r="38" spans="1:6">
      <c r="A38" s="4" t="s">
        <v>371</v>
      </c>
      <c r="C38" s="4" t="s">
        <v>372</v>
      </c>
    </row>
    <row r="39" spans="1:6">
      <c r="A39" s="4" t="s">
        <v>373</v>
      </c>
    </row>
    <row r="40" spans="1:6">
      <c r="A40" s="3" t="s">
        <v>348</v>
      </c>
    </row>
    <row r="41" spans="1:6">
      <c r="A41" s="4" t="s">
        <v>374</v>
      </c>
      <c r="D41" s="5" t="n">
        <v>642</v>
      </c>
    </row>
    <row r="42" spans="1:6">
      <c r="A42" s="4" t="s">
        <v>375</v>
      </c>
    </row>
    <row r="43" spans="1:6">
      <c r="A43" s="3" t="s">
        <v>348</v>
      </c>
    </row>
    <row r="44" spans="1:6">
      <c r="A44" s="4" t="s">
        <v>374</v>
      </c>
      <c r="D44" s="5" t="n">
        <v>168</v>
      </c>
    </row>
    <row r="45" spans="1:6">
      <c r="A45" s="4" t="s">
        <v>376</v>
      </c>
      <c r="D45" s="6" t="n">
        <v>6420000</v>
      </c>
    </row>
    <row r="46" spans="1:6">
      <c r="A46" s="4" t="s">
        <v>377</v>
      </c>
      <c r="D46" s="6" t="n">
        <v>76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8</v>
      </c>
      <c r="B1" s="2" t="s">
        <v>2</v>
      </c>
      <c r="C1" s="2" t="s">
        <v>32</v>
      </c>
    </row>
    <row r="2" spans="1:3">
      <c r="A2" s="3" t="s">
        <v>379</v>
      </c>
    </row>
    <row r="3" spans="1:3">
      <c r="A3" s="4" t="s">
        <v>36</v>
      </c>
      <c r="B3" s="6" t="n">
        <v>498043</v>
      </c>
      <c r="C3" s="6" t="n">
        <v>130380</v>
      </c>
    </row>
    <row r="4" spans="1:3">
      <c r="A4" s="4" t="s">
        <v>380</v>
      </c>
    </row>
    <row r="5" spans="1:3">
      <c r="A5" s="3" t="s">
        <v>379</v>
      </c>
    </row>
    <row r="6" spans="1:3">
      <c r="A6" s="4" t="s">
        <v>36</v>
      </c>
      <c r="B6" s="5" t="n">
        <v>495437</v>
      </c>
      <c r="C6" s="5" t="n">
        <v>127442</v>
      </c>
    </row>
    <row r="7" spans="1:3">
      <c r="A7" s="4" t="s">
        <v>381</v>
      </c>
    </row>
    <row r="8" spans="1:3">
      <c r="A8" s="3" t="s">
        <v>379</v>
      </c>
    </row>
    <row r="9" spans="1:3">
      <c r="A9" s="4" t="s">
        <v>36</v>
      </c>
      <c r="B9" s="6" t="n">
        <v>2606</v>
      </c>
      <c r="C9" s="6" t="n">
        <v>29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82</v>
      </c>
      <c r="B1" s="2" t="s">
        <v>1</v>
      </c>
    </row>
    <row r="2" spans="1:3">
      <c r="B2" s="2" t="s">
        <v>2</v>
      </c>
      <c r="C2" s="2" t="s">
        <v>32</v>
      </c>
    </row>
    <row r="3" spans="1:3">
      <c r="A3" s="3" t="s">
        <v>379</v>
      </c>
    </row>
    <row r="4" spans="1:3">
      <c r="A4" s="4" t="s">
        <v>383</v>
      </c>
      <c r="B4" s="6" t="n">
        <v>315415000</v>
      </c>
    </row>
    <row r="5" spans="1:3">
      <c r="A5" s="4" t="s">
        <v>384</v>
      </c>
      <c r="B5" s="5" t="n">
        <v>97966000</v>
      </c>
    </row>
    <row r="6" spans="1:3">
      <c r="A6" s="4" t="s">
        <v>36</v>
      </c>
      <c r="B6" s="5" t="n">
        <v>498043000</v>
      </c>
      <c r="C6" s="6" t="n">
        <v>130380000</v>
      </c>
    </row>
    <row r="7" spans="1:3">
      <c r="A7" s="4" t="s">
        <v>380</v>
      </c>
    </row>
    <row r="8" spans="1:3">
      <c r="A8" s="3" t="s">
        <v>379</v>
      </c>
    </row>
    <row r="9" spans="1:3">
      <c r="A9" s="4" t="s">
        <v>36</v>
      </c>
      <c r="B9" s="6" t="n">
        <v>495437000</v>
      </c>
      <c r="C9" s="6" t="n">
        <v>127442000</v>
      </c>
    </row>
    <row r="10" spans="1:3">
      <c r="A10" s="4" t="s">
        <v>373</v>
      </c>
    </row>
    <row r="11" spans="1:3">
      <c r="A11" s="3" t="s">
        <v>379</v>
      </c>
    </row>
    <row r="12" spans="1:3">
      <c r="A12" s="4" t="s">
        <v>385</v>
      </c>
      <c r="B12" s="4" t="s">
        <v>386</v>
      </c>
    </row>
    <row r="13" spans="1:3">
      <c r="A13" s="4" t="s">
        <v>387</v>
      </c>
    </row>
    <row r="14" spans="1:3">
      <c r="A14" s="3" t="s">
        <v>379</v>
      </c>
    </row>
    <row r="15" spans="1:3">
      <c r="A15" s="4" t="s">
        <v>36</v>
      </c>
      <c r="B15" s="6" t="n">
        <v>34919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5"/>
    <col customWidth="1" max="13" min="13" width="4"/>
    <col customWidth="1" max="14" min="14" width="14"/>
    <col customWidth="1" max="15" min="15" width="16"/>
    <col customWidth="1" max="16" min="16" width="4"/>
    <col customWidth="1" max="17" min="17" width="14"/>
  </cols>
  <sheetData>
    <row r="1" spans="1:17">
      <c r="A1" s="1" t="s">
        <v>388</v>
      </c>
      <c r="C1" s="2" t="s">
        <v>75</v>
      </c>
      <c r="L1" s="2" t="s">
        <v>1</v>
      </c>
      <c r="O1" s="2" t="s">
        <v>76</v>
      </c>
    </row>
    <row r="2" spans="1:17">
      <c r="C2" s="2" t="s">
        <v>2</v>
      </c>
      <c r="E2" s="2" t="s">
        <v>4</v>
      </c>
      <c r="F2" s="2" t="s">
        <v>77</v>
      </c>
      <c r="G2" s="2" t="s">
        <v>32</v>
      </c>
      <c r="I2" s="2" t="s">
        <v>78</v>
      </c>
      <c r="J2" s="2" t="s">
        <v>79</v>
      </c>
      <c r="K2" s="2" t="s">
        <v>80</v>
      </c>
      <c r="L2" s="2" t="s">
        <v>2</v>
      </c>
      <c r="N2" s="2" t="s">
        <v>78</v>
      </c>
      <c r="O2" s="2" t="s">
        <v>32</v>
      </c>
      <c r="Q2" s="2" t="s">
        <v>81</v>
      </c>
    </row>
    <row r="3" spans="1:17">
      <c r="A3" s="3" t="s">
        <v>389</v>
      </c>
    </row>
    <row r="4" spans="1:17">
      <c r="A4" s="4" t="s">
        <v>390</v>
      </c>
      <c r="L4" s="6" t="n">
        <v>27756000</v>
      </c>
      <c r="N4" s="6" t="n">
        <v>113411000</v>
      </c>
      <c r="O4" s="6" t="n">
        <v>113411000</v>
      </c>
      <c r="Q4" s="6" t="n">
        <v>166747000</v>
      </c>
    </row>
    <row r="5" spans="1:17">
      <c r="A5" s="4" t="s">
        <v>391</v>
      </c>
      <c r="C5" s="6" t="n">
        <v>32158000</v>
      </c>
      <c r="E5" s="6" t="n">
        <v>23565000</v>
      </c>
      <c r="F5" s="6" t="n">
        <v>22599000</v>
      </c>
      <c r="G5" s="6" t="n">
        <v>30866000</v>
      </c>
      <c r="I5" s="6" t="n">
        <v>33136000</v>
      </c>
      <c r="J5" s="6" t="n">
        <v>28015000</v>
      </c>
      <c r="K5" s="6" t="n">
        <v>22305000</v>
      </c>
      <c r="L5" s="5" t="n">
        <v>78322000</v>
      </c>
      <c r="N5" s="5" t="n">
        <v>83456000</v>
      </c>
      <c r="O5" s="5" t="n">
        <v>114322000</v>
      </c>
      <c r="Q5" s="5" t="n">
        <v>197314000</v>
      </c>
    </row>
    <row r="6" spans="1:17">
      <c r="A6" s="4" t="s">
        <v>392</v>
      </c>
      <c r="L6" s="5" t="n">
        <v>27756000</v>
      </c>
      <c r="O6" s="5" t="n">
        <v>113411000</v>
      </c>
      <c r="Q6" s="5" t="n">
        <v>166747000</v>
      </c>
    </row>
    <row r="7" spans="1:17">
      <c r="A7" s="4" t="s">
        <v>95</v>
      </c>
      <c r="C7" s="5" t="n">
        <v>2266000</v>
      </c>
      <c r="E7" s="6" t="n">
        <v>1000000</v>
      </c>
      <c r="F7" s="6" t="n">
        <v>1529000</v>
      </c>
      <c r="G7" s="5" t="n">
        <v>7026000</v>
      </c>
      <c r="I7" s="6" t="n">
        <v>1764000</v>
      </c>
      <c r="J7" s="6" t="n">
        <v>2747000</v>
      </c>
      <c r="K7" s="5" t="n">
        <v>6362000</v>
      </c>
      <c r="L7" s="5" t="n">
        <v>4795000</v>
      </c>
      <c r="N7" s="6" t="n">
        <v>10873000</v>
      </c>
      <c r="O7" s="5" t="n">
        <v>17899000</v>
      </c>
      <c r="Q7" s="5" t="n">
        <v>6123000</v>
      </c>
    </row>
    <row r="8" spans="1:17">
      <c r="A8" s="4" t="s">
        <v>393</v>
      </c>
      <c r="L8" s="5" t="n">
        <v>43442000</v>
      </c>
      <c r="O8" s="5" t="n">
        <v>50043000</v>
      </c>
      <c r="Q8" s="5" t="n">
        <v>90815000</v>
      </c>
    </row>
    <row r="9" spans="1:17">
      <c r="A9" s="4" t="s">
        <v>394</v>
      </c>
      <c r="C9" s="5" t="n">
        <v>893146000</v>
      </c>
      <c r="D9" s="4" t="s">
        <v>48</v>
      </c>
      <c r="G9" s="5" t="n">
        <v>761912000</v>
      </c>
      <c r="H9" s="4" t="s">
        <v>48</v>
      </c>
      <c r="L9" s="5" t="n">
        <v>893146000</v>
      </c>
      <c r="M9" s="4" t="s">
        <v>48</v>
      </c>
      <c r="O9" s="5" t="n">
        <v>761912000</v>
      </c>
      <c r="P9" s="4" t="s">
        <v>48</v>
      </c>
      <c r="Q9" s="5" t="n">
        <v>733194000</v>
      </c>
    </row>
    <row r="10" spans="1:17">
      <c r="A10" s="4" t="s">
        <v>38</v>
      </c>
      <c r="C10" s="5" t="n">
        <v>11721000</v>
      </c>
      <c r="G10" s="5" t="n">
        <v>64579000</v>
      </c>
      <c r="L10" s="5" t="n">
        <v>11721000</v>
      </c>
      <c r="O10" s="5" t="n">
        <v>64579000</v>
      </c>
      <c r="Q10" s="5" t="n">
        <v>77611000</v>
      </c>
    </row>
    <row r="11" spans="1:17">
      <c r="A11" s="4" t="s">
        <v>395</v>
      </c>
      <c r="Q11" s="5" t="n">
        <v>14000</v>
      </c>
    </row>
    <row r="12" spans="1:17">
      <c r="A12" s="4" t="s">
        <v>396</v>
      </c>
    </row>
    <row r="13" spans="1:17">
      <c r="A13" s="3" t="s">
        <v>389</v>
      </c>
    </row>
    <row r="14" spans="1:17">
      <c r="A14" s="4" t="s">
        <v>391</v>
      </c>
      <c r="L14" s="5" t="n">
        <v>78298000</v>
      </c>
      <c r="O14" s="5" t="n">
        <v>112746000</v>
      </c>
      <c r="Q14" s="5" t="n">
        <v>190273000</v>
      </c>
    </row>
    <row r="15" spans="1:17">
      <c r="A15" s="4" t="s">
        <v>392</v>
      </c>
      <c r="L15" s="5" t="n">
        <v>18638000</v>
      </c>
      <c r="O15" s="5" t="n">
        <v>1915000</v>
      </c>
      <c r="Q15" s="5" t="n">
        <v>117856000</v>
      </c>
    </row>
    <row r="16" spans="1:17">
      <c r="A16" s="4" t="s">
        <v>95</v>
      </c>
      <c r="L16" s="5" t="n">
        <v>4795000</v>
      </c>
      <c r="O16" s="5" t="n">
        <v>16500000</v>
      </c>
      <c r="Q16" s="5" t="n">
        <v>5778000</v>
      </c>
    </row>
    <row r="17" spans="1:17">
      <c r="A17" s="4" t="s">
        <v>393</v>
      </c>
      <c r="L17" s="5" t="n">
        <v>46252000</v>
      </c>
      <c r="O17" s="5" t="n">
        <v>47281000</v>
      </c>
      <c r="Q17" s="5" t="n">
        <v>121420000</v>
      </c>
    </row>
    <row r="18" spans="1:17">
      <c r="A18" s="4" t="s">
        <v>394</v>
      </c>
      <c r="C18" s="5" t="n">
        <v>522083000</v>
      </c>
      <c r="D18" s="4" t="s">
        <v>48</v>
      </c>
      <c r="G18" s="5" t="n">
        <v>386222000</v>
      </c>
      <c r="H18" s="4" t="s">
        <v>48</v>
      </c>
      <c r="L18" s="5" t="n">
        <v>522083000</v>
      </c>
      <c r="M18" s="4" t="s">
        <v>48</v>
      </c>
      <c r="O18" s="5" t="n">
        <v>386222000</v>
      </c>
      <c r="P18" s="4" t="s">
        <v>48</v>
      </c>
      <c r="Q18" s="5" t="n">
        <v>403062000</v>
      </c>
    </row>
    <row r="19" spans="1:17">
      <c r="A19" s="4" t="s">
        <v>38</v>
      </c>
      <c r="C19" s="5" t="n">
        <v>11721000</v>
      </c>
      <c r="G19" s="5" t="n">
        <v>64579000</v>
      </c>
      <c r="L19" s="5" t="n">
        <v>11721000</v>
      </c>
      <c r="O19" s="5" t="n">
        <v>64579000</v>
      </c>
      <c r="Q19" s="5" t="n">
        <v>77611000</v>
      </c>
    </row>
    <row r="20" spans="1:17">
      <c r="A20" s="4" t="s">
        <v>397</v>
      </c>
    </row>
    <row r="21" spans="1:17">
      <c r="A21" s="3" t="s">
        <v>389</v>
      </c>
    </row>
    <row r="22" spans="1:17">
      <c r="A22" s="4" t="s">
        <v>391</v>
      </c>
      <c r="L22" s="5" t="n">
        <v>0</v>
      </c>
      <c r="O22" s="5" t="n">
        <v>1502000</v>
      </c>
      <c r="Q22" s="5" t="n">
        <v>5076000</v>
      </c>
    </row>
    <row r="23" spans="1:17">
      <c r="A23" s="4" t="s">
        <v>392</v>
      </c>
      <c r="L23" s="5" t="n">
        <v>0</v>
      </c>
      <c r="O23" s="5" t="n">
        <v>82422000</v>
      </c>
      <c r="Q23" s="5" t="n">
        <v>0</v>
      </c>
    </row>
    <row r="24" spans="1:17">
      <c r="A24" s="4" t="s">
        <v>95</v>
      </c>
      <c r="L24" s="5" t="n">
        <v>0</v>
      </c>
      <c r="O24" s="5" t="n">
        <v>1395000</v>
      </c>
      <c r="Q24" s="5" t="n">
        <v>173000</v>
      </c>
    </row>
    <row r="25" spans="1:17">
      <c r="A25" s="4" t="s">
        <v>393</v>
      </c>
      <c r="L25" s="5" t="n">
        <v>0</v>
      </c>
      <c r="O25" s="5" t="n">
        <v>45552000</v>
      </c>
      <c r="Q25" s="5" t="n">
        <v>3327000</v>
      </c>
    </row>
    <row r="26" spans="1:17">
      <c r="A26" s="4" t="s">
        <v>394</v>
      </c>
      <c r="C26" s="5" t="n">
        <v>0</v>
      </c>
      <c r="D26" s="4" t="s">
        <v>48</v>
      </c>
      <c r="G26" s="5" t="n">
        <v>0</v>
      </c>
      <c r="H26" s="4" t="s">
        <v>48</v>
      </c>
      <c r="L26" s="5" t="n">
        <v>0</v>
      </c>
      <c r="M26" s="4" t="s">
        <v>48</v>
      </c>
      <c r="O26" s="5" t="n">
        <v>0</v>
      </c>
      <c r="P26" s="4" t="s">
        <v>48</v>
      </c>
      <c r="Q26" s="5" t="n">
        <v>38907000</v>
      </c>
    </row>
    <row r="27" spans="1:17">
      <c r="A27" s="4" t="s">
        <v>38</v>
      </c>
      <c r="C27" s="5" t="n">
        <v>0</v>
      </c>
      <c r="G27" s="5" t="n">
        <v>0</v>
      </c>
      <c r="L27" s="5" t="n">
        <v>0</v>
      </c>
      <c r="O27" s="5" t="n">
        <v>0</v>
      </c>
      <c r="Q27" s="5" t="n">
        <v>0</v>
      </c>
    </row>
    <row r="28" spans="1:17">
      <c r="A28" s="4" t="s">
        <v>398</v>
      </c>
    </row>
    <row r="29" spans="1:17">
      <c r="A29" s="3" t="s">
        <v>389</v>
      </c>
    </row>
    <row r="30" spans="1:17">
      <c r="A30" s="4" t="s">
        <v>391</v>
      </c>
      <c r="L30" s="5" t="n">
        <v>24000</v>
      </c>
      <c r="O30" s="5" t="n">
        <v>74000</v>
      </c>
      <c r="Q30" s="5" t="n">
        <v>1965000</v>
      </c>
    </row>
    <row r="31" spans="1:17">
      <c r="A31" s="4" t="s">
        <v>392</v>
      </c>
      <c r="L31" s="5" t="n">
        <v>9118000</v>
      </c>
      <c r="O31" s="5" t="n">
        <v>400000</v>
      </c>
      <c r="Q31" s="5" t="n">
        <v>0</v>
      </c>
    </row>
    <row r="32" spans="1:17">
      <c r="A32" s="4" t="s">
        <v>95</v>
      </c>
      <c r="L32" s="5" t="n">
        <v>0</v>
      </c>
      <c r="O32" s="5" t="n">
        <v>4000</v>
      </c>
      <c r="Q32" s="5" t="n">
        <v>172000</v>
      </c>
    </row>
    <row r="33" spans="1:17">
      <c r="A33" s="4" t="s">
        <v>393</v>
      </c>
      <c r="L33" s="5" t="n">
        <v>8262000</v>
      </c>
      <c r="O33" s="5" t="n">
        <v>-6393000</v>
      </c>
      <c r="Q33" s="5" t="n">
        <v>-4625000</v>
      </c>
    </row>
    <row r="34" spans="1:17">
      <c r="A34" s="4" t="s">
        <v>394</v>
      </c>
      <c r="C34" s="5" t="n">
        <v>1943000</v>
      </c>
      <c r="D34" s="4" t="s">
        <v>48</v>
      </c>
      <c r="G34" s="5" t="n">
        <v>3346000</v>
      </c>
      <c r="H34" s="4" t="s">
        <v>48</v>
      </c>
      <c r="L34" s="5" t="n">
        <v>1943000</v>
      </c>
      <c r="M34" s="4" t="s">
        <v>48</v>
      </c>
      <c r="O34" s="5" t="n">
        <v>3346000</v>
      </c>
      <c r="P34" s="4" t="s">
        <v>48</v>
      </c>
      <c r="Q34" s="5" t="n">
        <v>11531000</v>
      </c>
    </row>
    <row r="35" spans="1:17">
      <c r="A35" s="4" t="s">
        <v>38</v>
      </c>
      <c r="C35" s="5" t="n">
        <v>0</v>
      </c>
      <c r="G35" s="5" t="n">
        <v>0</v>
      </c>
      <c r="L35" s="5" t="n">
        <v>0</v>
      </c>
      <c r="O35" s="5" t="n">
        <v>0</v>
      </c>
      <c r="Q35" s="5" t="n">
        <v>0</v>
      </c>
    </row>
    <row r="36" spans="1:17">
      <c r="A36" s="4" t="s">
        <v>399</v>
      </c>
    </row>
    <row r="37" spans="1:17">
      <c r="A37" s="3" t="s">
        <v>389</v>
      </c>
    </row>
    <row r="38" spans="1:17">
      <c r="A38" s="4" t="s">
        <v>391</v>
      </c>
      <c r="L38" s="5" t="n">
        <v>0</v>
      </c>
      <c r="O38" s="5" t="n">
        <v>0</v>
      </c>
      <c r="Q38" s="5" t="n">
        <v>0</v>
      </c>
    </row>
    <row r="39" spans="1:17">
      <c r="A39" s="4" t="s">
        <v>392</v>
      </c>
      <c r="L39" s="5" t="n">
        <v>0</v>
      </c>
      <c r="O39" s="5" t="n">
        <v>28674000</v>
      </c>
      <c r="Q39" s="5" t="n">
        <v>48891000</v>
      </c>
    </row>
    <row r="40" spans="1:17">
      <c r="A40" s="4" t="s">
        <v>95</v>
      </c>
      <c r="L40" s="5" t="n">
        <v>0</v>
      </c>
      <c r="O40" s="5" t="n">
        <v>0</v>
      </c>
      <c r="Q40" s="5" t="n">
        <v>0</v>
      </c>
    </row>
    <row r="41" spans="1:17">
      <c r="A41" s="4" t="s">
        <v>393</v>
      </c>
      <c r="B41" s="4" t="s">
        <v>400</v>
      </c>
      <c r="L41" s="5" t="n">
        <v>-11072000</v>
      </c>
      <c r="O41" s="5" t="n">
        <v>-36397000</v>
      </c>
      <c r="Q41" s="5" t="n">
        <v>-29307000</v>
      </c>
    </row>
    <row r="42" spans="1:17">
      <c r="A42" s="4" t="s">
        <v>394</v>
      </c>
      <c r="C42" s="5" t="n">
        <v>369120000</v>
      </c>
      <c r="D42" s="4" t="s">
        <v>48</v>
      </c>
      <c r="G42" s="5" t="n">
        <v>372344000</v>
      </c>
      <c r="H42" s="4" t="s">
        <v>48</v>
      </c>
      <c r="L42" s="5" t="n">
        <v>369120000</v>
      </c>
      <c r="M42" s="4" t="s">
        <v>48</v>
      </c>
      <c r="O42" s="5" t="n">
        <v>372344000</v>
      </c>
      <c r="P42" s="4" t="s">
        <v>48</v>
      </c>
      <c r="Q42" s="5" t="n">
        <v>279694000</v>
      </c>
    </row>
    <row r="43" spans="1:17">
      <c r="A43" s="4" t="s">
        <v>38</v>
      </c>
      <c r="C43" s="6" t="n">
        <v>0</v>
      </c>
      <c r="G43" s="6" t="n">
        <v>0</v>
      </c>
      <c r="L43" s="6" t="n">
        <v>0</v>
      </c>
      <c r="O43" s="6" t="n">
        <v>0</v>
      </c>
      <c r="Q43" s="6" t="n">
        <v>0</v>
      </c>
    </row>
    <row r="44" spans="1:17">
      <c r="A44" s="4" t="s">
        <v>401</v>
      </c>
    </row>
    <row r="45" spans="1:17">
      <c r="A45" s="3" t="s">
        <v>389</v>
      </c>
    </row>
    <row r="46" spans="1:17">
      <c r="A46" s="4" t="s">
        <v>361</v>
      </c>
      <c r="K46" s="5" t="n">
        <v>85700000</v>
      </c>
    </row>
    <row r="47" spans="1:17">
      <c r="A47" s="4" t="s">
        <v>390</v>
      </c>
      <c r="K47" s="5" t="n">
        <v>82422000</v>
      </c>
    </row>
    <row r="48" spans="1:17">
      <c r="A48" s="4" t="s">
        <v>402</v>
      </c>
    </row>
    <row r="49" spans="1:17">
      <c r="A49" s="3" t="s">
        <v>389</v>
      </c>
    </row>
    <row r="50" spans="1:17">
      <c r="A50" s="4" t="s">
        <v>403</v>
      </c>
      <c r="K50" s="6" t="n">
        <v>37900000</v>
      </c>
    </row>
    <row r="51" spans="1:17"/>
    <row r="52" spans="1:17">
      <c r="A52" s="4" t="s">
        <v>48</v>
      </c>
      <c r="B52" s="4" t="s">
        <v>68</v>
      </c>
    </row>
    <row r="53" spans="1:17">
      <c r="A53" s="4" t="s">
        <v>400</v>
      </c>
      <c r="B53" s="4" t="s">
        <v>404</v>
      </c>
    </row>
  </sheetData>
  <mergeCells count="11">
    <mergeCell ref="A1:B2"/>
    <mergeCell ref="C1:K1"/>
    <mergeCell ref="L1:N1"/>
    <mergeCell ref="O1:Q1"/>
    <mergeCell ref="C2:D2"/>
    <mergeCell ref="G2:H2"/>
    <mergeCell ref="L2:M2"/>
    <mergeCell ref="O2:P2"/>
    <mergeCell ref="A51:P51"/>
    <mergeCell ref="B52:P52"/>
    <mergeCell ref="B53:P5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405</v>
      </c>
      <c r="C1" s="2" t="s">
        <v>1</v>
      </c>
      <c r="E1" s="2" t="s">
        <v>76</v>
      </c>
    </row>
    <row r="2" spans="1:6">
      <c r="C2" s="2" t="s">
        <v>2</v>
      </c>
      <c r="D2" s="2" t="s">
        <v>78</v>
      </c>
      <c r="E2" s="2" t="s">
        <v>32</v>
      </c>
      <c r="F2" s="2" t="s">
        <v>81</v>
      </c>
    </row>
    <row r="3" spans="1:6">
      <c r="A3" s="3" t="s">
        <v>389</v>
      </c>
    </row>
    <row r="4" spans="1:6">
      <c r="A4" s="4" t="s">
        <v>91</v>
      </c>
      <c r="C4" s="6" t="n">
        <v>-11811000</v>
      </c>
      <c r="D4" s="6" t="n">
        <v>-38403000</v>
      </c>
      <c r="E4" s="6" t="n">
        <v>-56531000</v>
      </c>
      <c r="F4" s="6" t="n">
        <v>-21597000</v>
      </c>
    </row>
    <row r="5" spans="1:6">
      <c r="A5" s="4" t="s">
        <v>392</v>
      </c>
      <c r="C5" s="5" t="n">
        <v>27756000</v>
      </c>
      <c r="E5" s="5" t="n">
        <v>113411000</v>
      </c>
      <c r="F5" s="5" t="n">
        <v>166747000</v>
      </c>
    </row>
    <row r="6" spans="1:6">
      <c r="A6" s="4" t="s">
        <v>390</v>
      </c>
      <c r="C6" s="5" t="n">
        <v>27756000</v>
      </c>
      <c r="D6" s="5" t="n">
        <v>113411000</v>
      </c>
      <c r="E6" s="5" t="n">
        <v>113411000</v>
      </c>
      <c r="F6" s="5" t="n">
        <v>166747000</v>
      </c>
    </row>
    <row r="7" spans="1:6">
      <c r="A7" s="4" t="s">
        <v>96</v>
      </c>
      <c r="C7" s="5" t="n">
        <v>-3741000</v>
      </c>
      <c r="D7" s="5" t="n">
        <v>-6439000</v>
      </c>
      <c r="E7" s="5" t="n">
        <v>-8532000</v>
      </c>
      <c r="F7" s="5" t="n">
        <v>-19985000</v>
      </c>
    </row>
    <row r="8" spans="1:6">
      <c r="A8" s="4" t="s">
        <v>97</v>
      </c>
      <c r="C8" s="5" t="n">
        <v>0</v>
      </c>
      <c r="E8" s="5" t="n">
        <v>-611000</v>
      </c>
      <c r="F8" s="5" t="n">
        <v>-35864000</v>
      </c>
    </row>
    <row r="9" spans="1:6">
      <c r="A9" s="4" t="s">
        <v>406</v>
      </c>
      <c r="C9" s="5" t="n">
        <v>6395000</v>
      </c>
      <c r="D9" s="6" t="n">
        <v>2438000</v>
      </c>
      <c r="E9" s="5" t="n">
        <v>3600000</v>
      </c>
      <c r="F9" s="5" t="n">
        <v>1718000</v>
      </c>
    </row>
    <row r="10" spans="1:6">
      <c r="A10" s="4" t="s">
        <v>407</v>
      </c>
      <c r="C10" s="5" t="n">
        <v>43442000</v>
      </c>
      <c r="E10" s="5" t="n">
        <v>50043000</v>
      </c>
      <c r="F10" s="5" t="n">
        <v>90815000</v>
      </c>
    </row>
    <row r="11" spans="1:6">
      <c r="A11" s="4" t="s">
        <v>399</v>
      </c>
    </row>
    <row r="12" spans="1:6">
      <c r="A12" s="3" t="s">
        <v>389</v>
      </c>
    </row>
    <row r="13" spans="1:6">
      <c r="A13" s="4" t="s">
        <v>91</v>
      </c>
      <c r="C13" s="5" t="n">
        <v>-11443000</v>
      </c>
      <c r="E13" s="5" t="n">
        <v>-50354000</v>
      </c>
      <c r="F13" s="5" t="n">
        <v>-18274000</v>
      </c>
    </row>
    <row r="14" spans="1:6">
      <c r="A14" s="4" t="s">
        <v>408</v>
      </c>
      <c r="C14" s="5" t="n">
        <v>-512000</v>
      </c>
      <c r="E14" s="5" t="n">
        <v>-7201000</v>
      </c>
      <c r="F14" s="5" t="n">
        <v>-4425000</v>
      </c>
    </row>
    <row r="15" spans="1:6">
      <c r="A15" s="4" t="s">
        <v>392</v>
      </c>
      <c r="C15" s="5" t="n">
        <v>0</v>
      </c>
      <c r="E15" s="5" t="n">
        <v>28674000</v>
      </c>
      <c r="F15" s="5" t="n">
        <v>48891000</v>
      </c>
    </row>
    <row r="16" spans="1:6">
      <c r="A16" s="4" t="s">
        <v>96</v>
      </c>
      <c r="C16" s="5" t="n">
        <v>-3741000</v>
      </c>
      <c r="E16" s="5" t="n">
        <v>-8532000</v>
      </c>
      <c r="F16" s="5" t="n">
        <v>-19985000</v>
      </c>
    </row>
    <row r="17" spans="1:6">
      <c r="A17" s="4" t="s">
        <v>97</v>
      </c>
      <c r="C17" s="5" t="n">
        <v>0</v>
      </c>
      <c r="E17" s="5" t="n">
        <v>-611000</v>
      </c>
      <c r="F17" s="5" t="n">
        <v>-35864000</v>
      </c>
    </row>
    <row r="18" spans="1:6">
      <c r="A18" s="4" t="s">
        <v>406</v>
      </c>
      <c r="C18" s="5" t="n">
        <v>4624000</v>
      </c>
      <c r="E18" s="5" t="n">
        <v>1627000</v>
      </c>
      <c r="F18" s="5" t="n">
        <v>350000</v>
      </c>
    </row>
    <row r="19" spans="1:6">
      <c r="A19" s="4" t="s">
        <v>407</v>
      </c>
      <c r="B19" s="4" t="s">
        <v>48</v>
      </c>
      <c r="C19" s="6" t="n">
        <v>-11072000</v>
      </c>
      <c r="E19" s="5" t="n">
        <v>-36397000</v>
      </c>
      <c r="F19" s="6" t="n">
        <v>-29307000</v>
      </c>
    </row>
    <row r="20" spans="1:6">
      <c r="A20" s="4" t="s">
        <v>409</v>
      </c>
    </row>
    <row r="21" spans="1:6">
      <c r="A21" s="3" t="s">
        <v>389</v>
      </c>
    </row>
    <row r="22" spans="1:6">
      <c r="A22" s="4" t="s">
        <v>410</v>
      </c>
      <c r="E22" s="5" t="n">
        <v>20000000</v>
      </c>
    </row>
    <row r="23" spans="1:6">
      <c r="A23" s="4" t="s">
        <v>411</v>
      </c>
    </row>
    <row r="24" spans="1:6">
      <c r="A24" s="3" t="s">
        <v>389</v>
      </c>
    </row>
    <row r="25" spans="1:6">
      <c r="A25" s="4" t="s">
        <v>412</v>
      </c>
      <c r="E25" s="5" t="n">
        <v>37216000</v>
      </c>
    </row>
    <row r="26" spans="1:6">
      <c r="A26" s="4" t="s">
        <v>408</v>
      </c>
      <c r="E26" s="5" t="n">
        <v>-4349000</v>
      </c>
    </row>
    <row r="27" spans="1:6">
      <c r="A27" s="4" t="s">
        <v>413</v>
      </c>
      <c r="E27" s="5" t="n">
        <v>11787000</v>
      </c>
    </row>
    <row r="28" spans="1:6">
      <c r="A28" s="4" t="s">
        <v>414</v>
      </c>
      <c r="E28" s="6" t="n">
        <v>5429000</v>
      </c>
    </row>
    <row r="29" spans="1:6"/>
    <row r="30" spans="1:6">
      <c r="A30" s="4" t="s">
        <v>48</v>
      </c>
      <c r="B30" s="4" t="s">
        <v>404</v>
      </c>
    </row>
  </sheetData>
  <mergeCells count="5">
    <mergeCell ref="A1:B2"/>
    <mergeCell ref="C1:D1"/>
    <mergeCell ref="E1:F1"/>
    <mergeCell ref="A29:E29"/>
    <mergeCell ref="B30:E3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s>
  <sheetData>
    <row r="1" spans="1:12">
      <c r="A1" s="1" t="s">
        <v>415</v>
      </c>
      <c r="B1" s="2" t="s">
        <v>75</v>
      </c>
      <c r="I1" s="2" t="s">
        <v>1</v>
      </c>
      <c r="K1" s="2" t="s">
        <v>76</v>
      </c>
    </row>
    <row r="2" spans="1:12">
      <c r="B2" s="2" t="s">
        <v>345</v>
      </c>
      <c r="C2" s="2" t="s">
        <v>416</v>
      </c>
      <c r="D2" s="2" t="s">
        <v>417</v>
      </c>
      <c r="E2" s="2" t="s">
        <v>346</v>
      </c>
      <c r="F2" s="2" t="s">
        <v>418</v>
      </c>
      <c r="G2" s="2" t="s">
        <v>419</v>
      </c>
      <c r="H2" s="2" t="s">
        <v>420</v>
      </c>
      <c r="I2" s="2" t="s">
        <v>421</v>
      </c>
      <c r="J2" s="2" t="s">
        <v>418</v>
      </c>
      <c r="K2" s="2" t="s">
        <v>346</v>
      </c>
      <c r="L2" s="2" t="s">
        <v>347</v>
      </c>
    </row>
    <row r="3" spans="1:12">
      <c r="A3" s="3" t="s">
        <v>389</v>
      </c>
    </row>
    <row r="4" spans="1:12">
      <c r="A4" s="4" t="s">
        <v>390</v>
      </c>
      <c r="I4" s="6" t="n">
        <v>27756000</v>
      </c>
      <c r="J4" s="6" t="n">
        <v>113411000</v>
      </c>
      <c r="K4" s="6" t="n">
        <v>113411000</v>
      </c>
      <c r="L4" s="6" t="n">
        <v>166747000</v>
      </c>
    </row>
    <row r="5" spans="1:12">
      <c r="A5" s="4" t="s">
        <v>422</v>
      </c>
      <c r="I5" s="5" t="n">
        <v>2</v>
      </c>
    </row>
    <row r="6" spans="1:12">
      <c r="A6" s="4" t="s">
        <v>391</v>
      </c>
      <c r="B6" s="6" t="n">
        <v>32158000</v>
      </c>
      <c r="C6" s="6" t="n">
        <v>23565000</v>
      </c>
      <c r="D6" s="6" t="n">
        <v>22599000</v>
      </c>
      <c r="E6" s="6" t="n">
        <v>30866000</v>
      </c>
      <c r="F6" s="6" t="n">
        <v>33136000</v>
      </c>
      <c r="G6" s="6" t="n">
        <v>28015000</v>
      </c>
      <c r="H6" s="6" t="n">
        <v>22305000</v>
      </c>
      <c r="I6" s="6" t="n">
        <v>78322000</v>
      </c>
      <c r="J6" s="6" t="n">
        <v>83456000</v>
      </c>
      <c r="K6" s="6" t="n">
        <v>114322000</v>
      </c>
      <c r="L6" s="6" t="n">
        <v>197314000</v>
      </c>
    </row>
    <row r="7" spans="1:12">
      <c r="A7" s="4" t="s">
        <v>373</v>
      </c>
    </row>
    <row r="8" spans="1:12">
      <c r="A8" s="3" t="s">
        <v>389</v>
      </c>
    </row>
    <row r="9" spans="1:12">
      <c r="A9" s="4" t="s">
        <v>391</v>
      </c>
      <c r="I9" s="5" t="n">
        <v>39139000</v>
      </c>
    </row>
    <row r="10" spans="1:12">
      <c r="A10" s="4" t="s">
        <v>423</v>
      </c>
    </row>
    <row r="11" spans="1:12">
      <c r="A11" s="3" t="s">
        <v>389</v>
      </c>
    </row>
    <row r="12" spans="1:12">
      <c r="A12" s="4" t="s">
        <v>391</v>
      </c>
      <c r="I12" s="5" t="n">
        <v>9663000</v>
      </c>
    </row>
    <row r="13" spans="1:12">
      <c r="A13" s="4" t="s">
        <v>424</v>
      </c>
    </row>
    <row r="14" spans="1:12">
      <c r="A14" s="3" t="s">
        <v>389</v>
      </c>
    </row>
    <row r="15" spans="1:12">
      <c r="A15" s="4" t="s">
        <v>390</v>
      </c>
      <c r="I15" s="5" t="n">
        <v>9118000</v>
      </c>
    </row>
    <row r="16" spans="1:12">
      <c r="A16" s="4" t="s">
        <v>361</v>
      </c>
      <c r="B16" s="6" t="n">
        <v>10479000</v>
      </c>
      <c r="I16" s="6" t="n">
        <v>10479000</v>
      </c>
    </row>
  </sheetData>
  <mergeCells count="4">
    <mergeCell ref="A1:A2"/>
    <mergeCell ref="B1:H1"/>
    <mergeCell ref="I1:J1"/>
    <mergeCell ref="K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25</v>
      </c>
      <c r="B1" s="2" t="s">
        <v>2</v>
      </c>
      <c r="C1" s="2" t="s">
        <v>32</v>
      </c>
      <c r="D1" s="2" t="s">
        <v>81</v>
      </c>
    </row>
    <row r="2" spans="1:4">
      <c r="A2" s="3" t="s">
        <v>426</v>
      </c>
    </row>
    <row r="3" spans="1:4">
      <c r="A3" s="4" t="s">
        <v>427</v>
      </c>
      <c r="D3" s="6" t="n">
        <v>14000</v>
      </c>
    </row>
    <row r="4" spans="1:4">
      <c r="A4" s="4" t="s">
        <v>369</v>
      </c>
    </row>
    <row r="5" spans="1:4">
      <c r="A5" s="3" t="s">
        <v>426</v>
      </c>
    </row>
    <row r="6" spans="1:4">
      <c r="A6" s="4" t="s">
        <v>36</v>
      </c>
      <c r="B6" s="6" t="n">
        <v>0</v>
      </c>
      <c r="C6" s="6" t="n">
        <v>180247000</v>
      </c>
    </row>
    <row r="7" spans="1:4">
      <c r="A7" s="4" t="s">
        <v>43</v>
      </c>
      <c r="B7" s="5" t="n">
        <v>0</v>
      </c>
      <c r="C7" s="5" t="n">
        <v>1360000</v>
      </c>
    </row>
    <row r="8" spans="1:4">
      <c r="A8" s="4" t="s">
        <v>427</v>
      </c>
      <c r="B8" s="5" t="n">
        <v>0</v>
      </c>
      <c r="C8" s="5" t="n">
        <v>181607000</v>
      </c>
    </row>
    <row r="9" spans="1:4">
      <c r="A9" s="3" t="s">
        <v>428</v>
      </c>
    </row>
    <row r="10" spans="1:4">
      <c r="A10" s="4" t="s">
        <v>50</v>
      </c>
      <c r="B10" s="6" t="n">
        <v>0</v>
      </c>
      <c r="C10" s="6" t="n">
        <v>101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429</v>
      </c>
      <c r="B1" s="2" t="s">
        <v>343</v>
      </c>
      <c r="C1" s="2" t="s">
        <v>345</v>
      </c>
      <c r="D1" s="2" t="s">
        <v>418</v>
      </c>
      <c r="E1" s="2" t="s">
        <v>346</v>
      </c>
      <c r="F1" s="2" t="s">
        <v>347</v>
      </c>
    </row>
    <row r="2" spans="1:6">
      <c r="A2" s="3" t="s">
        <v>430</v>
      </c>
    </row>
    <row r="3" spans="1:6">
      <c r="A3" s="4" t="s">
        <v>390</v>
      </c>
      <c r="C3" s="6" t="n">
        <v>27756000</v>
      </c>
      <c r="D3" s="6" t="n">
        <v>113411000</v>
      </c>
      <c r="E3" s="6" t="n">
        <v>113411000</v>
      </c>
      <c r="F3" s="6" t="n">
        <v>166747000</v>
      </c>
    </row>
    <row r="4" spans="1:6">
      <c r="A4" s="4" t="s">
        <v>431</v>
      </c>
    </row>
    <row r="5" spans="1:6">
      <c r="A5" s="3" t="s">
        <v>430</v>
      </c>
    </row>
    <row r="6" spans="1:6">
      <c r="A6" s="4" t="s">
        <v>361</v>
      </c>
      <c r="B6" s="6" t="n">
        <v>232000000</v>
      </c>
    </row>
    <row r="7" spans="1:6">
      <c r="A7" s="4" t="s">
        <v>360</v>
      </c>
      <c r="B7" s="5" t="n">
        <v>24</v>
      </c>
    </row>
    <row r="8" spans="1:6">
      <c r="A8" s="4" t="s">
        <v>362</v>
      </c>
      <c r="B8" s="6" t="n">
        <v>217506000</v>
      </c>
    </row>
    <row r="9" spans="1:6">
      <c r="A9" s="4" t="s">
        <v>390</v>
      </c>
      <c r="B9" s="6" t="n">
        <v>716000</v>
      </c>
    </row>
    <row r="10" spans="1:6">
      <c r="A10" s="4" t="s">
        <v>424</v>
      </c>
    </row>
    <row r="11" spans="1:6">
      <c r="A11" s="3" t="s">
        <v>430</v>
      </c>
    </row>
    <row r="12" spans="1:6">
      <c r="A12" s="4" t="s">
        <v>361</v>
      </c>
      <c r="C12" s="5" t="n">
        <v>10479000</v>
      </c>
    </row>
    <row r="13" spans="1:6">
      <c r="A13" s="4" t="s">
        <v>390</v>
      </c>
      <c r="C13" s="6" t="n">
        <v>9118000</v>
      </c>
    </row>
    <row r="14" spans="1:6">
      <c r="A14" s="4" t="s">
        <v>432</v>
      </c>
    </row>
    <row r="15" spans="1:6">
      <c r="A15" s="3" t="s">
        <v>430</v>
      </c>
    </row>
    <row r="16" spans="1:6">
      <c r="A16" s="4" t="s">
        <v>364</v>
      </c>
      <c r="B16" s="5" t="n">
        <v>750</v>
      </c>
    </row>
    <row r="17" spans="1:6">
      <c r="A17" s="4" t="s">
        <v>433</v>
      </c>
    </row>
    <row r="18" spans="1:6">
      <c r="A18" s="3" t="s">
        <v>430</v>
      </c>
    </row>
    <row r="19" spans="1:6">
      <c r="A19" s="4" t="s">
        <v>364</v>
      </c>
      <c r="B19" s="5" t="n">
        <v>4000</v>
      </c>
    </row>
    <row r="20" spans="1:6">
      <c r="A20" s="4" t="s">
        <v>434</v>
      </c>
    </row>
    <row r="21" spans="1:6">
      <c r="A21" s="3" t="s">
        <v>430</v>
      </c>
    </row>
    <row r="22" spans="1:6">
      <c r="A22" s="4" t="s">
        <v>367</v>
      </c>
      <c r="B22" s="5" t="n">
        <v>730</v>
      </c>
    </row>
    <row r="23" spans="1:6">
      <c r="A23" s="4" t="s">
        <v>435</v>
      </c>
    </row>
    <row r="24" spans="1:6">
      <c r="A24" s="3" t="s">
        <v>430</v>
      </c>
    </row>
    <row r="25" spans="1:6">
      <c r="A25" s="4" t="s">
        <v>360</v>
      </c>
      <c r="B25"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27"/>
    <col customWidth="1" max="5" min="5" width="15"/>
    <col customWidth="1" max="6" min="6" width="18"/>
    <col customWidth="1" max="7" min="7" width="24"/>
  </cols>
  <sheetData>
    <row r="1" spans="1:7">
      <c r="A1" s="1" t="s">
        <v>117</v>
      </c>
      <c r="B1" s="2" t="s">
        <v>118</v>
      </c>
      <c r="C1" s="2" t="s">
        <v>119</v>
      </c>
      <c r="D1" s="2" t="s">
        <v>120</v>
      </c>
      <c r="E1" s="2" t="s">
        <v>121</v>
      </c>
      <c r="F1" s="2" t="s">
        <v>122</v>
      </c>
      <c r="G1" s="2" t="s">
        <v>123</v>
      </c>
    </row>
    <row r="2" spans="1:7">
      <c r="A2" s="4" t="s">
        <v>124</v>
      </c>
      <c r="B2" s="6" t="n">
        <v>504115000</v>
      </c>
      <c r="C2" s="6" t="n">
        <v>36947000</v>
      </c>
      <c r="D2" s="6" t="n">
        <v>561850000</v>
      </c>
      <c r="E2" s="6" t="n">
        <v>-51151000</v>
      </c>
      <c r="F2" s="6" t="n">
        <v>-46046000</v>
      </c>
      <c r="G2" s="6" t="n">
        <v>2515000</v>
      </c>
    </row>
    <row r="3" spans="1:7">
      <c r="A3" s="4" t="s">
        <v>125</v>
      </c>
      <c r="C3" s="5" t="n">
        <v>36946603</v>
      </c>
      <c r="E3" s="5" t="n">
        <v>-3203768</v>
      </c>
    </row>
    <row r="4" spans="1:7">
      <c r="A4" s="4" t="s">
        <v>126</v>
      </c>
      <c r="B4" s="5" t="n">
        <v>60179000</v>
      </c>
      <c r="F4" s="5" t="n">
        <v>58648000</v>
      </c>
      <c r="G4" s="5" t="n">
        <v>1531000</v>
      </c>
    </row>
    <row r="5" spans="1:7">
      <c r="A5" s="4" t="s">
        <v>127</v>
      </c>
      <c r="B5" s="6" t="n">
        <v>-2579000</v>
      </c>
      <c r="G5" s="5" t="n">
        <v>-2579000</v>
      </c>
    </row>
    <row r="6" spans="1:7">
      <c r="A6" s="4" t="s">
        <v>128</v>
      </c>
      <c r="B6" s="5" t="n">
        <v>300491</v>
      </c>
      <c r="E6" s="5" t="n">
        <v>288397</v>
      </c>
    </row>
    <row r="7" spans="1:7">
      <c r="A7" s="4" t="s">
        <v>129</v>
      </c>
      <c r="B7" s="6" t="n">
        <v>0</v>
      </c>
      <c r="D7" s="5" t="n">
        <v>-4570000</v>
      </c>
      <c r="E7" s="6" t="n">
        <v>4570000</v>
      </c>
    </row>
    <row r="8" spans="1:7">
      <c r="A8" s="4" t="s">
        <v>130</v>
      </c>
      <c r="E8" s="5" t="n">
        <v>35406</v>
      </c>
    </row>
    <row r="9" spans="1:7">
      <c r="A9" s="4" t="s">
        <v>131</v>
      </c>
      <c r="B9" s="6" t="n">
        <v>328000</v>
      </c>
      <c r="D9" s="5" t="n">
        <v>-224000</v>
      </c>
      <c r="E9" s="6" t="n">
        <v>552000</v>
      </c>
    </row>
    <row r="10" spans="1:7">
      <c r="A10" s="4" t="s">
        <v>132</v>
      </c>
      <c r="B10" s="5" t="n">
        <v>-25082</v>
      </c>
      <c r="E10" s="5" t="n">
        <v>-23312</v>
      </c>
    </row>
    <row r="11" spans="1:7">
      <c r="A11" s="4" t="s">
        <v>133</v>
      </c>
      <c r="B11" s="6" t="n">
        <v>-222000</v>
      </c>
      <c r="D11" s="5" t="n">
        <v>-28000</v>
      </c>
      <c r="E11" s="6" t="n">
        <v>-194000</v>
      </c>
    </row>
    <row r="12" spans="1:7">
      <c r="A12" s="4" t="s">
        <v>134</v>
      </c>
      <c r="E12" s="5" t="n">
        <v>-283976</v>
      </c>
    </row>
    <row r="13" spans="1:7">
      <c r="A13" s="4" t="s">
        <v>135</v>
      </c>
      <c r="B13" s="5" t="n">
        <v>-3537000</v>
      </c>
      <c r="E13" s="6" t="n">
        <v>-3537000</v>
      </c>
    </row>
    <row r="14" spans="1:7">
      <c r="A14" s="4" t="s">
        <v>136</v>
      </c>
      <c r="B14" s="5" t="n">
        <v>4045000</v>
      </c>
      <c r="D14" s="5" t="n">
        <v>4045000</v>
      </c>
    </row>
    <row r="15" spans="1:7">
      <c r="A15" s="4" t="s">
        <v>137</v>
      </c>
      <c r="C15" s="5" t="n">
        <v>7857000</v>
      </c>
    </row>
    <row r="16" spans="1:7">
      <c r="A16" s="4" t="s">
        <v>138</v>
      </c>
      <c r="B16" s="5" t="n">
        <v>0</v>
      </c>
      <c r="C16" s="6" t="n">
        <v>7857000</v>
      </c>
      <c r="D16" s="5" t="n">
        <v>-7857000</v>
      </c>
    </row>
    <row r="17" spans="1:7">
      <c r="A17" s="4" t="s">
        <v>139</v>
      </c>
      <c r="B17" s="5" t="n">
        <v>-211000</v>
      </c>
      <c r="D17" s="5" t="n">
        <v>-211000</v>
      </c>
    </row>
    <row r="18" spans="1:7">
      <c r="A18" s="4" t="s">
        <v>140</v>
      </c>
      <c r="B18" s="5" t="n">
        <v>562118000</v>
      </c>
      <c r="C18" s="6" t="n">
        <v>44804000</v>
      </c>
      <c r="D18" s="5" t="n">
        <v>553005000</v>
      </c>
      <c r="E18" s="6" t="n">
        <v>-49760000</v>
      </c>
      <c r="F18" s="5" t="n">
        <v>12602000</v>
      </c>
      <c r="G18" s="5" t="n">
        <v>1467000</v>
      </c>
    </row>
    <row r="19" spans="1:7">
      <c r="A19" s="4" t="s">
        <v>141</v>
      </c>
      <c r="C19" s="5" t="n">
        <v>44803603</v>
      </c>
      <c r="E19" s="5" t="n">
        <v>-3187253</v>
      </c>
    </row>
    <row r="20" spans="1:7">
      <c r="A20" s="4" t="s">
        <v>126</v>
      </c>
      <c r="B20" s="5" t="n">
        <v>52332000</v>
      </c>
      <c r="F20" s="5" t="n">
        <v>50254000</v>
      </c>
      <c r="G20" s="5" t="n">
        <v>2078000</v>
      </c>
    </row>
    <row r="21" spans="1:7">
      <c r="A21" s="4" t="s">
        <v>127</v>
      </c>
      <c r="B21" s="6" t="n">
        <v>-2125000</v>
      </c>
      <c r="G21" s="5" t="n">
        <v>-2125000</v>
      </c>
    </row>
    <row r="22" spans="1:7">
      <c r="A22" s="4" t="s">
        <v>128</v>
      </c>
      <c r="B22" s="5" t="n">
        <v>322586</v>
      </c>
      <c r="E22" s="5" t="n">
        <v>335261</v>
      </c>
    </row>
    <row r="23" spans="1:7">
      <c r="A23" s="4" t="s">
        <v>129</v>
      </c>
      <c r="B23" s="6" t="n">
        <v>0</v>
      </c>
      <c r="D23" s="5" t="n">
        <v>-5224000</v>
      </c>
      <c r="E23" s="6" t="n">
        <v>5224000</v>
      </c>
    </row>
    <row r="24" spans="1:7">
      <c r="A24" s="4" t="s">
        <v>130</v>
      </c>
      <c r="E24" s="5" t="n">
        <v>63195</v>
      </c>
    </row>
    <row r="25" spans="1:7">
      <c r="A25" s="4" t="s">
        <v>131</v>
      </c>
      <c r="B25" s="6" t="n">
        <v>616000</v>
      </c>
      <c r="D25" s="5" t="n">
        <v>-367000</v>
      </c>
      <c r="E25" s="6" t="n">
        <v>983000</v>
      </c>
    </row>
    <row r="26" spans="1:7">
      <c r="A26" s="4" t="s">
        <v>132</v>
      </c>
      <c r="B26" s="5" t="n">
        <v>-75870</v>
      </c>
      <c r="E26" s="5" t="n">
        <v>-75870</v>
      </c>
    </row>
    <row r="27" spans="1:7">
      <c r="A27" s="4" t="s">
        <v>133</v>
      </c>
      <c r="B27" s="6" t="n">
        <v>-981000</v>
      </c>
      <c r="E27" s="6" t="n">
        <v>-981000</v>
      </c>
    </row>
    <row r="28" spans="1:7">
      <c r="A28" s="4" t="s">
        <v>142</v>
      </c>
      <c r="B28" s="5" t="n">
        <v>0</v>
      </c>
      <c r="C28" s="6" t="n">
        <v>-2865000</v>
      </c>
      <c r="D28" s="5" t="n">
        <v>-35109000</v>
      </c>
      <c r="E28" s="6" t="n">
        <v>44534000</v>
      </c>
      <c r="F28" s="5" t="n">
        <v>-6560000</v>
      </c>
    </row>
    <row r="29" spans="1:7">
      <c r="A29" s="4" t="s">
        <v>143</v>
      </c>
      <c r="C29" s="5" t="n">
        <v>-2864667</v>
      </c>
      <c r="E29" s="5" t="n">
        <v>2864667</v>
      </c>
    </row>
    <row r="30" spans="1:7">
      <c r="A30" s="4" t="s">
        <v>136</v>
      </c>
      <c r="B30" s="5" t="n">
        <v>6458000</v>
      </c>
      <c r="D30" s="5" t="n">
        <v>6458000</v>
      </c>
    </row>
    <row r="31" spans="1:7">
      <c r="A31" s="4" t="s">
        <v>139</v>
      </c>
      <c r="B31" s="5" t="n">
        <v>-12786000</v>
      </c>
      <c r="D31" s="5" t="n">
        <v>-12786000</v>
      </c>
    </row>
    <row r="32" spans="1:7">
      <c r="A32" s="4" t="s">
        <v>144</v>
      </c>
      <c r="B32" s="5" t="n">
        <v>605632000</v>
      </c>
      <c r="C32" s="6" t="n">
        <v>41939000</v>
      </c>
      <c r="D32" s="5" t="n">
        <v>505977000</v>
      </c>
      <c r="E32" s="6" t="n">
        <v>0</v>
      </c>
      <c r="F32" s="5" t="n">
        <v>56296000</v>
      </c>
      <c r="G32" s="5" t="n">
        <v>1420000</v>
      </c>
    </row>
    <row r="33" spans="1:7">
      <c r="A33" s="4" t="s">
        <v>145</v>
      </c>
      <c r="C33" s="5" t="n">
        <v>41938936</v>
      </c>
      <c r="E33" s="5" t="n">
        <v>0</v>
      </c>
    </row>
    <row r="34" spans="1:7">
      <c r="A34" s="4" t="s">
        <v>126</v>
      </c>
      <c r="B34" s="5" t="n">
        <v>70032000</v>
      </c>
      <c r="F34" s="5" t="n">
        <v>68814000</v>
      </c>
      <c r="G34" s="5" t="n">
        <v>1218000</v>
      </c>
    </row>
    <row r="35" spans="1:7">
      <c r="A35" s="4" t="s">
        <v>127</v>
      </c>
      <c r="B35" s="5" t="n">
        <v>-1426000</v>
      </c>
      <c r="G35" s="5" t="n">
        <v>-1426000</v>
      </c>
    </row>
    <row r="36" spans="1:7">
      <c r="A36" s="4" t="s">
        <v>146</v>
      </c>
      <c r="B36" s="5" t="n">
        <v>0</v>
      </c>
    </row>
    <row r="37" spans="1:7">
      <c r="A37" s="4" t="s">
        <v>147</v>
      </c>
      <c r="C37" s="5" t="n">
        <v>467</v>
      </c>
    </row>
    <row r="38" spans="1:7">
      <c r="A38" s="4" t="s">
        <v>136</v>
      </c>
      <c r="B38" s="5" t="n">
        <v>340000</v>
      </c>
      <c r="D38" s="5" t="n">
        <v>340000</v>
      </c>
    </row>
    <row r="39" spans="1:7">
      <c r="A39" s="4" t="s">
        <v>148</v>
      </c>
      <c r="B39" s="6" t="n">
        <v>674578000</v>
      </c>
      <c r="C39" s="6" t="n">
        <v>41939000</v>
      </c>
      <c r="D39" s="6" t="n">
        <v>506317000</v>
      </c>
      <c r="E39" s="6" t="n">
        <v>0</v>
      </c>
      <c r="F39" s="6" t="n">
        <v>125110000</v>
      </c>
      <c r="G39" s="6" t="n">
        <v>1212000</v>
      </c>
    </row>
    <row r="40" spans="1:7">
      <c r="A40" s="4" t="s">
        <v>149</v>
      </c>
      <c r="C40" s="5" t="n">
        <v>41939403</v>
      </c>
      <c r="E4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32</v>
      </c>
      <c r="D1" s="2" t="s">
        <v>81</v>
      </c>
    </row>
    <row r="2" spans="1:4">
      <c r="A2" s="3" t="s">
        <v>437</v>
      </c>
    </row>
    <row r="3" spans="1:4">
      <c r="A3" s="4" t="s">
        <v>438</v>
      </c>
      <c r="B3" s="6" t="n">
        <v>27537</v>
      </c>
      <c r="C3" s="6" t="n">
        <v>203754</v>
      </c>
    </row>
    <row r="4" spans="1:4">
      <c r="A4" s="3" t="s">
        <v>439</v>
      </c>
    </row>
    <row r="5" spans="1:4">
      <c r="A5" s="4" t="s">
        <v>440</v>
      </c>
      <c r="B5" s="5" t="n">
        <v>27537</v>
      </c>
      <c r="C5" s="5" t="n">
        <v>203754</v>
      </c>
    </row>
    <row r="6" spans="1:4">
      <c r="A6" s="4" t="s">
        <v>38</v>
      </c>
      <c r="B6" s="5" t="n">
        <v>11721</v>
      </c>
      <c r="C6" s="5" t="n">
        <v>64579</v>
      </c>
      <c r="D6" s="6" t="n">
        <v>77611</v>
      </c>
    </row>
    <row r="7" spans="1:4">
      <c r="A7" s="4" t="s">
        <v>441</v>
      </c>
    </row>
    <row r="8" spans="1:4">
      <c r="A8" s="3" t="s">
        <v>437</v>
      </c>
    </row>
    <row r="9" spans="1:4">
      <c r="A9" s="4" t="s">
        <v>438</v>
      </c>
      <c r="B9" s="5" t="n">
        <v>10162</v>
      </c>
      <c r="C9" s="5" t="n">
        <v>13119</v>
      </c>
    </row>
    <row r="10" spans="1:4">
      <c r="A10" s="4" t="s">
        <v>442</v>
      </c>
    </row>
    <row r="11" spans="1:4">
      <c r="A11" s="3" t="s">
        <v>437</v>
      </c>
    </row>
    <row r="12" spans="1:4">
      <c r="A12" s="4" t="s">
        <v>438</v>
      </c>
      <c r="B12" s="5" t="n">
        <v>17248</v>
      </c>
      <c r="C12" s="5" t="n">
        <v>168914</v>
      </c>
    </row>
    <row r="13" spans="1:4">
      <c r="A13" s="4" t="s">
        <v>443</v>
      </c>
    </row>
    <row r="14" spans="1:4">
      <c r="A14" s="3" t="s">
        <v>437</v>
      </c>
    </row>
    <row r="15" spans="1:4">
      <c r="A15" s="4" t="s">
        <v>438</v>
      </c>
      <c r="B15" s="5" t="n">
        <v>127</v>
      </c>
      <c r="C15" s="5" t="n">
        <v>21721</v>
      </c>
    </row>
    <row r="16" spans="1:4">
      <c r="A16" s="4" t="s">
        <v>444</v>
      </c>
    </row>
    <row r="17" spans="1:4">
      <c r="A17" s="3" t="s">
        <v>439</v>
      </c>
    </row>
    <row r="18" spans="1:4">
      <c r="A18" s="4" t="s">
        <v>445</v>
      </c>
      <c r="B18" s="5" t="n">
        <v>651</v>
      </c>
      <c r="C18" s="5" t="n">
        <v>13101</v>
      </c>
    </row>
    <row r="19" spans="1:4">
      <c r="A19" s="4" t="s">
        <v>446</v>
      </c>
    </row>
    <row r="20" spans="1:4">
      <c r="A20" s="3" t="s">
        <v>439</v>
      </c>
    </row>
    <row r="21" spans="1:4">
      <c r="A21" s="4" t="s">
        <v>445</v>
      </c>
      <c r="B21" s="5" t="n">
        <v>0</v>
      </c>
      <c r="C21" s="5" t="n">
        <v>85133</v>
      </c>
    </row>
    <row r="22" spans="1:4">
      <c r="A22" s="4" t="s">
        <v>447</v>
      </c>
    </row>
    <row r="23" spans="1:4">
      <c r="A23" s="3" t="s">
        <v>439</v>
      </c>
    </row>
    <row r="24" spans="1:4">
      <c r="A24" s="4" t="s">
        <v>448</v>
      </c>
      <c r="B24" s="6" t="n">
        <v>26886</v>
      </c>
      <c r="C24" s="6" t="n">
        <v>1055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449</v>
      </c>
      <c r="B1" s="2" t="s">
        <v>75</v>
      </c>
      <c r="I1" s="2" t="s">
        <v>1</v>
      </c>
      <c r="K1" s="2" t="s">
        <v>76</v>
      </c>
    </row>
    <row r="2" spans="1:12">
      <c r="B2" s="2" t="s">
        <v>2</v>
      </c>
      <c r="C2" s="2" t="s">
        <v>4</v>
      </c>
      <c r="D2" s="2" t="s">
        <v>77</v>
      </c>
      <c r="E2" s="2" t="s">
        <v>32</v>
      </c>
      <c r="F2" s="2" t="s">
        <v>78</v>
      </c>
      <c r="G2" s="2" t="s">
        <v>79</v>
      </c>
      <c r="H2" s="2" t="s">
        <v>80</v>
      </c>
      <c r="I2" s="2" t="s">
        <v>2</v>
      </c>
      <c r="J2" s="2" t="s">
        <v>78</v>
      </c>
      <c r="K2" s="2" t="s">
        <v>32</v>
      </c>
      <c r="L2" s="2" t="s">
        <v>81</v>
      </c>
    </row>
    <row r="3" spans="1:12">
      <c r="A3" s="3" t="s">
        <v>209</v>
      </c>
    </row>
    <row r="4" spans="1:12">
      <c r="A4" s="4" t="s">
        <v>391</v>
      </c>
      <c r="I4" s="6" t="n">
        <v>22215</v>
      </c>
      <c r="K4" s="6" t="n">
        <v>65748</v>
      </c>
      <c r="L4" s="6" t="n">
        <v>46130</v>
      </c>
    </row>
    <row r="5" spans="1:12">
      <c r="A5" s="4" t="s">
        <v>450</v>
      </c>
      <c r="I5" s="5" t="n">
        <v>15112</v>
      </c>
      <c r="K5" s="5" t="n">
        <v>39150</v>
      </c>
      <c r="L5" s="5" t="n">
        <v>9119</v>
      </c>
    </row>
    <row r="6" spans="1:12">
      <c r="A6" s="4" t="s">
        <v>451</v>
      </c>
      <c r="B6" s="6" t="n">
        <v>2266</v>
      </c>
      <c r="C6" s="6" t="n">
        <v>1000</v>
      </c>
      <c r="D6" s="6" t="n">
        <v>1529</v>
      </c>
      <c r="E6" s="6" t="n">
        <v>7026</v>
      </c>
      <c r="F6" s="6" t="n">
        <v>1764</v>
      </c>
      <c r="G6" s="6" t="n">
        <v>2747</v>
      </c>
      <c r="H6" s="6" t="n">
        <v>6362</v>
      </c>
      <c r="I6" s="6" t="n">
        <v>4795</v>
      </c>
      <c r="J6" s="6" t="n">
        <v>10873</v>
      </c>
      <c r="K6" s="6" t="n">
        <v>17899</v>
      </c>
      <c r="L6" s="6" t="n">
        <v>6123</v>
      </c>
    </row>
  </sheetData>
  <mergeCells count="4">
    <mergeCell ref="A1:A2"/>
    <mergeCell ref="B1:H1"/>
    <mergeCell ref="I1:J1"/>
    <mergeCell ref="K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4" t="s">
        <v>446</v>
      </c>
    </row>
    <row r="3" spans="1:3">
      <c r="A3" s="3" t="s">
        <v>453</v>
      </c>
    </row>
    <row r="4" spans="1:3">
      <c r="A4" s="4" t="s">
        <v>445</v>
      </c>
      <c r="B4" s="6" t="n">
        <v>0</v>
      </c>
      <c r="C4" s="6" t="n">
        <v>85133000</v>
      </c>
    </row>
    <row r="5" spans="1:3">
      <c r="A5" s="4" t="s">
        <v>454</v>
      </c>
    </row>
    <row r="6" spans="1:3">
      <c r="A6" s="3" t="s">
        <v>453</v>
      </c>
    </row>
    <row r="7" spans="1:3">
      <c r="A7" s="4" t="s">
        <v>455</v>
      </c>
      <c r="B7" s="6" t="n">
        <v>0</v>
      </c>
      <c r="C7" s="6" t="n">
        <v>458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2"/>
    <col customWidth="1" max="7" min="7" width="21"/>
    <col customWidth="1" max="8" min="8" width="21"/>
    <col customWidth="1" max="9" min="9" width="21"/>
    <col customWidth="1" max="10" min="10" width="28"/>
    <col customWidth="1" max="11" min="11" width="21"/>
    <col customWidth="1" max="12" min="12" width="22"/>
    <col customWidth="1" max="13" min="13" width="21"/>
  </cols>
  <sheetData>
    <row r="1" spans="1:13">
      <c r="A1" s="1" t="s">
        <v>456</v>
      </c>
      <c r="B1" s="2" t="s">
        <v>457</v>
      </c>
      <c r="C1" s="2" t="s">
        <v>458</v>
      </c>
      <c r="D1" s="2" t="s">
        <v>416</v>
      </c>
      <c r="E1" s="2" t="s">
        <v>417</v>
      </c>
      <c r="F1" s="2" t="s">
        <v>459</v>
      </c>
      <c r="G1" s="2" t="s">
        <v>418</v>
      </c>
      <c r="H1" s="2" t="s">
        <v>419</v>
      </c>
      <c r="I1" s="2" t="s">
        <v>420</v>
      </c>
      <c r="J1" s="2" t="s">
        <v>458</v>
      </c>
      <c r="K1" s="2" t="s">
        <v>418</v>
      </c>
      <c r="L1" s="2" t="s">
        <v>459</v>
      </c>
      <c r="M1" s="2" t="s">
        <v>347</v>
      </c>
    </row>
    <row r="2" spans="1:13">
      <c r="A2" s="3" t="s">
        <v>453</v>
      </c>
    </row>
    <row r="3" spans="1:13">
      <c r="A3" s="4" t="s">
        <v>460</v>
      </c>
      <c r="C3" s="5" t="n">
        <v>5</v>
      </c>
      <c r="J3" s="5" t="n">
        <v>5</v>
      </c>
    </row>
    <row r="4" spans="1:13">
      <c r="A4" s="4" t="s">
        <v>438</v>
      </c>
      <c r="C4" s="6" t="n">
        <v>27537000</v>
      </c>
      <c r="F4" s="6" t="n">
        <v>203754000</v>
      </c>
      <c r="J4" s="6" t="n">
        <v>27537000</v>
      </c>
      <c r="L4" s="6" t="n">
        <v>203754000</v>
      </c>
    </row>
    <row r="5" spans="1:13">
      <c r="A5" s="4" t="s">
        <v>38</v>
      </c>
      <c r="C5" s="5" t="n">
        <v>11721000</v>
      </c>
      <c r="F5" s="5" t="n">
        <v>64579000</v>
      </c>
      <c r="J5" s="5" t="n">
        <v>11721000</v>
      </c>
      <c r="L5" s="5" t="n">
        <v>64579000</v>
      </c>
      <c r="M5" s="6" t="n">
        <v>77611000</v>
      </c>
    </row>
    <row r="6" spans="1:13">
      <c r="A6" s="4" t="s">
        <v>391</v>
      </c>
      <c r="J6" s="5" t="n">
        <v>22215000</v>
      </c>
      <c r="L6" s="5" t="n">
        <v>65748000</v>
      </c>
      <c r="M6" s="5" t="n">
        <v>46130000</v>
      </c>
    </row>
    <row r="7" spans="1:13">
      <c r="A7" s="4" t="s">
        <v>450</v>
      </c>
      <c r="J7" s="5" t="n">
        <v>15112000</v>
      </c>
      <c r="L7" s="5" t="n">
        <v>39150000</v>
      </c>
      <c r="M7" s="5" t="n">
        <v>9119000</v>
      </c>
    </row>
    <row r="8" spans="1:13">
      <c r="A8" s="4" t="s">
        <v>95</v>
      </c>
      <c r="C8" s="5" t="n">
        <v>2266000</v>
      </c>
      <c r="D8" s="6" t="n">
        <v>1000000</v>
      </c>
      <c r="E8" s="6" t="n">
        <v>1529000</v>
      </c>
      <c r="F8" s="6" t="n">
        <v>7026000</v>
      </c>
      <c r="G8" s="6" t="n">
        <v>1764000</v>
      </c>
      <c r="H8" s="6" t="n">
        <v>2747000</v>
      </c>
      <c r="I8" s="6" t="n">
        <v>6362000</v>
      </c>
      <c r="J8" s="5" t="n">
        <v>4795000</v>
      </c>
      <c r="K8" s="6" t="n">
        <v>10873000</v>
      </c>
      <c r="L8" s="5" t="n">
        <v>17899000</v>
      </c>
      <c r="M8" s="5" t="n">
        <v>6123000</v>
      </c>
    </row>
    <row r="9" spans="1:13">
      <c r="A9" s="4" t="s">
        <v>461</v>
      </c>
      <c r="J9" s="5" t="n">
        <v>0</v>
      </c>
      <c r="L9" s="5" t="n">
        <v>4548000</v>
      </c>
      <c r="M9" s="5" t="n">
        <v>6089000</v>
      </c>
    </row>
    <row r="10" spans="1:13">
      <c r="A10" s="4" t="s">
        <v>462</v>
      </c>
      <c r="J10" s="5" t="n">
        <v>4292000</v>
      </c>
      <c r="L10" s="5" t="n">
        <v>34439000</v>
      </c>
      <c r="M10" s="5" t="n">
        <v>13419000</v>
      </c>
    </row>
    <row r="11" spans="1:13">
      <c r="A11" s="4" t="s">
        <v>390</v>
      </c>
      <c r="J11" s="5" t="n">
        <v>27756000</v>
      </c>
      <c r="K11" s="6" t="n">
        <v>113411000</v>
      </c>
      <c r="L11" s="5" t="n">
        <v>113411000</v>
      </c>
      <c r="M11" s="5" t="n">
        <v>166747000</v>
      </c>
    </row>
    <row r="12" spans="1:13">
      <c r="A12" s="4" t="s">
        <v>160</v>
      </c>
      <c r="J12" s="5" t="n">
        <v>338000</v>
      </c>
      <c r="L12" s="5" t="n">
        <v>47172000</v>
      </c>
      <c r="M12" s="5" t="n">
        <v>60939000</v>
      </c>
    </row>
    <row r="13" spans="1:13">
      <c r="A13" s="4" t="s">
        <v>463</v>
      </c>
      <c r="J13" s="5" t="n">
        <v>0</v>
      </c>
      <c r="L13" s="5" t="n">
        <v>741000</v>
      </c>
      <c r="M13" s="5" t="n">
        <v>2466000</v>
      </c>
    </row>
    <row r="14" spans="1:13">
      <c r="A14" s="4" t="s">
        <v>464</v>
      </c>
    </row>
    <row r="15" spans="1:13">
      <c r="A15" s="3" t="s">
        <v>453</v>
      </c>
    </row>
    <row r="16" spans="1:13">
      <c r="A16" s="4" t="s">
        <v>438</v>
      </c>
      <c r="C16" s="5" t="n">
        <v>21618000</v>
      </c>
      <c r="J16" s="5" t="n">
        <v>21618000</v>
      </c>
    </row>
    <row r="17" spans="1:13">
      <c r="A17" s="4" t="s">
        <v>448</v>
      </c>
      <c r="C17" s="5" t="n">
        <v>21209000</v>
      </c>
      <c r="J17" s="5" t="n">
        <v>21209000</v>
      </c>
    </row>
    <row r="18" spans="1:13">
      <c r="A18" s="4" t="s">
        <v>38</v>
      </c>
      <c r="C18" s="6" t="n">
        <v>8912000</v>
      </c>
      <c r="J18" s="5" t="n">
        <v>8912000</v>
      </c>
    </row>
    <row r="19" spans="1:13">
      <c r="A19" s="4" t="s">
        <v>391</v>
      </c>
      <c r="J19" s="5" t="n">
        <v>17425000</v>
      </c>
    </row>
    <row r="20" spans="1:13">
      <c r="A20" s="4" t="s">
        <v>450</v>
      </c>
      <c r="J20" s="5" t="n">
        <v>18135000</v>
      </c>
    </row>
    <row r="21" spans="1:13">
      <c r="A21" s="4" t="s">
        <v>95</v>
      </c>
      <c r="J21" s="5" t="n">
        <v>6352000</v>
      </c>
    </row>
    <row r="22" spans="1:13">
      <c r="A22" s="4" t="s">
        <v>465</v>
      </c>
    </row>
    <row r="23" spans="1:13">
      <c r="A23" s="3" t="s">
        <v>453</v>
      </c>
    </row>
    <row r="24" spans="1:13">
      <c r="A24" s="4" t="s">
        <v>450</v>
      </c>
      <c r="J24" s="5" t="n">
        <v>5679000</v>
      </c>
    </row>
    <row r="25" spans="1:13">
      <c r="A25" s="4" t="s">
        <v>466</v>
      </c>
    </row>
    <row r="26" spans="1:13">
      <c r="A26" s="3" t="s">
        <v>453</v>
      </c>
    </row>
    <row r="27" spans="1:13">
      <c r="A27" s="4" t="s">
        <v>467</v>
      </c>
      <c r="B27" s="5" t="n">
        <v>8</v>
      </c>
    </row>
    <row r="28" spans="1:13">
      <c r="A28" s="4" t="s">
        <v>468</v>
      </c>
    </row>
    <row r="29" spans="1:13">
      <c r="A29" s="3" t="s">
        <v>453</v>
      </c>
    </row>
    <row r="30" spans="1:13">
      <c r="A30" s="4" t="s">
        <v>160</v>
      </c>
      <c r="J30" s="5" t="n">
        <v>3045000</v>
      </c>
    </row>
    <row r="31" spans="1:13">
      <c r="A31" s="4" t="s">
        <v>469</v>
      </c>
    </row>
    <row r="32" spans="1:13">
      <c r="A32" s="3" t="s">
        <v>453</v>
      </c>
    </row>
    <row r="33" spans="1:13">
      <c r="A33" s="4" t="s">
        <v>470</v>
      </c>
      <c r="J33" s="5" t="n">
        <v>11049000</v>
      </c>
    </row>
    <row r="34" spans="1:13">
      <c r="A34" s="4" t="s">
        <v>390</v>
      </c>
      <c r="J34" s="5" t="n">
        <v>2030000</v>
      </c>
    </row>
    <row r="35" spans="1:13">
      <c r="A35" s="4" t="s">
        <v>471</v>
      </c>
    </row>
    <row r="36" spans="1:13">
      <c r="A36" s="3" t="s">
        <v>453</v>
      </c>
    </row>
    <row r="37" spans="1:13">
      <c r="A37" s="4" t="s">
        <v>470</v>
      </c>
      <c r="J37" s="5" t="n">
        <v>19226000</v>
      </c>
    </row>
    <row r="38" spans="1:13">
      <c r="A38" s="4" t="s">
        <v>390</v>
      </c>
      <c r="J38" s="6" t="n">
        <v>14573000</v>
      </c>
    </row>
    <row r="39" spans="1:13">
      <c r="A39" s="4" t="s">
        <v>472</v>
      </c>
    </row>
    <row r="40" spans="1:13">
      <c r="A40" s="3" t="s">
        <v>453</v>
      </c>
    </row>
    <row r="41" spans="1:13">
      <c r="A41" s="4" t="s">
        <v>95</v>
      </c>
      <c r="L41" s="5" t="n">
        <v>7783000</v>
      </c>
    </row>
    <row r="42" spans="1:13">
      <c r="A42" s="4" t="s">
        <v>462</v>
      </c>
      <c r="L42" s="5" t="n">
        <v>11956000</v>
      </c>
    </row>
    <row r="43" spans="1:13">
      <c r="A43" s="4" t="s">
        <v>390</v>
      </c>
      <c r="L43" s="5" t="n">
        <v>18986000</v>
      </c>
    </row>
    <row r="44" spans="1:13">
      <c r="A44" s="4" t="s">
        <v>362</v>
      </c>
      <c r="L44" s="5" t="n">
        <v>71750000</v>
      </c>
    </row>
    <row r="45" spans="1:13">
      <c r="A45" s="4" t="s">
        <v>473</v>
      </c>
    </row>
    <row r="46" spans="1:13">
      <c r="A46" s="3" t="s">
        <v>453</v>
      </c>
    </row>
    <row r="47" spans="1:13">
      <c r="A47" s="4" t="s">
        <v>95</v>
      </c>
      <c r="L47" s="5" t="n">
        <v>3306000</v>
      </c>
    </row>
    <row r="48" spans="1:13">
      <c r="A48" s="4" t="s">
        <v>462</v>
      </c>
      <c r="L48" s="6" t="n">
        <v>4348000</v>
      </c>
    </row>
    <row r="49" spans="1:13">
      <c r="A49" s="4" t="s">
        <v>367</v>
      </c>
      <c r="F49" s="5" t="n">
        <v>46</v>
      </c>
      <c r="L49" s="5" t="n">
        <v>46</v>
      </c>
    </row>
    <row r="50" spans="1:13">
      <c r="A50" s="4" t="s">
        <v>390</v>
      </c>
      <c r="L50" s="6" t="n">
        <v>6612000</v>
      </c>
    </row>
    <row r="51" spans="1:13">
      <c r="A51" s="4" t="s">
        <v>362</v>
      </c>
      <c r="L51" s="5" t="n">
        <v>9719000</v>
      </c>
    </row>
    <row r="52" spans="1:13">
      <c r="A52" s="4" t="s">
        <v>474</v>
      </c>
    </row>
    <row r="53" spans="1:13">
      <c r="A53" s="3" t="s">
        <v>453</v>
      </c>
    </row>
    <row r="54" spans="1:13">
      <c r="A54" s="4" t="s">
        <v>462</v>
      </c>
      <c r="L54" s="5" t="n">
        <v>1200000</v>
      </c>
    </row>
    <row r="55" spans="1:13">
      <c r="A55" s="4" t="s">
        <v>160</v>
      </c>
      <c r="L55" s="5" t="n">
        <v>3756000</v>
      </c>
    </row>
    <row r="56" spans="1:13">
      <c r="A56" s="4" t="s">
        <v>362</v>
      </c>
      <c r="L56" s="5" t="n">
        <v>2400000</v>
      </c>
    </row>
    <row r="57" spans="1:13">
      <c r="A57" s="4" t="s">
        <v>475</v>
      </c>
    </row>
    <row r="58" spans="1:13">
      <c r="A58" s="3" t="s">
        <v>453</v>
      </c>
    </row>
    <row r="59" spans="1:13">
      <c r="A59" s="4" t="s">
        <v>390</v>
      </c>
      <c r="M59" s="5" t="n">
        <v>10363000</v>
      </c>
    </row>
    <row r="60" spans="1:13">
      <c r="A60" s="4" t="s">
        <v>362</v>
      </c>
      <c r="M60" s="6" t="n">
        <v>13917000</v>
      </c>
    </row>
    <row r="61" spans="1:13">
      <c r="A61" s="4" t="s">
        <v>476</v>
      </c>
    </row>
    <row r="62" spans="1:13">
      <c r="A62" s="3" t="s">
        <v>453</v>
      </c>
    </row>
    <row r="63" spans="1:13">
      <c r="A63" s="4" t="s">
        <v>477</v>
      </c>
      <c r="C63" s="5" t="n">
        <v>0</v>
      </c>
      <c r="J63" s="5" t="n">
        <v>0</v>
      </c>
    </row>
    <row r="64" spans="1:13">
      <c r="A64" s="4" t="s">
        <v>444</v>
      </c>
    </row>
    <row r="65" spans="1:13">
      <c r="A65" s="3" t="s">
        <v>453</v>
      </c>
    </row>
    <row r="66" spans="1:13">
      <c r="A66" s="4" t="s">
        <v>445</v>
      </c>
      <c r="C66" s="6" t="n">
        <v>651000</v>
      </c>
      <c r="F66" s="6" t="n">
        <v>13101000</v>
      </c>
      <c r="J66" s="6" t="n">
        <v>651000</v>
      </c>
      <c r="L66" s="6" t="n">
        <v>13101000</v>
      </c>
    </row>
    <row r="67" spans="1:13">
      <c r="A67" s="4" t="s">
        <v>478</v>
      </c>
    </row>
    <row r="68" spans="1:13">
      <c r="A68" s="3" t="s">
        <v>453</v>
      </c>
    </row>
    <row r="69" spans="1:13">
      <c r="A69" s="4" t="s">
        <v>445</v>
      </c>
      <c r="C69" s="6" t="n">
        <v>409000</v>
      </c>
      <c r="J69" s="6" t="n">
        <v>40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479</v>
      </c>
      <c r="B1" s="2" t="s">
        <v>75</v>
      </c>
      <c r="F1" s="2" t="s">
        <v>1</v>
      </c>
      <c r="H1" s="2" t="s">
        <v>76</v>
      </c>
    </row>
    <row r="2" spans="1:9">
      <c r="B2" s="2" t="s">
        <v>32</v>
      </c>
      <c r="C2" s="2" t="s">
        <v>78</v>
      </c>
      <c r="D2" s="2" t="s">
        <v>79</v>
      </c>
      <c r="E2" s="2" t="s">
        <v>80</v>
      </c>
      <c r="F2" s="2" t="s">
        <v>2</v>
      </c>
      <c r="G2" s="2" t="s">
        <v>78</v>
      </c>
      <c r="H2" s="2" t="s">
        <v>32</v>
      </c>
      <c r="I2" s="2" t="s">
        <v>81</v>
      </c>
    </row>
    <row r="3" spans="1:9">
      <c r="A3" s="3" t="s">
        <v>206</v>
      </c>
    </row>
    <row r="4" spans="1:9">
      <c r="A4" s="4" t="s">
        <v>391</v>
      </c>
      <c r="F4" s="6" t="n">
        <v>0</v>
      </c>
      <c r="H4" s="6" t="n">
        <v>15</v>
      </c>
      <c r="I4" s="6" t="n">
        <v>5862</v>
      </c>
    </row>
    <row r="5" spans="1:9">
      <c r="A5" s="4" t="s">
        <v>480</v>
      </c>
      <c r="F5" s="5" t="n">
        <v>0</v>
      </c>
      <c r="H5" s="5" t="n">
        <v>-52</v>
      </c>
      <c r="I5" s="5" t="n">
        <v>-6578</v>
      </c>
    </row>
    <row r="6" spans="1:9">
      <c r="A6" s="4" t="s">
        <v>481</v>
      </c>
      <c r="F6" s="5" t="n">
        <v>0</v>
      </c>
      <c r="H6" s="5" t="n">
        <v>226</v>
      </c>
      <c r="I6" s="5" t="n">
        <v>-7754</v>
      </c>
    </row>
    <row r="7" spans="1:9">
      <c r="A7" s="4" t="s">
        <v>482</v>
      </c>
      <c r="F7" s="5" t="n">
        <v>0</v>
      </c>
      <c r="H7" s="5" t="n">
        <v>189</v>
      </c>
      <c r="I7" s="5" t="n">
        <v>-8470</v>
      </c>
    </row>
    <row r="8" spans="1:9">
      <c r="A8" s="4" t="s">
        <v>483</v>
      </c>
      <c r="F8" s="5" t="n">
        <v>0</v>
      </c>
      <c r="H8" s="5" t="n">
        <v>-197</v>
      </c>
      <c r="I8" s="5" t="n">
        <v>-13664</v>
      </c>
    </row>
    <row r="9" spans="1:9">
      <c r="A9" s="4" t="s">
        <v>484</v>
      </c>
      <c r="F9" s="5" t="n">
        <v>0</v>
      </c>
      <c r="H9" s="5" t="n">
        <v>46039</v>
      </c>
      <c r="I9" s="5" t="n">
        <v>5269</v>
      </c>
    </row>
    <row r="10" spans="1:9">
      <c r="A10" s="4" t="s">
        <v>485</v>
      </c>
      <c r="B10" s="6" t="n">
        <v>7191</v>
      </c>
      <c r="C10" s="6" t="n">
        <v>37193</v>
      </c>
      <c r="D10" s="6" t="n">
        <v>1229</v>
      </c>
      <c r="E10" s="6" t="n">
        <v>418</v>
      </c>
      <c r="F10" s="6" t="n">
        <v>0</v>
      </c>
      <c r="G10" s="6" t="n">
        <v>38840</v>
      </c>
      <c r="H10" s="6" t="n">
        <v>46031</v>
      </c>
      <c r="I10" s="6" t="n">
        <v>-16865</v>
      </c>
    </row>
  </sheetData>
  <mergeCells count="4">
    <mergeCell ref="A1:A2"/>
    <mergeCell ref="B1:E1"/>
    <mergeCell ref="F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6</v>
      </c>
      <c r="B1" s="2" t="s">
        <v>1</v>
      </c>
      <c r="D1" s="2" t="s">
        <v>76</v>
      </c>
    </row>
    <row r="2" spans="1:5">
      <c r="B2" s="2" t="s">
        <v>2</v>
      </c>
      <c r="C2" s="2" t="s">
        <v>78</v>
      </c>
      <c r="D2" s="2" t="s">
        <v>32</v>
      </c>
      <c r="E2" s="2" t="s">
        <v>81</v>
      </c>
    </row>
    <row r="3" spans="1:5">
      <c r="A3" s="3" t="s">
        <v>487</v>
      </c>
    </row>
    <row r="4" spans="1:5">
      <c r="A4" s="4" t="s">
        <v>160</v>
      </c>
      <c r="B4" s="6" t="n">
        <v>338</v>
      </c>
      <c r="D4" s="6" t="n">
        <v>47172</v>
      </c>
      <c r="E4" s="6" t="n">
        <v>60939</v>
      </c>
    </row>
    <row r="5" spans="1:5">
      <c r="A5" s="4" t="s">
        <v>166</v>
      </c>
      <c r="B5" s="5" t="n">
        <v>18364</v>
      </c>
      <c r="D5" s="5" t="n">
        <v>-7806</v>
      </c>
      <c r="E5" s="5" t="n">
        <v>-17009</v>
      </c>
    </row>
    <row r="6" spans="1:5">
      <c r="A6" s="4" t="s">
        <v>488</v>
      </c>
      <c r="B6" s="5" t="n">
        <v>27756</v>
      </c>
      <c r="C6" s="6" t="n">
        <v>113411</v>
      </c>
      <c r="D6" s="5" t="n">
        <v>113411</v>
      </c>
      <c r="E6" s="5" t="n">
        <v>166747</v>
      </c>
    </row>
    <row r="7" spans="1:5">
      <c r="A7" s="4" t="s">
        <v>154</v>
      </c>
      <c r="B7" s="5" t="n">
        <v>3945</v>
      </c>
      <c r="D7" s="5" t="n">
        <v>5463</v>
      </c>
      <c r="E7" s="5" t="n">
        <v>11447</v>
      </c>
    </row>
    <row r="8" spans="1:5">
      <c r="A8" s="4" t="s">
        <v>489</v>
      </c>
      <c r="B8" s="5" t="n">
        <v>0</v>
      </c>
      <c r="D8" s="5" t="n">
        <v>-2803</v>
      </c>
      <c r="E8" s="5" t="n">
        <v>16478</v>
      </c>
    </row>
    <row r="9" spans="1:5">
      <c r="A9" s="3" t="s">
        <v>490</v>
      </c>
    </row>
    <row r="10" spans="1:5">
      <c r="A10" s="4" t="s">
        <v>171</v>
      </c>
      <c r="B10" s="5" t="n">
        <v>0</v>
      </c>
      <c r="D10" s="5" t="n">
        <v>-2400</v>
      </c>
      <c r="E10" s="5" t="n">
        <v>-579</v>
      </c>
    </row>
    <row r="11" spans="1:5">
      <c r="A11" s="4" t="s">
        <v>172</v>
      </c>
      <c r="B11" s="5" t="n">
        <v>258260</v>
      </c>
      <c r="D11" s="5" t="n">
        <v>130146</v>
      </c>
      <c r="E11" s="5" t="n">
        <v>427849</v>
      </c>
    </row>
    <row r="12" spans="1:5">
      <c r="A12" s="4" t="s">
        <v>491</v>
      </c>
      <c r="B12" s="5" t="n">
        <v>0</v>
      </c>
      <c r="D12" s="5" t="n">
        <v>200</v>
      </c>
      <c r="E12" s="5" t="n">
        <v>76526</v>
      </c>
    </row>
    <row r="13" spans="1:5">
      <c r="A13" s="4" t="s">
        <v>211</v>
      </c>
    </row>
    <row r="14" spans="1:5">
      <c r="A14" s="3" t="s">
        <v>487</v>
      </c>
    </row>
    <row r="15" spans="1:5">
      <c r="A15" s="4" t="s">
        <v>160</v>
      </c>
      <c r="B15" s="5" t="n">
        <v>0</v>
      </c>
      <c r="D15" s="5" t="n">
        <v>0</v>
      </c>
      <c r="E15" s="5" t="n">
        <v>612</v>
      </c>
    </row>
    <row r="16" spans="1:5">
      <c r="A16" s="4" t="s">
        <v>166</v>
      </c>
      <c r="B16" s="5" t="n">
        <v>0</v>
      </c>
      <c r="D16" s="5" t="n">
        <v>-3000</v>
      </c>
      <c r="E16" s="5" t="n">
        <v>0</v>
      </c>
    </row>
    <row r="17" spans="1:5">
      <c r="A17" s="4" t="s">
        <v>488</v>
      </c>
      <c r="B17" s="5" t="n">
        <v>0</v>
      </c>
      <c r="D17" s="5" t="n">
        <v>197</v>
      </c>
      <c r="E17" s="5" t="n">
        <v>13664</v>
      </c>
    </row>
    <row r="18" spans="1:5">
      <c r="A18" s="4" t="s">
        <v>154</v>
      </c>
      <c r="B18" s="5" t="n">
        <v>0</v>
      </c>
      <c r="D18" s="5" t="n">
        <v>0</v>
      </c>
      <c r="E18" s="5" t="n">
        <v>2202</v>
      </c>
    </row>
    <row r="19" spans="1:5">
      <c r="A19" s="3" t="s">
        <v>490</v>
      </c>
    </row>
    <row r="20" spans="1:5">
      <c r="A20" s="4" t="s">
        <v>171</v>
      </c>
      <c r="B20" s="5" t="n">
        <v>0</v>
      </c>
      <c r="D20" s="5" t="n">
        <v>0</v>
      </c>
      <c r="E20" s="5" t="n">
        <v>-579</v>
      </c>
    </row>
    <row r="21" spans="1:5">
      <c r="A21" s="4" t="s">
        <v>172</v>
      </c>
      <c r="B21" s="6" t="n">
        <v>0</v>
      </c>
      <c r="D21" s="6" t="n">
        <v>200</v>
      </c>
      <c r="E21" s="6" t="n">
        <v>771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492</v>
      </c>
      <c r="B1" s="2" t="s">
        <v>75</v>
      </c>
      <c r="C1" s="2" t="s">
        <v>76</v>
      </c>
    </row>
    <row r="2" spans="1:3">
      <c r="B2" s="2" t="s">
        <v>418</v>
      </c>
      <c r="C2" s="2" t="s">
        <v>493</v>
      </c>
    </row>
    <row r="3" spans="1:3">
      <c r="A3" s="3" t="s">
        <v>430</v>
      </c>
    </row>
    <row r="4" spans="1:3">
      <c r="A4" s="4" t="s">
        <v>494</v>
      </c>
      <c r="C4" s="6" t="n">
        <v>-13664</v>
      </c>
    </row>
    <row r="5" spans="1:3">
      <c r="A5" s="4" t="s">
        <v>495</v>
      </c>
      <c r="C5" s="5" t="n">
        <v>199263</v>
      </c>
    </row>
    <row r="6" spans="1:3">
      <c r="A6" s="4" t="s">
        <v>496</v>
      </c>
      <c r="C6" s="5" t="n">
        <v>379</v>
      </c>
    </row>
    <row r="7" spans="1:3">
      <c r="A7" s="4" t="s">
        <v>497</v>
      </c>
      <c r="C7" s="5" t="n">
        <v>95</v>
      </c>
    </row>
    <row r="8" spans="1:3">
      <c r="A8" s="4" t="s">
        <v>498</v>
      </c>
      <c r="C8" s="6" t="n">
        <v>80374</v>
      </c>
    </row>
    <row r="9" spans="1:3">
      <c r="A9" s="4" t="s">
        <v>499</v>
      </c>
    </row>
    <row r="10" spans="1:3">
      <c r="A10" s="3" t="s">
        <v>430</v>
      </c>
    </row>
    <row r="11" spans="1:3">
      <c r="A11" s="4" t="s">
        <v>500</v>
      </c>
      <c r="B11" s="6" t="n">
        <v>1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1</v>
      </c>
      <c r="B1" s="2" t="s">
        <v>2</v>
      </c>
      <c r="C1" s="2" t="s">
        <v>32</v>
      </c>
    </row>
    <row r="2" spans="1:3">
      <c r="A2" s="3" t="s">
        <v>502</v>
      </c>
    </row>
    <row r="3" spans="1:3">
      <c r="A3" s="4" t="s">
        <v>503</v>
      </c>
      <c r="B3" s="6" t="n">
        <v>2729</v>
      </c>
      <c r="C3" s="6" t="n">
        <v>5121</v>
      </c>
    </row>
    <row r="4" spans="1:3">
      <c r="A4" s="4" t="s">
        <v>504</v>
      </c>
      <c r="B4" s="5" t="n">
        <v>-26</v>
      </c>
      <c r="C4" s="5" t="n">
        <v>-26</v>
      </c>
    </row>
    <row r="5" spans="1:3">
      <c r="A5" s="4" t="s">
        <v>39</v>
      </c>
      <c r="B5" s="5" t="n">
        <v>2703</v>
      </c>
      <c r="C5" s="5" t="n">
        <v>5095</v>
      </c>
    </row>
    <row r="6" spans="1:3">
      <c r="A6" s="4" t="s">
        <v>505</v>
      </c>
    </row>
    <row r="7" spans="1:3">
      <c r="A7" s="3" t="s">
        <v>502</v>
      </c>
    </row>
    <row r="8" spans="1:3">
      <c r="A8" s="4" t="s">
        <v>503</v>
      </c>
      <c r="B8" s="5" t="n">
        <v>42</v>
      </c>
      <c r="C8" s="5" t="n">
        <v>1345</v>
      </c>
    </row>
    <row r="9" spans="1:3">
      <c r="A9" s="4" t="s">
        <v>506</v>
      </c>
    </row>
    <row r="10" spans="1:3">
      <c r="A10" s="3" t="s">
        <v>502</v>
      </c>
    </row>
    <row r="11" spans="1:3">
      <c r="A11" s="4" t="s">
        <v>503</v>
      </c>
      <c r="B11" s="6" t="n">
        <v>2687</v>
      </c>
      <c r="C11" s="6" t="n">
        <v>3776</v>
      </c>
    </row>
    <row r="12" spans="1:3">
      <c r="A12" s="4" t="s">
        <v>507</v>
      </c>
      <c r="B12" s="4" t="s">
        <v>508</v>
      </c>
      <c r="C12" s="4" t="s">
        <v>5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509</v>
      </c>
      <c r="B1" s="2" t="s">
        <v>1</v>
      </c>
    </row>
    <row r="2" spans="1:2">
      <c r="B2" s="2" t="s">
        <v>2</v>
      </c>
    </row>
    <row r="3" spans="1:2">
      <c r="A3" s="4" t="s">
        <v>353</v>
      </c>
    </row>
    <row r="4" spans="1:2">
      <c r="A4" s="3" t="s">
        <v>502</v>
      </c>
    </row>
    <row r="5" spans="1:2">
      <c r="A5" s="4" t="s">
        <v>510</v>
      </c>
      <c r="B5" s="4" t="s">
        <v>511</v>
      </c>
    </row>
    <row r="6" spans="1:2">
      <c r="A6" s="4" t="s">
        <v>356</v>
      </c>
    </row>
    <row r="7" spans="1:2">
      <c r="A7" s="3" t="s">
        <v>502</v>
      </c>
    </row>
    <row r="8" spans="1:2">
      <c r="A8" s="4" t="s">
        <v>510</v>
      </c>
      <c r="B8" s="4" t="s">
        <v>5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3</v>
      </c>
      <c r="B1" s="2" t="s">
        <v>2</v>
      </c>
      <c r="C1" s="2" t="s">
        <v>32</v>
      </c>
    </row>
    <row r="2" spans="1:3">
      <c r="A2" s="3" t="s">
        <v>514</v>
      </c>
    </row>
    <row r="3" spans="1:3">
      <c r="A3" s="4" t="s">
        <v>216</v>
      </c>
      <c r="B3" s="6" t="n">
        <v>111704</v>
      </c>
      <c r="C3" s="6" t="n">
        <v>108429</v>
      </c>
    </row>
    <row r="4" spans="1:3">
      <c r="A4" s="4" t="s">
        <v>515</v>
      </c>
    </row>
    <row r="5" spans="1:3">
      <c r="A5" s="3" t="s">
        <v>514</v>
      </c>
    </row>
    <row r="6" spans="1:3">
      <c r="A6" s="4" t="s">
        <v>216</v>
      </c>
      <c r="B6" s="5" t="n">
        <v>111704</v>
      </c>
      <c r="C6" s="5" t="n">
        <v>108139</v>
      </c>
    </row>
    <row r="7" spans="1:3">
      <c r="A7" s="4" t="s">
        <v>516</v>
      </c>
    </row>
    <row r="8" spans="1:3">
      <c r="A8" s="3" t="s">
        <v>514</v>
      </c>
    </row>
    <row r="9" spans="1:3">
      <c r="A9" s="4" t="s">
        <v>216</v>
      </c>
      <c r="B9" s="5" t="n">
        <v>0</v>
      </c>
      <c r="C9" s="5" t="n">
        <v>0</v>
      </c>
    </row>
    <row r="10" spans="1:3">
      <c r="A10" s="4" t="s">
        <v>517</v>
      </c>
    </row>
    <row r="11" spans="1:3">
      <c r="A11" s="3" t="s">
        <v>514</v>
      </c>
    </row>
    <row r="12" spans="1:3">
      <c r="A12" s="4" t="s">
        <v>216</v>
      </c>
      <c r="B12" s="6" t="n">
        <v>0</v>
      </c>
      <c r="C12" s="6" t="n">
        <v>2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150</v>
      </c>
      <c r="B1" s="2" t="s">
        <v>1</v>
      </c>
      <c r="C1" s="2" t="s">
        <v>76</v>
      </c>
    </row>
    <row r="2" spans="1:4">
      <c r="B2" s="2" t="s">
        <v>2</v>
      </c>
      <c r="C2" s="2" t="s">
        <v>32</v>
      </c>
      <c r="D2" s="2" t="s">
        <v>81</v>
      </c>
    </row>
    <row r="3" spans="1:4">
      <c r="A3" s="3" t="s">
        <v>151</v>
      </c>
    </row>
    <row r="4" spans="1:4">
      <c r="A4" s="4" t="s">
        <v>152</v>
      </c>
      <c r="B4" s="6" t="n">
        <v>70032</v>
      </c>
      <c r="C4" s="6" t="n">
        <v>52332</v>
      </c>
      <c r="D4" s="6" t="n">
        <v>60179</v>
      </c>
    </row>
    <row r="5" spans="1:4">
      <c r="A5" s="3" t="s">
        <v>153</v>
      </c>
    </row>
    <row r="6" spans="1:4">
      <c r="A6" s="4" t="s">
        <v>154</v>
      </c>
      <c r="B6" s="5" t="n">
        <v>3945</v>
      </c>
      <c r="C6" s="5" t="n">
        <v>5463</v>
      </c>
      <c r="D6" s="5" t="n">
        <v>11447</v>
      </c>
    </row>
    <row r="7" spans="1:4">
      <c r="A7" s="4" t="s">
        <v>155</v>
      </c>
      <c r="B7" s="5" t="n">
        <v>-24831</v>
      </c>
      <c r="C7" s="5" t="n">
        <v>-1705</v>
      </c>
      <c r="D7" s="5" t="n">
        <v>-1360</v>
      </c>
    </row>
    <row r="8" spans="1:4">
      <c r="A8" s="4" t="s">
        <v>95</v>
      </c>
      <c r="B8" s="5" t="n">
        <v>-4795</v>
      </c>
      <c r="C8" s="5" t="n">
        <v>-17899</v>
      </c>
      <c r="D8" s="5" t="n">
        <v>-6123</v>
      </c>
    </row>
    <row r="9" spans="1:4">
      <c r="A9" s="4" t="s">
        <v>156</v>
      </c>
      <c r="B9" s="5" t="n">
        <v>3536</v>
      </c>
      <c r="C9" s="5" t="n">
        <v>23041</v>
      </c>
      <c r="D9" s="5" t="n">
        <v>7719</v>
      </c>
    </row>
    <row r="10" spans="1:4">
      <c r="A10" s="4" t="s">
        <v>136</v>
      </c>
      <c r="B10" s="5" t="n">
        <v>340</v>
      </c>
      <c r="C10" s="5" t="n">
        <v>6643</v>
      </c>
      <c r="D10" s="5" t="n">
        <v>4037</v>
      </c>
    </row>
    <row r="11" spans="1:4">
      <c r="A11" s="4" t="s">
        <v>157</v>
      </c>
      <c r="B11" s="5" t="n">
        <v>48356</v>
      </c>
      <c r="C11" s="5" t="n">
        <v>63999</v>
      </c>
      <c r="D11" s="5" t="n">
        <v>98412</v>
      </c>
    </row>
    <row r="12" spans="1:4">
      <c r="A12" s="4" t="s">
        <v>158</v>
      </c>
      <c r="B12" s="5" t="n">
        <v>-413381</v>
      </c>
      <c r="C12" s="5" t="n">
        <v>-103904</v>
      </c>
      <c r="D12" s="5" t="n">
        <v>-81179</v>
      </c>
    </row>
    <row r="13" spans="1:4">
      <c r="A13" s="4" t="s">
        <v>159</v>
      </c>
      <c r="B13" s="5" t="n">
        <v>5888</v>
      </c>
      <c r="C13" s="5" t="n">
        <v>20071</v>
      </c>
      <c r="D13" s="5" t="n">
        <v>27107</v>
      </c>
    </row>
    <row r="14" spans="1:4">
      <c r="A14" s="4" t="s">
        <v>160</v>
      </c>
      <c r="B14" s="5" t="n">
        <v>338</v>
      </c>
      <c r="C14" s="5" t="n">
        <v>47172</v>
      </c>
      <c r="D14" s="5" t="n">
        <v>60939</v>
      </c>
    </row>
    <row r="15" spans="1:4">
      <c r="A15" s="4" t="s">
        <v>161</v>
      </c>
      <c r="B15" s="5" t="n">
        <v>0</v>
      </c>
      <c r="C15" s="5" t="n">
        <v>611</v>
      </c>
      <c r="D15" s="5" t="n">
        <v>35864</v>
      </c>
    </row>
    <row r="16" spans="1:4">
      <c r="A16" s="4" t="s">
        <v>162</v>
      </c>
      <c r="B16" s="5" t="n">
        <v>-27756</v>
      </c>
      <c r="C16" s="5" t="n">
        <v>-113214</v>
      </c>
      <c r="D16" s="5" t="n">
        <v>-153083</v>
      </c>
    </row>
    <row r="17" spans="1:4">
      <c r="A17" s="4" t="s">
        <v>84</v>
      </c>
      <c r="B17" s="5" t="n">
        <v>-1104</v>
      </c>
      <c r="C17" s="5" t="n">
        <v>2877</v>
      </c>
      <c r="D17" s="5" t="n">
        <v>5359</v>
      </c>
    </row>
    <row r="18" spans="1:4">
      <c r="A18" s="3" t="s">
        <v>163</v>
      </c>
    </row>
    <row r="19" spans="1:4">
      <c r="A19" s="4" t="s">
        <v>164</v>
      </c>
      <c r="B19" s="5" t="n">
        <v>1842</v>
      </c>
      <c r="C19" s="5" t="n">
        <v>3626</v>
      </c>
      <c r="D19" s="5" t="n">
        <v>13486</v>
      </c>
    </row>
    <row r="20" spans="1:4">
      <c r="A20" s="4" t="s">
        <v>165</v>
      </c>
      <c r="B20" s="5" t="n">
        <v>-3537</v>
      </c>
      <c r="C20" s="5" t="n">
        <v>-1345</v>
      </c>
      <c r="D20" s="5" t="n">
        <v>-133</v>
      </c>
    </row>
    <row r="21" spans="1:4">
      <c r="A21" s="4" t="s">
        <v>166</v>
      </c>
      <c r="B21" s="5" t="n">
        <v>18364</v>
      </c>
      <c r="C21" s="5" t="n">
        <v>-7806</v>
      </c>
      <c r="D21" s="5" t="n">
        <v>-17009</v>
      </c>
    </row>
    <row r="22" spans="1:4">
      <c r="A22" s="4" t="s">
        <v>54</v>
      </c>
      <c r="B22" s="5" t="n">
        <v>37462</v>
      </c>
      <c r="C22" s="5" t="n">
        <v>570</v>
      </c>
      <c r="D22" s="5" t="n">
        <v>298</v>
      </c>
    </row>
    <row r="23" spans="1:4">
      <c r="A23" s="4" t="s">
        <v>167</v>
      </c>
      <c r="B23" s="5" t="n">
        <v>2288</v>
      </c>
      <c r="C23" s="5" t="n">
        <v>4193</v>
      </c>
      <c r="D23" s="5" t="n">
        <v>1189</v>
      </c>
    </row>
    <row r="24" spans="1:4">
      <c r="A24" s="4" t="s">
        <v>168</v>
      </c>
      <c r="B24" s="5" t="n">
        <v>-283013</v>
      </c>
      <c r="C24" s="5" t="n">
        <v>-15275</v>
      </c>
      <c r="D24" s="5" t="n">
        <v>67149</v>
      </c>
    </row>
    <row r="25" spans="1:4">
      <c r="A25" s="3" t="s">
        <v>169</v>
      </c>
    </row>
    <row r="26" spans="1:4">
      <c r="A26" s="4" t="s">
        <v>170</v>
      </c>
      <c r="B26" s="5" t="n">
        <v>-48</v>
      </c>
      <c r="C26" s="5" t="n">
        <v>-52</v>
      </c>
      <c r="D26" s="5" t="n">
        <v>-6138</v>
      </c>
    </row>
    <row r="27" spans="1:4">
      <c r="A27" s="4" t="s">
        <v>171</v>
      </c>
      <c r="B27" s="5" t="n">
        <v>0</v>
      </c>
      <c r="C27" s="5" t="n">
        <v>-2400</v>
      </c>
      <c r="D27" s="5" t="n">
        <v>-579</v>
      </c>
    </row>
    <row r="28" spans="1:4">
      <c r="A28" s="4" t="s">
        <v>38</v>
      </c>
      <c r="B28" s="5" t="n">
        <v>0</v>
      </c>
      <c r="C28" s="5" t="n">
        <v>-4548</v>
      </c>
      <c r="D28" s="5" t="n">
        <v>-6089</v>
      </c>
    </row>
    <row r="29" spans="1:4">
      <c r="A29" s="4" t="s">
        <v>172</v>
      </c>
      <c r="B29" s="5" t="n">
        <v>258260</v>
      </c>
      <c r="C29" s="5" t="n">
        <v>130146</v>
      </c>
      <c r="D29" s="5" t="n">
        <v>427849</v>
      </c>
    </row>
    <row r="30" spans="1:4">
      <c r="A30" s="4" t="s">
        <v>173</v>
      </c>
      <c r="B30" s="5" t="n">
        <v>756</v>
      </c>
      <c r="C30" s="5" t="n">
        <v>11398</v>
      </c>
      <c r="D30" s="5" t="n">
        <v>5700</v>
      </c>
    </row>
    <row r="31" spans="1:4">
      <c r="A31" s="4" t="s">
        <v>174</v>
      </c>
      <c r="B31" s="5" t="n">
        <v>258968</v>
      </c>
      <c r="C31" s="5" t="n">
        <v>134544</v>
      </c>
      <c r="D31" s="5" t="n">
        <v>420743</v>
      </c>
    </row>
    <row r="32" spans="1:4">
      <c r="A32" s="3" t="s">
        <v>175</v>
      </c>
    </row>
    <row r="33" spans="1:4">
      <c r="A33" s="4" t="s">
        <v>176</v>
      </c>
      <c r="B33" s="5" t="n">
        <v>-541</v>
      </c>
      <c r="C33" s="5" t="n">
        <v>-10049</v>
      </c>
      <c r="D33" s="5" t="n">
        <v>-315229</v>
      </c>
    </row>
    <row r="34" spans="1:4">
      <c r="A34" s="4" t="s">
        <v>177</v>
      </c>
      <c r="B34" s="5" t="n">
        <v>250</v>
      </c>
      <c r="C34" s="5" t="n">
        <v>3036</v>
      </c>
      <c r="D34" s="5" t="n">
        <v>3184</v>
      </c>
    </row>
    <row r="35" spans="1:4">
      <c r="A35" s="4" t="s">
        <v>178</v>
      </c>
      <c r="B35" s="5" t="n">
        <v>-2270</v>
      </c>
      <c r="C35" s="5" t="n">
        <v>-313</v>
      </c>
      <c r="D35" s="5" t="n">
        <v>0</v>
      </c>
    </row>
    <row r="36" spans="1:4">
      <c r="A36" s="4" t="s">
        <v>179</v>
      </c>
      <c r="B36" s="5" t="n">
        <v>23832</v>
      </c>
      <c r="C36" s="5" t="n">
        <v>-39742</v>
      </c>
      <c r="D36" s="5" t="n">
        <v>0</v>
      </c>
    </row>
    <row r="37" spans="1:4">
      <c r="A37" s="4" t="s">
        <v>180</v>
      </c>
      <c r="B37" s="5" t="n">
        <v>-1426</v>
      </c>
      <c r="C37" s="5" t="n">
        <v>-2125</v>
      </c>
      <c r="D37" s="5" t="n">
        <v>-2579</v>
      </c>
    </row>
    <row r="38" spans="1:4">
      <c r="A38" s="4" t="s">
        <v>139</v>
      </c>
      <c r="B38" s="5" t="n">
        <v>0</v>
      </c>
      <c r="C38" s="5" t="n">
        <v>-12786</v>
      </c>
      <c r="D38" s="5" t="n">
        <v>0</v>
      </c>
    </row>
    <row r="39" spans="1:4">
      <c r="A39" s="4" t="s">
        <v>181</v>
      </c>
      <c r="B39" s="5" t="n">
        <v>0</v>
      </c>
      <c r="C39" s="5" t="n">
        <v>616</v>
      </c>
      <c r="D39" s="5" t="n">
        <v>0</v>
      </c>
    </row>
    <row r="40" spans="1:4">
      <c r="A40" s="4" t="s">
        <v>182</v>
      </c>
      <c r="B40" s="5" t="n">
        <v>0</v>
      </c>
      <c r="C40" s="5" t="n">
        <v>0</v>
      </c>
      <c r="D40" s="5" t="n">
        <v>-3537</v>
      </c>
    </row>
    <row r="41" spans="1:4">
      <c r="A41" s="4" t="s">
        <v>183</v>
      </c>
      <c r="B41" s="5" t="n">
        <v>-1</v>
      </c>
      <c r="C41" s="5" t="n">
        <v>-981</v>
      </c>
      <c r="D41" s="5" t="n">
        <v>-222</v>
      </c>
    </row>
    <row r="42" spans="1:4">
      <c r="A42" s="4" t="s">
        <v>84</v>
      </c>
      <c r="B42" s="5" t="n">
        <v>0</v>
      </c>
      <c r="C42" s="5" t="n">
        <v>0</v>
      </c>
      <c r="D42" s="5" t="n">
        <v>119</v>
      </c>
    </row>
    <row r="43" spans="1:4">
      <c r="A43" s="4" t="s">
        <v>184</v>
      </c>
      <c r="B43" s="5" t="n">
        <v>19844</v>
      </c>
      <c r="C43" s="5" t="n">
        <v>-62344</v>
      </c>
      <c r="D43" s="5" t="n">
        <v>-318264</v>
      </c>
    </row>
    <row r="44" spans="1:4">
      <c r="A44" s="4" t="s">
        <v>185</v>
      </c>
      <c r="B44" s="5" t="n">
        <v>-4201</v>
      </c>
      <c r="C44" s="5" t="n">
        <v>56925</v>
      </c>
      <c r="D44" s="5" t="n">
        <v>169628</v>
      </c>
    </row>
    <row r="45" spans="1:4">
      <c r="A45" s="4" t="s">
        <v>186</v>
      </c>
      <c r="B45" s="5" t="n">
        <v>322995</v>
      </c>
      <c r="C45" s="5" t="n">
        <v>266070</v>
      </c>
      <c r="D45" s="5" t="n">
        <v>96442</v>
      </c>
    </row>
    <row r="46" spans="1:4">
      <c r="A46" s="4" t="s">
        <v>187</v>
      </c>
      <c r="B46" s="5" t="n">
        <v>318794</v>
      </c>
      <c r="C46" s="5" t="n">
        <v>322995</v>
      </c>
      <c r="D46" s="5" t="n">
        <v>266070</v>
      </c>
    </row>
    <row r="47" spans="1:4">
      <c r="A47" s="3" t="s">
        <v>188</v>
      </c>
    </row>
    <row r="48" spans="1:4">
      <c r="A48" s="4" t="s">
        <v>189</v>
      </c>
      <c r="B48" s="5" t="n">
        <v>4468</v>
      </c>
      <c r="C48" s="5" t="n">
        <v>4913</v>
      </c>
      <c r="D48" s="5" t="n">
        <v>14790</v>
      </c>
    </row>
    <row r="49" spans="1:4">
      <c r="A49" s="4" t="s">
        <v>190</v>
      </c>
      <c r="B49" s="5" t="n">
        <v>-3410</v>
      </c>
      <c r="C49" s="5" t="n">
        <v>-2699</v>
      </c>
      <c r="D49" s="5" t="n">
        <v>10205</v>
      </c>
    </row>
    <row r="50" spans="1:4">
      <c r="A50" s="3" t="s">
        <v>191</v>
      </c>
    </row>
    <row r="51" spans="1:4">
      <c r="A51" s="4" t="s">
        <v>192</v>
      </c>
      <c r="B51" s="6" t="n">
        <v>3550</v>
      </c>
      <c r="C51" s="6" t="n">
        <v>1655</v>
      </c>
      <c r="D51" s="6" t="n">
        <v>2838</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18</v>
      </c>
      <c r="B1" s="2" t="s">
        <v>1</v>
      </c>
    </row>
    <row r="2" spans="1:3">
      <c r="B2" s="2" t="s">
        <v>2</v>
      </c>
      <c r="C2" s="2" t="s">
        <v>32</v>
      </c>
    </row>
    <row r="3" spans="1:3">
      <c r="A3" s="4" t="s">
        <v>515</v>
      </c>
    </row>
    <row r="4" spans="1:3">
      <c r="A4" s="3" t="s">
        <v>514</v>
      </c>
    </row>
    <row r="5" spans="1:3">
      <c r="A5" s="4" t="s">
        <v>519</v>
      </c>
      <c r="B5" s="4" t="s">
        <v>520</v>
      </c>
      <c r="C5" s="4" t="s">
        <v>520</v>
      </c>
    </row>
    <row r="6" spans="1:3">
      <c r="A6" s="4" t="s">
        <v>521</v>
      </c>
      <c r="B6" s="4" t="s">
        <v>522</v>
      </c>
    </row>
    <row r="7" spans="1:3">
      <c r="A7" s="4" t="s">
        <v>517</v>
      </c>
    </row>
    <row r="8" spans="1:3">
      <c r="A8" s="3" t="s">
        <v>514</v>
      </c>
    </row>
    <row r="9" spans="1:3">
      <c r="A9" s="4" t="s">
        <v>523</v>
      </c>
      <c r="C9" s="4" t="s">
        <v>5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 customWidth="1" max="6" min="6" width="14"/>
  </cols>
  <sheetData>
    <row r="1" spans="1:6">
      <c r="A1" s="1" t="s">
        <v>525</v>
      </c>
      <c r="B1" s="2" t="s">
        <v>75</v>
      </c>
      <c r="C1" s="2" t="s">
        <v>1</v>
      </c>
      <c r="D1" s="2" t="s">
        <v>76</v>
      </c>
    </row>
    <row r="2" spans="1:6">
      <c r="B2" s="2" t="s">
        <v>2</v>
      </c>
      <c r="C2" s="2" t="s">
        <v>2</v>
      </c>
      <c r="D2" s="2" t="s">
        <v>32</v>
      </c>
      <c r="E2" s="2" t="s">
        <v>81</v>
      </c>
      <c r="F2" s="2" t="s">
        <v>344</v>
      </c>
    </row>
    <row r="3" spans="1:6">
      <c r="A3" s="3" t="s">
        <v>514</v>
      </c>
    </row>
    <row r="4" spans="1:6">
      <c r="A4" s="4" t="s">
        <v>526</v>
      </c>
      <c r="B4" s="6" t="n">
        <v>380000000</v>
      </c>
      <c r="C4" s="6" t="n">
        <v>380000000</v>
      </c>
    </row>
    <row r="5" spans="1:6">
      <c r="A5" s="4" t="s">
        <v>527</v>
      </c>
      <c r="B5" s="5" t="n">
        <v>190000000</v>
      </c>
      <c r="C5" s="5" t="n">
        <v>190000000</v>
      </c>
    </row>
    <row r="6" spans="1:6">
      <c r="A6" s="4" t="s">
        <v>528</v>
      </c>
      <c r="B6" s="5" t="n">
        <v>570000000</v>
      </c>
      <c r="C6" s="5" t="n">
        <v>570000000</v>
      </c>
    </row>
    <row r="7" spans="1:6">
      <c r="A7" s="4" t="s">
        <v>529</v>
      </c>
      <c r="B7" s="5" t="n">
        <v>0</v>
      </c>
      <c r="C7" s="5" t="n">
        <v>0</v>
      </c>
    </row>
    <row r="8" spans="1:6">
      <c r="A8" s="4" t="s">
        <v>179</v>
      </c>
      <c r="C8" s="5" t="n">
        <v>23832000</v>
      </c>
      <c r="D8" s="6" t="n">
        <v>-39742000</v>
      </c>
      <c r="E8" s="6" t="n">
        <v>0</v>
      </c>
    </row>
    <row r="9" spans="1:6">
      <c r="A9" s="4" t="s">
        <v>35</v>
      </c>
      <c r="B9" s="5" t="n">
        <v>16185000</v>
      </c>
      <c r="C9" s="5" t="n">
        <v>16185000</v>
      </c>
      <c r="D9" s="5" t="n">
        <v>40017000</v>
      </c>
    </row>
    <row r="10" spans="1:6">
      <c r="A10" s="4" t="s">
        <v>530</v>
      </c>
      <c r="B10" s="5" t="n">
        <v>375532000</v>
      </c>
      <c r="C10" s="5" t="n">
        <v>375532000</v>
      </c>
    </row>
    <row r="11" spans="1:6">
      <c r="A11" s="4" t="s">
        <v>531</v>
      </c>
      <c r="B11" s="5" t="n">
        <v>700000</v>
      </c>
      <c r="C11" s="5" t="n">
        <v>700000</v>
      </c>
      <c r="D11" s="5" t="n">
        <v>1058000</v>
      </c>
    </row>
    <row r="12" spans="1:6">
      <c r="A12" s="4" t="s">
        <v>532</v>
      </c>
      <c r="C12" s="5" t="n">
        <v>576000</v>
      </c>
      <c r="D12" s="6" t="n">
        <v>979000</v>
      </c>
      <c r="E12" s="6" t="n">
        <v>3598000</v>
      </c>
    </row>
    <row r="13" spans="1:6">
      <c r="A13" s="4" t="s">
        <v>533</v>
      </c>
    </row>
    <row r="14" spans="1:6">
      <c r="A14" s="3" t="s">
        <v>514</v>
      </c>
    </row>
    <row r="15" spans="1:6">
      <c r="A15" s="4" t="s">
        <v>534</v>
      </c>
      <c r="B15" s="5" t="n">
        <v>4468000</v>
      </c>
      <c r="C15" s="5" t="n">
        <v>4468000</v>
      </c>
    </row>
    <row r="16" spans="1:6">
      <c r="A16" s="4" t="s">
        <v>535</v>
      </c>
    </row>
    <row r="17" spans="1:6">
      <c r="A17" s="3" t="s">
        <v>514</v>
      </c>
    </row>
    <row r="18" spans="1:6">
      <c r="A18" s="4" t="s">
        <v>528</v>
      </c>
      <c r="B18" s="5" t="n">
        <v>15415000</v>
      </c>
      <c r="C18" s="5" t="n">
        <v>15415000</v>
      </c>
      <c r="F18" s="6" t="n">
        <v>30000000</v>
      </c>
    </row>
    <row r="19" spans="1:6">
      <c r="A19" s="4" t="s">
        <v>179</v>
      </c>
      <c r="B19" s="5" t="n">
        <v>-13815000</v>
      </c>
    </row>
    <row r="20" spans="1:6">
      <c r="A20" s="4" t="s">
        <v>35</v>
      </c>
      <c r="F20" s="5" t="n">
        <v>30000000</v>
      </c>
    </row>
    <row r="21" spans="1:6">
      <c r="A21" s="4" t="s">
        <v>534</v>
      </c>
      <c r="B21" s="5" t="n">
        <v>15415000</v>
      </c>
      <c r="C21" s="5" t="n">
        <v>15415000</v>
      </c>
    </row>
    <row r="22" spans="1:6">
      <c r="A22" s="4" t="s">
        <v>536</v>
      </c>
    </row>
    <row r="23" spans="1:6">
      <c r="A23" s="3" t="s">
        <v>514</v>
      </c>
    </row>
    <row r="24" spans="1:6">
      <c r="A24" s="4" t="s">
        <v>179</v>
      </c>
      <c r="B24" s="5" t="n">
        <v>-10000000</v>
      </c>
    </row>
    <row r="25" spans="1:6">
      <c r="A25" s="4" t="s">
        <v>35</v>
      </c>
      <c r="F25" s="6" t="n">
        <v>10000000</v>
      </c>
    </row>
    <row r="26" spans="1:6">
      <c r="A26" s="4" t="s">
        <v>515</v>
      </c>
    </row>
    <row r="27" spans="1:6">
      <c r="A27" s="3" t="s">
        <v>514</v>
      </c>
    </row>
    <row r="28" spans="1:6">
      <c r="A28" s="4" t="s">
        <v>537</v>
      </c>
      <c r="B28" s="5" t="n">
        <v>118923000</v>
      </c>
      <c r="C28" s="5" t="n">
        <v>118923000</v>
      </c>
    </row>
    <row r="29" spans="1:6">
      <c r="A29" s="4" t="s">
        <v>538</v>
      </c>
      <c r="B29" s="6" t="n">
        <v>6519000</v>
      </c>
      <c r="C29" s="6" t="n">
        <v>6519000</v>
      </c>
    </row>
    <row r="30" spans="1:6">
      <c r="A30" s="4" t="s">
        <v>539</v>
      </c>
      <c r="B30" s="4" t="s">
        <v>540</v>
      </c>
      <c r="C30" s="4" t="s">
        <v>540</v>
      </c>
    </row>
    <row r="31" spans="1:6">
      <c r="A31" s="4" t="s">
        <v>541</v>
      </c>
      <c r="B31" s="6" t="n">
        <v>16847000</v>
      </c>
      <c r="C31" s="6" t="n">
        <v>168470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4" t="s">
        <v>543</v>
      </c>
    </row>
    <row r="3" spans="1:3">
      <c r="A3" s="3" t="s">
        <v>544</v>
      </c>
    </row>
    <row r="4" spans="1:3">
      <c r="A4" s="4" t="s">
        <v>545</v>
      </c>
      <c r="B4" s="6" t="n">
        <v>-112404</v>
      </c>
      <c r="C4" s="6" t="n">
        <v>-109197</v>
      </c>
    </row>
    <row r="5" spans="1:3">
      <c r="A5" s="4" t="s">
        <v>546</v>
      </c>
    </row>
    <row r="6" spans="1:3">
      <c r="A6" s="3" t="s">
        <v>544</v>
      </c>
    </row>
    <row r="7" spans="1:3">
      <c r="A7" s="4" t="s">
        <v>545</v>
      </c>
      <c r="B7" s="6" t="n">
        <v>-113237</v>
      </c>
      <c r="C7" s="6" t="n">
        <v>-1091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4" t="s">
        <v>369</v>
      </c>
    </row>
    <row r="3" spans="1:3">
      <c r="A3" s="3" t="s">
        <v>548</v>
      </c>
    </row>
    <row r="4" spans="1:3">
      <c r="A4" s="4" t="s">
        <v>549</v>
      </c>
      <c r="B4" s="6" t="n">
        <v>0</v>
      </c>
      <c r="C4" s="6" t="n">
        <v>180247</v>
      </c>
    </row>
    <row r="5" spans="1:3">
      <c r="A5" s="4" t="s">
        <v>550</v>
      </c>
    </row>
    <row r="6" spans="1:3">
      <c r="A6" s="3" t="s">
        <v>548</v>
      </c>
    </row>
    <row r="7" spans="1:3">
      <c r="A7" s="4" t="s">
        <v>549</v>
      </c>
      <c r="B7" s="5" t="n">
        <v>0</v>
      </c>
      <c r="C7" s="5" t="n">
        <v>0</v>
      </c>
    </row>
    <row r="8" spans="1:3">
      <c r="A8" s="4" t="s">
        <v>551</v>
      </c>
    </row>
    <row r="9" spans="1:3">
      <c r="A9" s="3" t="s">
        <v>548</v>
      </c>
    </row>
    <row r="10" spans="1:3">
      <c r="A10" s="4" t="s">
        <v>549</v>
      </c>
      <c r="B10" s="5" t="n">
        <v>0</v>
      </c>
      <c r="C10" s="5" t="n">
        <v>180247</v>
      </c>
    </row>
    <row r="11" spans="1:3">
      <c r="A11" s="4" t="s">
        <v>552</v>
      </c>
    </row>
    <row r="12" spans="1:3">
      <c r="A12" s="3" t="s">
        <v>548</v>
      </c>
    </row>
    <row r="13" spans="1:3">
      <c r="A13" s="4" t="s">
        <v>549</v>
      </c>
      <c r="B13" s="5" t="n">
        <v>0</v>
      </c>
      <c r="C13" s="5" t="n">
        <v>0</v>
      </c>
    </row>
    <row r="14" spans="1:3">
      <c r="A14" s="4" t="s">
        <v>553</v>
      </c>
    </row>
    <row r="15" spans="1:3">
      <c r="A15" s="3" t="s">
        <v>548</v>
      </c>
    </row>
    <row r="16" spans="1:3">
      <c r="A16" s="4" t="s">
        <v>549</v>
      </c>
      <c r="B16" s="5" t="n">
        <v>0</v>
      </c>
      <c r="C16" s="5" t="n">
        <v>1987</v>
      </c>
    </row>
    <row r="17" spans="1:3">
      <c r="A17" s="4" t="s">
        <v>554</v>
      </c>
    </row>
    <row r="18" spans="1:3">
      <c r="A18" s="3" t="s">
        <v>548</v>
      </c>
    </row>
    <row r="19" spans="1:3">
      <c r="A19" s="4" t="s">
        <v>549</v>
      </c>
      <c r="B19" s="5" t="n">
        <v>0</v>
      </c>
      <c r="C19" s="5" t="n">
        <v>0</v>
      </c>
    </row>
    <row r="20" spans="1:3">
      <c r="A20" s="4" t="s">
        <v>555</v>
      </c>
    </row>
    <row r="21" spans="1:3">
      <c r="A21" s="3" t="s">
        <v>548</v>
      </c>
    </row>
    <row r="22" spans="1:3">
      <c r="A22" s="4" t="s">
        <v>549</v>
      </c>
      <c r="B22" s="5" t="n">
        <v>0</v>
      </c>
      <c r="C22" s="5" t="n">
        <v>0</v>
      </c>
    </row>
    <row r="23" spans="1:3">
      <c r="A23" s="4" t="s">
        <v>556</v>
      </c>
    </row>
    <row r="24" spans="1:3">
      <c r="A24" s="3" t="s">
        <v>548</v>
      </c>
    </row>
    <row r="25" spans="1:3">
      <c r="A25" s="4" t="s">
        <v>549</v>
      </c>
      <c r="B25" s="5" t="n">
        <v>0</v>
      </c>
      <c r="C25" s="5" t="n">
        <v>1987</v>
      </c>
    </row>
    <row r="26" spans="1:3">
      <c r="A26" s="4" t="s">
        <v>199</v>
      </c>
    </row>
    <row r="27" spans="1:3">
      <c r="A27" s="3" t="s">
        <v>548</v>
      </c>
    </row>
    <row r="28" spans="1:3">
      <c r="A28" s="4" t="s">
        <v>549</v>
      </c>
      <c r="B28" s="5" t="n">
        <v>240</v>
      </c>
      <c r="C28" s="5" t="n">
        <v>0</v>
      </c>
    </row>
    <row r="29" spans="1:3">
      <c r="A29" s="4" t="s">
        <v>557</v>
      </c>
    </row>
    <row r="30" spans="1:3">
      <c r="A30" s="3" t="s">
        <v>548</v>
      </c>
    </row>
    <row r="31" spans="1:3">
      <c r="A31" s="4" t="s">
        <v>549</v>
      </c>
      <c r="B31" s="5" t="n">
        <v>0</v>
      </c>
      <c r="C31" s="5" t="n">
        <v>0</v>
      </c>
    </row>
    <row r="32" spans="1:3">
      <c r="A32" s="4" t="s">
        <v>558</v>
      </c>
    </row>
    <row r="33" spans="1:3">
      <c r="A33" s="3" t="s">
        <v>548</v>
      </c>
    </row>
    <row r="34" spans="1:3">
      <c r="A34" s="4" t="s">
        <v>549</v>
      </c>
      <c r="B34" s="5" t="n">
        <v>240</v>
      </c>
      <c r="C34" s="5" t="n">
        <v>0</v>
      </c>
    </row>
    <row r="35" spans="1:3">
      <c r="A35" s="4" t="s">
        <v>559</v>
      </c>
    </row>
    <row r="36" spans="1:3">
      <c r="A36" s="3" t="s">
        <v>548</v>
      </c>
    </row>
    <row r="37" spans="1:3">
      <c r="A37" s="4" t="s">
        <v>549</v>
      </c>
      <c r="B37" s="6" t="n">
        <v>0</v>
      </c>
      <c r="C3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60</v>
      </c>
      <c r="B1" s="2" t="s">
        <v>75</v>
      </c>
      <c r="C1" s="2" t="s">
        <v>1</v>
      </c>
      <c r="D1" s="2" t="s">
        <v>76</v>
      </c>
    </row>
    <row r="2" spans="1:5">
      <c r="B2" s="2" t="s">
        <v>80</v>
      </c>
      <c r="C2" s="2" t="s">
        <v>2</v>
      </c>
      <c r="D2" s="2" t="s">
        <v>32</v>
      </c>
      <c r="E2" s="2" t="s">
        <v>81</v>
      </c>
    </row>
    <row r="3" spans="1:5">
      <c r="A3" s="3" t="s">
        <v>544</v>
      </c>
    </row>
    <row r="4" spans="1:5">
      <c r="A4" s="4" t="s">
        <v>351</v>
      </c>
      <c r="C4" s="6" t="n">
        <v>338000</v>
      </c>
      <c r="D4" s="6" t="n">
        <v>3420000</v>
      </c>
    </row>
    <row r="5" spans="1:5">
      <c r="A5" s="4" t="s">
        <v>160</v>
      </c>
      <c r="C5" s="5" t="n">
        <v>338000</v>
      </c>
      <c r="D5" s="5" t="n">
        <v>47172000</v>
      </c>
      <c r="E5" s="6" t="n">
        <v>60939000</v>
      </c>
    </row>
    <row r="6" spans="1:5">
      <c r="A6" s="4" t="s">
        <v>402</v>
      </c>
    </row>
    <row r="7" spans="1:5">
      <c r="A7" s="3" t="s">
        <v>544</v>
      </c>
    </row>
    <row r="8" spans="1:5">
      <c r="A8" s="4" t="s">
        <v>403</v>
      </c>
      <c r="B8" s="6" t="n">
        <v>37900000</v>
      </c>
    </row>
    <row r="9" spans="1:5">
      <c r="A9" s="4" t="s">
        <v>561</v>
      </c>
    </row>
    <row r="10" spans="1:5">
      <c r="A10" s="3" t="s">
        <v>544</v>
      </c>
    </row>
    <row r="11" spans="1:5">
      <c r="A11" s="4" t="s">
        <v>160</v>
      </c>
      <c r="D11" s="5" t="n">
        <v>5852000</v>
      </c>
    </row>
    <row r="12" spans="1:5">
      <c r="A12" s="4" t="s">
        <v>562</v>
      </c>
    </row>
    <row r="13" spans="1:5">
      <c r="A13" s="3" t="s">
        <v>544</v>
      </c>
    </row>
    <row r="14" spans="1:5">
      <c r="A14" s="4" t="s">
        <v>160</v>
      </c>
      <c r="D14" s="5" t="n">
        <v>420000</v>
      </c>
    </row>
    <row r="15" spans="1:5">
      <c r="A15" s="4" t="s">
        <v>468</v>
      </c>
    </row>
    <row r="16" spans="1:5">
      <c r="A16" s="3" t="s">
        <v>544</v>
      </c>
    </row>
    <row r="17" spans="1:5">
      <c r="A17" s="4" t="s">
        <v>160</v>
      </c>
      <c r="C17" s="6" t="n">
        <v>3045000</v>
      </c>
    </row>
    <row r="18" spans="1:5">
      <c r="A18" s="4" t="s">
        <v>563</v>
      </c>
    </row>
    <row r="19" spans="1:5">
      <c r="A19" s="3" t="s">
        <v>544</v>
      </c>
    </row>
    <row r="20" spans="1:5">
      <c r="A20" s="4" t="s">
        <v>160</v>
      </c>
      <c r="D20" s="6" t="n">
        <v>30000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564</v>
      </c>
      <c r="B1" s="2" t="s">
        <v>345</v>
      </c>
    </row>
    <row r="2" spans="1:2">
      <c r="A2" s="3" t="s">
        <v>223</v>
      </c>
    </row>
    <row r="3" spans="1:2">
      <c r="A3" s="4" t="s">
        <v>565</v>
      </c>
      <c r="B3" s="6" t="n">
        <v>5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566</v>
      </c>
      <c r="B1" s="2" t="s">
        <v>75</v>
      </c>
      <c r="F1" s="2" t="s">
        <v>1</v>
      </c>
      <c r="H1" s="2" t="s">
        <v>76</v>
      </c>
    </row>
    <row r="2" spans="1:9">
      <c r="B2" s="2" t="s">
        <v>32</v>
      </c>
      <c r="C2" s="2" t="s">
        <v>78</v>
      </c>
      <c r="D2" s="2" t="s">
        <v>79</v>
      </c>
      <c r="E2" s="2" t="s">
        <v>80</v>
      </c>
      <c r="F2" s="2" t="s">
        <v>2</v>
      </c>
      <c r="G2" s="2" t="s">
        <v>78</v>
      </c>
      <c r="H2" s="2" t="s">
        <v>32</v>
      </c>
      <c r="I2" s="2" t="s">
        <v>81</v>
      </c>
    </row>
    <row r="3" spans="1:9">
      <c r="A3" s="3" t="s">
        <v>567</v>
      </c>
    </row>
    <row r="4" spans="1:9">
      <c r="A4" s="4" t="s">
        <v>568</v>
      </c>
      <c r="F4" s="6" t="n">
        <v>70032</v>
      </c>
      <c r="G4" s="6" t="n">
        <v>29100</v>
      </c>
      <c r="H4" s="6" t="n">
        <v>6301</v>
      </c>
      <c r="I4" s="6" t="n">
        <v>77044</v>
      </c>
    </row>
    <row r="5" spans="1:9">
      <c r="A5" s="4" t="s">
        <v>569</v>
      </c>
      <c r="F5" s="5" t="n">
        <v>-1218</v>
      </c>
      <c r="G5" s="5" t="n">
        <v>-112</v>
      </c>
      <c r="H5" s="5" t="n">
        <v>-2078</v>
      </c>
      <c r="I5" s="5" t="n">
        <v>-1531</v>
      </c>
    </row>
    <row r="6" spans="1:9">
      <c r="A6" s="4" t="s">
        <v>570</v>
      </c>
      <c r="F6" s="5" t="n">
        <v>68814</v>
      </c>
      <c r="H6" s="5" t="n">
        <v>4223</v>
      </c>
      <c r="I6" s="5" t="n">
        <v>75513</v>
      </c>
    </row>
    <row r="7" spans="1:9">
      <c r="A7" s="4" t="s">
        <v>571</v>
      </c>
      <c r="F7" s="5" t="n">
        <v>0</v>
      </c>
      <c r="H7" s="5" t="n">
        <v>0</v>
      </c>
      <c r="I7" s="5" t="n">
        <v>-13493</v>
      </c>
    </row>
    <row r="8" spans="1:9">
      <c r="A8" s="4" t="s">
        <v>572</v>
      </c>
      <c r="F8" s="5" t="n">
        <v>68814</v>
      </c>
      <c r="H8" s="5" t="n">
        <v>4223</v>
      </c>
      <c r="I8" s="5" t="n">
        <v>62020</v>
      </c>
    </row>
    <row r="9" spans="1:9">
      <c r="A9" s="3" t="s">
        <v>115</v>
      </c>
    </row>
    <row r="10" spans="1:9">
      <c r="A10" s="4" t="s">
        <v>102</v>
      </c>
      <c r="B10" s="6" t="n">
        <v>7191</v>
      </c>
      <c r="C10" s="6" t="n">
        <v>37193</v>
      </c>
      <c r="D10" s="6" t="n">
        <v>1229</v>
      </c>
      <c r="E10" s="6" t="n">
        <v>418</v>
      </c>
      <c r="F10" s="5" t="n">
        <v>0</v>
      </c>
      <c r="G10" s="6" t="n">
        <v>38840</v>
      </c>
      <c r="H10" s="5" t="n">
        <v>46031</v>
      </c>
      <c r="I10" s="5" t="n">
        <v>-16865</v>
      </c>
    </row>
    <row r="11" spans="1:9">
      <c r="A11" s="4" t="s">
        <v>573</v>
      </c>
      <c r="F11" s="5" t="n">
        <v>0</v>
      </c>
      <c r="H11" s="5" t="n">
        <v>0</v>
      </c>
      <c r="I11" s="5" t="n">
        <v>3014</v>
      </c>
    </row>
    <row r="12" spans="1:9">
      <c r="A12" s="4" t="s">
        <v>574</v>
      </c>
      <c r="F12" s="6" t="n">
        <v>0</v>
      </c>
      <c r="H12" s="6" t="n">
        <v>46031</v>
      </c>
      <c r="I12" s="6" t="n">
        <v>-13851</v>
      </c>
    </row>
    <row r="13" spans="1:9">
      <c r="A13" s="3" t="s">
        <v>575</v>
      </c>
    </row>
    <row r="14" spans="1:9">
      <c r="A14" s="4" t="s">
        <v>576</v>
      </c>
      <c r="F14" s="5" t="n">
        <v>41939</v>
      </c>
      <c r="G14" s="5" t="n">
        <v>42204</v>
      </c>
      <c r="H14" s="5" t="n">
        <v>42143</v>
      </c>
      <c r="I14" s="5" t="n">
        <v>34546</v>
      </c>
    </row>
    <row r="15" spans="1:9">
      <c r="A15" s="4" t="s">
        <v>577</v>
      </c>
      <c r="F15" s="5" t="n">
        <v>0</v>
      </c>
      <c r="H15" s="5" t="n">
        <v>0</v>
      </c>
      <c r="I15" s="5" t="n">
        <v>7515</v>
      </c>
    </row>
    <row r="16" spans="1:9">
      <c r="A16" s="4" t="s">
        <v>578</v>
      </c>
      <c r="F16" s="5" t="n">
        <v>30</v>
      </c>
      <c r="H16" s="5" t="n">
        <v>238</v>
      </c>
      <c r="I16" s="5" t="n">
        <v>273</v>
      </c>
    </row>
    <row r="17" spans="1:9">
      <c r="A17" s="4" t="s">
        <v>579</v>
      </c>
      <c r="F17" s="5" t="n">
        <v>41969</v>
      </c>
      <c r="G17" s="5" t="n">
        <v>42512</v>
      </c>
      <c r="H17" s="5" t="n">
        <v>42381</v>
      </c>
      <c r="I17" s="5" t="n">
        <v>42334</v>
      </c>
    </row>
    <row r="18" spans="1:9">
      <c r="A18" s="4" t="s">
        <v>580</v>
      </c>
      <c r="F18" s="5" t="n">
        <v>0</v>
      </c>
      <c r="H18" s="5" t="n">
        <v>1093</v>
      </c>
      <c r="I18" s="5" t="n">
        <v>2102</v>
      </c>
    </row>
  </sheetData>
  <mergeCells count="4">
    <mergeCell ref="A1:A2"/>
    <mergeCell ref="B1:E1"/>
    <mergeCell ref="F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81</v>
      </c>
      <c r="B1" s="2" t="s">
        <v>582</v>
      </c>
      <c r="C1" s="2" t="s">
        <v>2</v>
      </c>
      <c r="D1" s="2" t="s">
        <v>81</v>
      </c>
    </row>
    <row r="2" spans="1:4">
      <c r="A2" s="4" t="s">
        <v>583</v>
      </c>
    </row>
    <row r="3" spans="1:4">
      <c r="A3" s="3" t="s">
        <v>584</v>
      </c>
    </row>
    <row r="4" spans="1:4">
      <c r="A4" s="4" t="s">
        <v>585</v>
      </c>
      <c r="D4" s="4" t="s">
        <v>586</v>
      </c>
    </row>
    <row r="5" spans="1:4">
      <c r="A5" s="4" t="s">
        <v>137</v>
      </c>
      <c r="B5" s="5" t="n">
        <v>7857000</v>
      </c>
    </row>
    <row r="6" spans="1:4">
      <c r="A6" s="4" t="s">
        <v>515</v>
      </c>
    </row>
    <row r="7" spans="1:4">
      <c r="A7" s="3" t="s">
        <v>584</v>
      </c>
    </row>
    <row r="8" spans="1:4">
      <c r="A8" s="4" t="s">
        <v>587</v>
      </c>
      <c r="C8" s="7" t="n">
        <v>51.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588</v>
      </c>
      <c r="B1" s="2" t="s">
        <v>1</v>
      </c>
      <c r="D1" s="2" t="s">
        <v>76</v>
      </c>
    </row>
    <row r="2" spans="1:5">
      <c r="B2" s="2" t="s">
        <v>2</v>
      </c>
      <c r="C2" s="2" t="s">
        <v>78</v>
      </c>
      <c r="D2" s="2" t="s">
        <v>32</v>
      </c>
      <c r="E2" s="2" t="s">
        <v>81</v>
      </c>
    </row>
    <row r="3" spans="1:5">
      <c r="A3" s="3" t="s">
        <v>589</v>
      </c>
    </row>
    <row r="4" spans="1:5">
      <c r="A4" s="4" t="s">
        <v>590</v>
      </c>
      <c r="B4" s="6" t="n">
        <v>561</v>
      </c>
      <c r="D4" s="6" t="n">
        <v>-44177</v>
      </c>
      <c r="E4" s="6" t="n">
        <v>-15089</v>
      </c>
    </row>
    <row r="5" spans="1:5">
      <c r="A5" s="4" t="s">
        <v>591</v>
      </c>
      <c r="B5" s="5" t="n">
        <v>-20</v>
      </c>
      <c r="D5" s="5" t="n">
        <v>-3378</v>
      </c>
      <c r="E5" s="5" t="n">
        <v>-1520</v>
      </c>
    </row>
    <row r="6" spans="1:5">
      <c r="A6" s="4" t="s">
        <v>118</v>
      </c>
      <c r="B6" s="5" t="n">
        <v>541</v>
      </c>
      <c r="D6" s="5" t="n">
        <v>-47555</v>
      </c>
      <c r="E6" s="5" t="n">
        <v>-16609</v>
      </c>
    </row>
    <row r="7" spans="1:5">
      <c r="A7" s="3" t="s">
        <v>592</v>
      </c>
    </row>
    <row r="8" spans="1:5">
      <c r="A8" s="4" t="s">
        <v>590</v>
      </c>
      <c r="B8" s="5" t="n">
        <v>23561</v>
      </c>
      <c r="D8" s="5" t="n">
        <v>1678</v>
      </c>
      <c r="E8" s="5" t="n">
        <v>1382</v>
      </c>
    </row>
    <row r="9" spans="1:5">
      <c r="A9" s="4" t="s">
        <v>591</v>
      </c>
      <c r="B9" s="5" t="n">
        <v>1270</v>
      </c>
      <c r="D9" s="5" t="n">
        <v>57</v>
      </c>
      <c r="E9" s="5" t="n">
        <v>-75</v>
      </c>
    </row>
    <row r="10" spans="1:5">
      <c r="A10" s="4" t="s">
        <v>118</v>
      </c>
      <c r="B10" s="5" t="n">
        <v>24831</v>
      </c>
      <c r="D10" s="5" t="n">
        <v>1735</v>
      </c>
      <c r="E10" s="5" t="n">
        <v>1307</v>
      </c>
    </row>
    <row r="11" spans="1:5">
      <c r="A11" s="4" t="s">
        <v>593</v>
      </c>
      <c r="B11" s="6" t="n">
        <v>25372</v>
      </c>
      <c r="C11" s="6" t="n">
        <v>-33353</v>
      </c>
      <c r="D11" s="6" t="n">
        <v>-45820</v>
      </c>
      <c r="E11" s="6" t="n">
        <v>-1530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594</v>
      </c>
      <c r="B1" s="2" t="s">
        <v>595</v>
      </c>
      <c r="C1" s="2" t="s">
        <v>596</v>
      </c>
      <c r="D1" s="2" t="s">
        <v>2</v>
      </c>
      <c r="E1" s="2" t="s">
        <v>32</v>
      </c>
      <c r="F1" s="2" t="s">
        <v>81</v>
      </c>
    </row>
    <row r="2" spans="1:6">
      <c r="A2" s="3" t="s">
        <v>230</v>
      </c>
    </row>
    <row r="3" spans="1:6">
      <c r="A3" s="4" t="s">
        <v>597</v>
      </c>
      <c r="B3" s="4" t="s">
        <v>598</v>
      </c>
      <c r="C3" s="4" t="s">
        <v>599</v>
      </c>
      <c r="D3" s="4" t="s">
        <v>598</v>
      </c>
      <c r="E3" s="4" t="s">
        <v>599</v>
      </c>
      <c r="F3" s="4" t="s">
        <v>599</v>
      </c>
    </row>
    <row r="4" spans="1:6">
      <c r="A4" s="4" t="s">
        <v>600</v>
      </c>
      <c r="D4" s="4" t="s">
        <v>601</v>
      </c>
      <c r="E4" s="4" t="s">
        <v>602</v>
      </c>
      <c r="F4" s="4" t="s">
        <v>603</v>
      </c>
    </row>
    <row r="5" spans="1:6">
      <c r="A5" s="4" t="s">
        <v>604</v>
      </c>
      <c r="D5" s="4" t="s">
        <v>605</v>
      </c>
      <c r="E5" s="4" t="s">
        <v>606</v>
      </c>
      <c r="F5" s="4" t="s">
        <v>607</v>
      </c>
    </row>
    <row r="6" spans="1:6">
      <c r="A6" s="4" t="s">
        <v>608</v>
      </c>
      <c r="D6" s="4" t="s">
        <v>603</v>
      </c>
      <c r="E6" s="4" t="s">
        <v>609</v>
      </c>
      <c r="F6" s="4" t="s">
        <v>603</v>
      </c>
    </row>
    <row r="7" spans="1:6">
      <c r="A7" s="4" t="s">
        <v>65</v>
      </c>
      <c r="D7" s="4" t="s">
        <v>610</v>
      </c>
      <c r="E7" s="4" t="s">
        <v>610</v>
      </c>
      <c r="F7" s="4" t="s">
        <v>610</v>
      </c>
    </row>
    <row r="8" spans="1:6">
      <c r="A8" s="4" t="s">
        <v>611</v>
      </c>
      <c r="D8" s="4" t="s">
        <v>603</v>
      </c>
      <c r="E8" s="4" t="s">
        <v>603</v>
      </c>
      <c r="F8" s="4" t="s">
        <v>612</v>
      </c>
    </row>
    <row r="9" spans="1:6">
      <c r="A9" s="4" t="s">
        <v>613</v>
      </c>
      <c r="D9" s="4" t="s">
        <v>603</v>
      </c>
      <c r="E9" s="4" t="s">
        <v>614</v>
      </c>
      <c r="F9" s="4" t="s">
        <v>603</v>
      </c>
    </row>
    <row r="10" spans="1:6">
      <c r="A10" s="4" t="s">
        <v>615</v>
      </c>
      <c r="D10" s="4" t="s">
        <v>603</v>
      </c>
      <c r="E10" s="4" t="s">
        <v>616</v>
      </c>
      <c r="F10" s="4" t="s">
        <v>603</v>
      </c>
    </row>
    <row r="11" spans="1:6">
      <c r="A11" s="4" t="s">
        <v>617</v>
      </c>
      <c r="D11" s="4" t="s">
        <v>603</v>
      </c>
      <c r="E11" s="4" t="s">
        <v>618</v>
      </c>
      <c r="F11" s="4" t="s">
        <v>603</v>
      </c>
    </row>
    <row r="12" spans="1:6">
      <c r="A12" s="4" t="s">
        <v>84</v>
      </c>
      <c r="D12" s="4" t="s">
        <v>603</v>
      </c>
      <c r="E12" s="4" t="s">
        <v>610</v>
      </c>
      <c r="F12" s="4" t="s">
        <v>603</v>
      </c>
    </row>
    <row r="13" spans="1:6">
      <c r="A13" s="4" t="s">
        <v>619</v>
      </c>
      <c r="D13" s="4" t="s">
        <v>620</v>
      </c>
      <c r="E13" s="4" t="s">
        <v>621</v>
      </c>
      <c r="F13" s="4" t="s">
        <v>6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3</v>
      </c>
      <c r="B1" s="2" t="s">
        <v>2</v>
      </c>
      <c r="C1" s="2" t="s">
        <v>32</v>
      </c>
    </row>
    <row r="2" spans="1:3">
      <c r="A2" s="3" t="s">
        <v>624</v>
      </c>
    </row>
    <row r="3" spans="1:3">
      <c r="A3" s="4" t="s">
        <v>36</v>
      </c>
      <c r="B3" s="6" t="n">
        <v>10991</v>
      </c>
      <c r="C3" s="6" t="n">
        <v>37513</v>
      </c>
    </row>
    <row r="4" spans="1:3">
      <c r="A4" s="4" t="s">
        <v>625</v>
      </c>
      <c r="B4" s="5" t="n">
        <v>1528</v>
      </c>
      <c r="C4" s="5" t="n">
        <v>1510</v>
      </c>
    </row>
    <row r="5" spans="1:3">
      <c r="A5" s="4" t="s">
        <v>626</v>
      </c>
      <c r="B5" s="5" t="n">
        <v>17697</v>
      </c>
      <c r="C5" s="5" t="n">
        <v>2305</v>
      </c>
    </row>
    <row r="6" spans="1:3">
      <c r="A6" s="4" t="s">
        <v>627</v>
      </c>
      <c r="B6" s="5" t="n">
        <v>1154</v>
      </c>
      <c r="C6" s="5" t="n">
        <v>1690</v>
      </c>
    </row>
    <row r="7" spans="1:3">
      <c r="A7" s="4" t="s">
        <v>628</v>
      </c>
      <c r="B7" s="5" t="n">
        <v>0</v>
      </c>
      <c r="C7" s="5" t="n">
        <v>794</v>
      </c>
    </row>
    <row r="8" spans="1:3">
      <c r="A8" s="4" t="s">
        <v>629</v>
      </c>
      <c r="B8" s="5" t="n">
        <v>401</v>
      </c>
      <c r="C8" s="5" t="n">
        <v>196</v>
      </c>
    </row>
    <row r="9" spans="1:3">
      <c r="A9" s="4" t="s">
        <v>630</v>
      </c>
      <c r="B9" s="5" t="n">
        <v>31771</v>
      </c>
      <c r="C9" s="5" t="n">
        <v>44008</v>
      </c>
    </row>
    <row r="10" spans="1:3">
      <c r="A10" s="4" t="s">
        <v>604</v>
      </c>
      <c r="B10" s="5" t="n">
        <v>-3459</v>
      </c>
      <c r="C10" s="5" t="n">
        <v>-39578</v>
      </c>
    </row>
    <row r="11" spans="1:3">
      <c r="A11" s="4" t="s">
        <v>631</v>
      </c>
      <c r="B11" s="5" t="n">
        <v>28312</v>
      </c>
      <c r="C11" s="5" t="n">
        <v>4430</v>
      </c>
    </row>
    <row r="12" spans="1:3">
      <c r="A12" s="3" t="s">
        <v>632</v>
      </c>
    </row>
    <row r="13" spans="1:3">
      <c r="A13" s="4" t="s">
        <v>633</v>
      </c>
      <c r="B13" s="5" t="n">
        <v>-1453</v>
      </c>
      <c r="C13" s="5" t="n">
        <v>-2402</v>
      </c>
    </row>
    <row r="14" spans="1:3">
      <c r="A14" s="4" t="s">
        <v>634</v>
      </c>
      <c r="B14" s="5" t="n">
        <v>-1453</v>
      </c>
      <c r="C14" s="5" t="n">
        <v>-2402</v>
      </c>
    </row>
    <row r="15" spans="1:3">
      <c r="A15" s="4" t="s">
        <v>44</v>
      </c>
      <c r="B15" s="6" t="n">
        <v>26859</v>
      </c>
      <c r="C15" s="6" t="n">
        <v>20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5</v>
      </c>
      <c r="B1" s="2" t="s">
        <v>1</v>
      </c>
      <c r="C1" s="2" t="s">
        <v>76</v>
      </c>
    </row>
    <row r="2" spans="1:4">
      <c r="B2" s="2" t="s">
        <v>2</v>
      </c>
      <c r="C2" s="2" t="s">
        <v>32</v>
      </c>
      <c r="D2" s="2" t="s">
        <v>81</v>
      </c>
    </row>
    <row r="3" spans="1:4">
      <c r="A3" s="3" t="s">
        <v>636</v>
      </c>
    </row>
    <row r="4" spans="1:4">
      <c r="A4" s="4" t="s">
        <v>637</v>
      </c>
      <c r="B4" s="6" t="n">
        <v>1050</v>
      </c>
      <c r="C4" s="6" t="n">
        <v>2499</v>
      </c>
      <c r="D4" s="6" t="n">
        <v>0</v>
      </c>
    </row>
    <row r="5" spans="1:4">
      <c r="A5" s="4" t="s">
        <v>638</v>
      </c>
      <c r="B5" s="5" t="n">
        <v>0</v>
      </c>
      <c r="C5" s="5" t="n">
        <v>0</v>
      </c>
      <c r="D5" s="5" t="n">
        <v>2499</v>
      </c>
    </row>
    <row r="6" spans="1:4">
      <c r="A6" s="4" t="s">
        <v>639</v>
      </c>
      <c r="B6" s="5" t="n">
        <v>500</v>
      </c>
      <c r="C6" s="5" t="n">
        <v>-1449</v>
      </c>
      <c r="D6" s="5" t="n">
        <v>0</v>
      </c>
    </row>
    <row r="7" spans="1:4">
      <c r="A7" s="4" t="s">
        <v>640</v>
      </c>
      <c r="B7" s="6" t="n">
        <v>1550</v>
      </c>
      <c r="C7" s="6" t="n">
        <v>1050</v>
      </c>
      <c r="D7" s="6" t="n">
        <v>2499</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41</v>
      </c>
      <c r="B1" s="2" t="s">
        <v>595</v>
      </c>
      <c r="C1" s="2" t="s">
        <v>596</v>
      </c>
      <c r="D1" s="2" t="s">
        <v>344</v>
      </c>
      <c r="E1" s="2" t="s">
        <v>2</v>
      </c>
      <c r="F1" s="2" t="s">
        <v>32</v>
      </c>
      <c r="G1" s="2" t="s">
        <v>81</v>
      </c>
    </row>
    <row r="2" spans="1:7">
      <c r="A2" s="3" t="s">
        <v>642</v>
      </c>
    </row>
    <row r="3" spans="1:7">
      <c r="A3" s="4" t="s">
        <v>643</v>
      </c>
      <c r="E3" s="6" t="n">
        <v>1550000</v>
      </c>
    </row>
    <row r="4" spans="1:7">
      <c r="A4" s="4" t="s">
        <v>597</v>
      </c>
      <c r="B4" s="4" t="s">
        <v>598</v>
      </c>
      <c r="C4" s="4" t="s">
        <v>599</v>
      </c>
      <c r="E4" s="4" t="s">
        <v>598</v>
      </c>
      <c r="F4" s="4" t="s">
        <v>599</v>
      </c>
      <c r="G4" s="4" t="s">
        <v>599</v>
      </c>
    </row>
    <row r="5" spans="1:7">
      <c r="A5" s="4" t="s">
        <v>626</v>
      </c>
      <c r="E5" s="6" t="n">
        <v>17697000</v>
      </c>
      <c r="F5" s="6" t="n">
        <v>2305000</v>
      </c>
    </row>
    <row r="6" spans="1:7">
      <c r="A6" s="4" t="s">
        <v>644</v>
      </c>
      <c r="E6" s="5" t="n">
        <v>3459000</v>
      </c>
      <c r="F6" s="5" t="n">
        <v>39578000</v>
      </c>
    </row>
    <row r="7" spans="1:7">
      <c r="A7" s="4" t="s">
        <v>645</v>
      </c>
      <c r="E7" s="5" t="n">
        <v>0</v>
      </c>
      <c r="F7" s="5" t="n">
        <v>0</v>
      </c>
      <c r="G7" s="6" t="n">
        <v>0</v>
      </c>
    </row>
    <row r="8" spans="1:7">
      <c r="A8" s="4" t="s">
        <v>646</v>
      </c>
      <c r="E8" s="5" t="n">
        <v>0</v>
      </c>
      <c r="F8" s="6" t="n">
        <v>0</v>
      </c>
      <c r="G8" s="6" t="n">
        <v>0</v>
      </c>
    </row>
    <row r="9" spans="1:7">
      <c r="A9" s="4" t="s">
        <v>647</v>
      </c>
    </row>
    <row r="10" spans="1:7">
      <c r="A10" s="3" t="s">
        <v>642</v>
      </c>
    </row>
    <row r="11" spans="1:7">
      <c r="A11" s="4" t="s">
        <v>371</v>
      </c>
      <c r="D11" s="4" t="s">
        <v>372</v>
      </c>
    </row>
    <row r="12" spans="1:7">
      <c r="A12" s="4" t="s">
        <v>648</v>
      </c>
    </row>
    <row r="13" spans="1:7">
      <c r="A13" s="3" t="s">
        <v>642</v>
      </c>
    </row>
    <row r="14" spans="1:7">
      <c r="A14" s="4" t="s">
        <v>626</v>
      </c>
      <c r="E14" s="5" t="n">
        <v>13872000</v>
      </c>
    </row>
    <row r="15" spans="1:7">
      <c r="A15" s="4" t="s">
        <v>649</v>
      </c>
      <c r="E15" s="5" t="n">
        <v>1927000</v>
      </c>
    </row>
    <row r="16" spans="1:7">
      <c r="A16" s="4" t="s">
        <v>650</v>
      </c>
      <c r="E16" s="5" t="n">
        <v>11945000</v>
      </c>
    </row>
    <row r="17" spans="1:7">
      <c r="A17" s="4" t="s">
        <v>651</v>
      </c>
    </row>
    <row r="18" spans="1:7">
      <c r="A18" s="3" t="s">
        <v>642</v>
      </c>
    </row>
    <row r="19" spans="1:7">
      <c r="A19" s="4" t="s">
        <v>626</v>
      </c>
      <c r="E19" s="5" t="n">
        <v>3825000</v>
      </c>
    </row>
    <row r="20" spans="1:7">
      <c r="A20" s="4" t="s">
        <v>649</v>
      </c>
      <c r="E20" s="6" t="n">
        <v>349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652</v>
      </c>
      <c r="B1" s="2" t="s">
        <v>1</v>
      </c>
      <c r="C1" s="2" t="s">
        <v>76</v>
      </c>
    </row>
    <row r="2" spans="1:4">
      <c r="B2" s="2" t="s">
        <v>2</v>
      </c>
      <c r="C2" s="2" t="s">
        <v>32</v>
      </c>
      <c r="D2" s="2" t="s">
        <v>81</v>
      </c>
    </row>
    <row r="3" spans="1:4">
      <c r="A3" s="3" t="s">
        <v>653</v>
      </c>
    </row>
    <row r="4" spans="1:4">
      <c r="A4" s="4" t="s">
        <v>654</v>
      </c>
      <c r="B4" s="6" t="n">
        <v>561000</v>
      </c>
      <c r="C4" s="6" t="n">
        <v>2101000</v>
      </c>
      <c r="D4" s="6" t="n">
        <v>1923000</v>
      </c>
    </row>
    <row r="5" spans="1:4">
      <c r="A5" s="4" t="s">
        <v>655</v>
      </c>
      <c r="B5" s="5" t="n">
        <v>699000</v>
      </c>
    </row>
    <row r="6" spans="1:4">
      <c r="A6" s="4" t="s">
        <v>656</v>
      </c>
      <c r="B6" s="5" t="n">
        <v>737000</v>
      </c>
    </row>
    <row r="7" spans="1:4">
      <c r="A7" s="4" t="s">
        <v>657</v>
      </c>
      <c r="B7" s="5" t="n">
        <v>117000</v>
      </c>
    </row>
    <row r="8" spans="1:4">
      <c r="A8" s="4" t="s">
        <v>658</v>
      </c>
      <c r="B8" s="5" t="n">
        <v>4000</v>
      </c>
    </row>
    <row r="9" spans="1:4">
      <c r="A9" s="4" t="s">
        <v>659</v>
      </c>
      <c r="B9" s="5" t="n">
        <v>0</v>
      </c>
    </row>
    <row r="10" spans="1:4">
      <c r="A10" s="4" t="s">
        <v>660</v>
      </c>
      <c r="B10" s="5" t="n">
        <v>0</v>
      </c>
    </row>
    <row r="11" spans="1:4">
      <c r="A11" s="4" t="s">
        <v>661</v>
      </c>
    </row>
    <row r="12" spans="1:4">
      <c r="A12" s="3" t="s">
        <v>653</v>
      </c>
    </row>
    <row r="13" spans="1:4">
      <c r="A13" s="4" t="s">
        <v>662</v>
      </c>
      <c r="B13" s="5" t="n">
        <v>804000</v>
      </c>
    </row>
    <row r="14" spans="1:4">
      <c r="A14" s="4" t="s">
        <v>663</v>
      </c>
    </row>
    <row r="15" spans="1:4">
      <c r="A15" s="3" t="s">
        <v>653</v>
      </c>
    </row>
    <row r="16" spans="1:4">
      <c r="A16" s="4" t="s">
        <v>664</v>
      </c>
      <c r="B16" s="6" t="n">
        <v>67023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5</v>
      </c>
      <c r="B1" s="2" t="s">
        <v>1</v>
      </c>
      <c r="C1" s="2" t="s">
        <v>76</v>
      </c>
    </row>
    <row r="2" spans="1:4">
      <c r="B2" s="2" t="s">
        <v>2</v>
      </c>
      <c r="C2" s="2" t="s">
        <v>32</v>
      </c>
      <c r="D2" s="2" t="s">
        <v>81</v>
      </c>
    </row>
    <row r="3" spans="1:4">
      <c r="A3" s="3" t="s">
        <v>666</v>
      </c>
    </row>
    <row r="4" spans="1:4">
      <c r="A4" s="4" t="s">
        <v>136</v>
      </c>
      <c r="B4" s="6" t="n">
        <v>340</v>
      </c>
      <c r="C4" s="6" t="n">
        <v>6643</v>
      </c>
      <c r="D4" s="6" t="n">
        <v>4037</v>
      </c>
    </row>
    <row r="5" spans="1:4">
      <c r="A5" s="4" t="s">
        <v>667</v>
      </c>
      <c r="B5" s="5" t="n">
        <v>172</v>
      </c>
      <c r="C5" s="5" t="n">
        <v>558</v>
      </c>
      <c r="D5" s="5" t="n">
        <v>388</v>
      </c>
    </row>
    <row r="6" spans="1:4">
      <c r="A6" s="4" t="s">
        <v>668</v>
      </c>
      <c r="B6" s="5" t="n">
        <v>512</v>
      </c>
      <c r="C6" s="5" t="n">
        <v>7201</v>
      </c>
      <c r="D6" s="5" t="n">
        <v>4425</v>
      </c>
    </row>
    <row r="7" spans="1:4">
      <c r="A7" s="4" t="s">
        <v>669</v>
      </c>
    </row>
    <row r="8" spans="1:4">
      <c r="A8" s="3" t="s">
        <v>666</v>
      </c>
    </row>
    <row r="9" spans="1:4">
      <c r="A9" s="4" t="s">
        <v>136</v>
      </c>
      <c r="B9" s="5" t="n">
        <v>0</v>
      </c>
      <c r="C9" s="5" t="n">
        <v>634</v>
      </c>
      <c r="D9" s="5" t="n">
        <v>717</v>
      </c>
    </row>
    <row r="10" spans="1:4">
      <c r="A10" s="4" t="s">
        <v>670</v>
      </c>
    </row>
    <row r="11" spans="1:4">
      <c r="A11" s="3" t="s">
        <v>666</v>
      </c>
    </row>
    <row r="12" spans="1:4">
      <c r="A12" s="4" t="s">
        <v>136</v>
      </c>
      <c r="B12" s="5" t="n">
        <v>340</v>
      </c>
      <c r="C12" s="5" t="n">
        <v>5001</v>
      </c>
      <c r="D12" s="5" t="n">
        <v>2444</v>
      </c>
    </row>
    <row r="13" spans="1:4">
      <c r="A13" s="4" t="s">
        <v>671</v>
      </c>
    </row>
    <row r="14" spans="1:4">
      <c r="A14" s="3" t="s">
        <v>666</v>
      </c>
    </row>
    <row r="15" spans="1:4">
      <c r="A15" s="4" t="s">
        <v>136</v>
      </c>
      <c r="B15" s="5" t="n">
        <v>0</v>
      </c>
      <c r="C15" s="5" t="n">
        <v>0</v>
      </c>
      <c r="D15" s="5" t="n">
        <v>22</v>
      </c>
    </row>
    <row r="16" spans="1:4">
      <c r="A16" s="4" t="s">
        <v>672</v>
      </c>
    </row>
    <row r="17" spans="1:4">
      <c r="A17" s="3" t="s">
        <v>666</v>
      </c>
    </row>
    <row r="18" spans="1:4">
      <c r="A18" s="4" t="s">
        <v>136</v>
      </c>
      <c r="B18" s="6" t="n">
        <v>0</v>
      </c>
      <c r="C18" s="6" t="n">
        <v>1008</v>
      </c>
      <c r="D18" s="6" t="n">
        <v>854</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3</v>
      </c>
      <c r="B1" s="2" t="s">
        <v>1</v>
      </c>
      <c r="C1" s="2" t="s">
        <v>76</v>
      </c>
    </row>
    <row r="2" spans="1:4">
      <c r="B2" s="2" t="s">
        <v>2</v>
      </c>
      <c r="C2" s="2" t="s">
        <v>32</v>
      </c>
      <c r="D2" s="2" t="s">
        <v>81</v>
      </c>
    </row>
    <row r="3" spans="1:4">
      <c r="A3" s="3" t="s">
        <v>666</v>
      </c>
    </row>
    <row r="4" spans="1:4">
      <c r="A4" s="4" t="s">
        <v>668</v>
      </c>
      <c r="B4" s="6" t="n">
        <v>512</v>
      </c>
      <c r="C4" s="6" t="n">
        <v>7201</v>
      </c>
      <c r="D4" s="6" t="n">
        <v>4425</v>
      </c>
    </row>
    <row r="5" spans="1:4">
      <c r="A5" s="4" t="s">
        <v>674</v>
      </c>
    </row>
    <row r="6" spans="1:4">
      <c r="A6" s="3" t="s">
        <v>666</v>
      </c>
    </row>
    <row r="7" spans="1:4">
      <c r="A7" s="4" t="s">
        <v>668</v>
      </c>
      <c r="B7" s="5" t="n">
        <v>368</v>
      </c>
      <c r="C7" s="5" t="n">
        <v>6177</v>
      </c>
      <c r="D7" s="5" t="n">
        <v>3323</v>
      </c>
    </row>
    <row r="8" spans="1:4">
      <c r="A8" s="4" t="s">
        <v>675</v>
      </c>
    </row>
    <row r="9" spans="1:4">
      <c r="A9" s="3" t="s">
        <v>666</v>
      </c>
    </row>
    <row r="10" spans="1:4">
      <c r="A10" s="4" t="s">
        <v>668</v>
      </c>
      <c r="B10" s="6" t="n">
        <v>144</v>
      </c>
      <c r="C10" s="6" t="n">
        <v>1024</v>
      </c>
      <c r="D10" s="6" t="n">
        <v>1102</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6</v>
      </c>
      <c r="B1" s="2" t="s">
        <v>1</v>
      </c>
      <c r="C1" s="2" t="s">
        <v>76</v>
      </c>
    </row>
    <row r="2" spans="1:4">
      <c r="B2" s="2" t="s">
        <v>2</v>
      </c>
      <c r="C2" s="2" t="s">
        <v>32</v>
      </c>
      <c r="D2" s="2" t="s">
        <v>81</v>
      </c>
    </row>
    <row r="3" spans="1:4">
      <c r="A3" s="3" t="s">
        <v>677</v>
      </c>
    </row>
    <row r="4" spans="1:4">
      <c r="A4" s="4" t="s">
        <v>637</v>
      </c>
      <c r="B4" s="5" t="n">
        <v>86000</v>
      </c>
    </row>
    <row r="5" spans="1:4">
      <c r="A5" s="4" t="s">
        <v>678</v>
      </c>
      <c r="B5" s="5" t="n">
        <v>12000</v>
      </c>
      <c r="C5" s="5" t="n">
        <v>198000</v>
      </c>
      <c r="D5" s="5" t="n">
        <v>313000</v>
      </c>
    </row>
    <row r="6" spans="1:4">
      <c r="A6" s="4" t="s">
        <v>679</v>
      </c>
      <c r="B6" s="5" t="n">
        <v>0</v>
      </c>
    </row>
    <row r="7" spans="1:4">
      <c r="A7" s="4" t="s">
        <v>680</v>
      </c>
      <c r="B7" s="5" t="n">
        <v>-11000</v>
      </c>
    </row>
    <row r="8" spans="1:4">
      <c r="A8" s="4" t="s">
        <v>681</v>
      </c>
      <c r="B8" s="5" t="n">
        <v>87000</v>
      </c>
      <c r="C8" s="5" t="n">
        <v>86000</v>
      </c>
    </row>
    <row r="9" spans="1:4">
      <c r="A9" s="3" t="s">
        <v>682</v>
      </c>
    </row>
    <row r="10" spans="1:4">
      <c r="A10" s="4" t="s">
        <v>683</v>
      </c>
      <c r="B10" s="7" t="n">
        <v>17.54</v>
      </c>
    </row>
    <row r="11" spans="1:4">
      <c r="A11" s="4" t="s">
        <v>684</v>
      </c>
      <c r="B11" s="8" t="n">
        <v>22.35</v>
      </c>
      <c r="C11" s="7" t="n">
        <v>14.55</v>
      </c>
    </row>
    <row r="12" spans="1:4">
      <c r="A12" s="4" t="s">
        <v>685</v>
      </c>
      <c r="B12" s="5" t="n">
        <v>0</v>
      </c>
    </row>
    <row r="13" spans="1:4">
      <c r="A13" s="4" t="s">
        <v>686</v>
      </c>
      <c r="B13" s="8" t="n">
        <v>18.4</v>
      </c>
    </row>
    <row r="14" spans="1:4">
      <c r="A14" s="4" t="s">
        <v>687</v>
      </c>
      <c r="B14" s="7" t="n">
        <v>18.09</v>
      </c>
      <c r="C14" s="7" t="n">
        <v>17.54</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8</v>
      </c>
      <c r="B1" s="2" t="s">
        <v>1</v>
      </c>
      <c r="C1" s="2" t="s">
        <v>76</v>
      </c>
    </row>
    <row r="2" spans="1:4">
      <c r="B2" s="2" t="s">
        <v>2</v>
      </c>
      <c r="C2" s="2" t="s">
        <v>32</v>
      </c>
      <c r="D2" s="2" t="s">
        <v>81</v>
      </c>
    </row>
    <row r="3" spans="1:4">
      <c r="A3" s="3" t="s">
        <v>666</v>
      </c>
    </row>
    <row r="4" spans="1:4">
      <c r="A4" s="4" t="s">
        <v>689</v>
      </c>
      <c r="B4" s="5" t="n">
        <v>12000</v>
      </c>
      <c r="C4" s="5" t="n">
        <v>198000</v>
      </c>
      <c r="D4" s="5" t="n">
        <v>313000</v>
      </c>
    </row>
    <row r="5" spans="1:4">
      <c r="A5" s="4" t="s">
        <v>136</v>
      </c>
      <c r="B5" s="6" t="n">
        <v>340</v>
      </c>
      <c r="C5" s="6" t="n">
        <v>6643</v>
      </c>
      <c r="D5" s="6" t="n">
        <v>4037</v>
      </c>
    </row>
    <row r="6" spans="1:4">
      <c r="A6" s="4" t="s">
        <v>690</v>
      </c>
      <c r="B6" s="5" t="n">
        <v>0</v>
      </c>
      <c r="C6" s="6" t="n">
        <v>9</v>
      </c>
      <c r="D6" s="6" t="n">
        <v>600</v>
      </c>
    </row>
    <row r="7" spans="1:4">
      <c r="A7" s="4" t="s">
        <v>691</v>
      </c>
      <c r="B7" s="6" t="n">
        <v>1184</v>
      </c>
    </row>
    <row r="8" spans="1:4">
      <c r="A8" s="4" t="s">
        <v>692</v>
      </c>
      <c r="B8" s="4" t="s">
        <v>693</v>
      </c>
    </row>
    <row r="9" spans="1:4">
      <c r="A9" s="4" t="s">
        <v>694</v>
      </c>
      <c r="C9" s="5" t="n">
        <v>322586</v>
      </c>
      <c r="D9" s="5" t="n">
        <v>300491</v>
      </c>
    </row>
    <row r="10" spans="1:4">
      <c r="A10" s="4" t="s">
        <v>695</v>
      </c>
      <c r="C10" s="5" t="n">
        <v>75870</v>
      </c>
      <c r="D10" s="5" t="n">
        <v>25082</v>
      </c>
    </row>
    <row r="11" spans="1:4">
      <c r="A11" s="4" t="s">
        <v>696</v>
      </c>
      <c r="B11" s="6" t="n">
        <v>1</v>
      </c>
      <c r="C11" s="6" t="n">
        <v>981</v>
      </c>
      <c r="D11" s="6" t="n">
        <v>222</v>
      </c>
    </row>
    <row r="12" spans="1:4">
      <c r="A12" s="4" t="s">
        <v>697</v>
      </c>
      <c r="B12" s="7" t="n">
        <v>22.35</v>
      </c>
      <c r="C12" s="7" t="n">
        <v>14.55</v>
      </c>
    </row>
    <row r="13" spans="1:4">
      <c r="A13" s="4" t="s">
        <v>698</v>
      </c>
      <c r="D13" s="7" t="n">
        <v>9.039999999999999</v>
      </c>
    </row>
    <row r="14" spans="1:4">
      <c r="A14" s="4" t="s">
        <v>699</v>
      </c>
      <c r="C14" s="6" t="n">
        <v>14894</v>
      </c>
      <c r="D14" s="6" t="n">
        <v>2884</v>
      </c>
    </row>
    <row r="15" spans="1:4">
      <c r="A15" s="4" t="s">
        <v>700</v>
      </c>
      <c r="C15" s="6" t="n">
        <v>1180</v>
      </c>
      <c r="D15" s="6" t="n">
        <v>620</v>
      </c>
    </row>
    <row r="16" spans="1:4">
      <c r="A16" s="4" t="s">
        <v>701</v>
      </c>
      <c r="C16" s="4" t="s">
        <v>511</v>
      </c>
      <c r="D16" s="4" t="s">
        <v>338</v>
      </c>
    </row>
    <row r="17" spans="1:4">
      <c r="A17" s="4" t="s">
        <v>411</v>
      </c>
    </row>
    <row r="18" spans="1:4">
      <c r="A18" s="3" t="s">
        <v>666</v>
      </c>
    </row>
    <row r="19" spans="1:4">
      <c r="A19" s="4" t="s">
        <v>702</v>
      </c>
      <c r="C19" s="6" t="n">
        <v>4349</v>
      </c>
    </row>
    <row r="20" spans="1:4">
      <c r="A20" s="4" t="s">
        <v>703</v>
      </c>
    </row>
    <row r="21" spans="1:4">
      <c r="A21" s="3" t="s">
        <v>666</v>
      </c>
    </row>
    <row r="22" spans="1:4">
      <c r="A22" s="4" t="s">
        <v>704</v>
      </c>
      <c r="B22" s="4" t="s">
        <v>512</v>
      </c>
    </row>
    <row r="23" spans="1:4">
      <c r="A23" s="4" t="s">
        <v>705</v>
      </c>
    </row>
    <row r="24" spans="1:4">
      <c r="A24" s="3" t="s">
        <v>666</v>
      </c>
    </row>
    <row r="25" spans="1:4">
      <c r="A25" s="4" t="s">
        <v>136</v>
      </c>
      <c r="C25" s="6" t="n">
        <v>449</v>
      </c>
      <c r="D25" s="6" t="n">
        <v>725</v>
      </c>
    </row>
    <row r="26" spans="1:4">
      <c r="A26" s="4" t="s">
        <v>706</v>
      </c>
    </row>
    <row r="27" spans="1:4">
      <c r="A27" s="3" t="s">
        <v>666</v>
      </c>
    </row>
    <row r="28" spans="1:4">
      <c r="A28" s="4" t="s">
        <v>704</v>
      </c>
      <c r="B28" s="4" t="s">
        <v>511</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707</v>
      </c>
      <c r="B1" s="2" t="s">
        <v>1</v>
      </c>
      <c r="C1" s="2" t="s">
        <v>76</v>
      </c>
    </row>
    <row r="2" spans="1:4">
      <c r="B2" s="2" t="s">
        <v>2</v>
      </c>
      <c r="C2" s="2" t="s">
        <v>32</v>
      </c>
      <c r="D2" s="2" t="s">
        <v>81</v>
      </c>
    </row>
    <row r="3" spans="1:4">
      <c r="A3" s="3" t="s">
        <v>241</v>
      </c>
    </row>
    <row r="4" spans="1:4">
      <c r="A4" s="4" t="s">
        <v>708</v>
      </c>
      <c r="B4" s="6" t="n">
        <v>115</v>
      </c>
      <c r="C4" s="6" t="n">
        <v>660</v>
      </c>
      <c r="D4" s="6" t="n">
        <v>978</v>
      </c>
    </row>
    <row r="5" spans="1:4">
      <c r="A5" s="4" t="s">
        <v>709</v>
      </c>
      <c r="B5" s="6" t="n">
        <v>211</v>
      </c>
      <c r="C5" s="6" t="n">
        <v>374</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1"/>
    <col customWidth="1" max="12" min="12" width="21"/>
  </cols>
  <sheetData>
    <row r="1" spans="1:12">
      <c r="A1" s="1" t="s">
        <v>710</v>
      </c>
      <c r="B1" s="2" t="s">
        <v>75</v>
      </c>
      <c r="I1" s="2" t="s">
        <v>1</v>
      </c>
      <c r="K1" s="2" t="s">
        <v>76</v>
      </c>
    </row>
    <row r="2" spans="1:12">
      <c r="B2" s="2" t="s">
        <v>711</v>
      </c>
      <c r="C2" s="2" t="s">
        <v>416</v>
      </c>
      <c r="D2" s="2" t="s">
        <v>417</v>
      </c>
      <c r="E2" s="2" t="s">
        <v>346</v>
      </c>
      <c r="F2" s="2" t="s">
        <v>418</v>
      </c>
      <c r="G2" s="2" t="s">
        <v>419</v>
      </c>
      <c r="H2" s="2" t="s">
        <v>420</v>
      </c>
      <c r="I2" s="2" t="s">
        <v>711</v>
      </c>
      <c r="J2" s="2" t="s">
        <v>418</v>
      </c>
      <c r="K2" s="2" t="s">
        <v>346</v>
      </c>
      <c r="L2" s="2" t="s">
        <v>347</v>
      </c>
    </row>
    <row r="3" spans="1:12">
      <c r="A3" s="3" t="s">
        <v>712</v>
      </c>
    </row>
    <row r="4" spans="1:12">
      <c r="A4" s="4" t="s">
        <v>390</v>
      </c>
      <c r="I4" s="6" t="n">
        <v>27756000</v>
      </c>
      <c r="J4" s="6" t="n">
        <v>113411000</v>
      </c>
      <c r="K4" s="6" t="n">
        <v>113411000</v>
      </c>
      <c r="L4" s="6" t="n">
        <v>166747000</v>
      </c>
    </row>
    <row r="5" spans="1:12">
      <c r="A5" s="4" t="s">
        <v>95</v>
      </c>
      <c r="B5" s="6" t="n">
        <v>2266000</v>
      </c>
      <c r="C5" s="6" t="n">
        <v>1000000</v>
      </c>
      <c r="D5" s="6" t="n">
        <v>1529000</v>
      </c>
      <c r="E5" s="6" t="n">
        <v>7026000</v>
      </c>
      <c r="F5" s="6" t="n">
        <v>1764000</v>
      </c>
      <c r="G5" s="6" t="n">
        <v>2747000</v>
      </c>
      <c r="H5" s="6" t="n">
        <v>6362000</v>
      </c>
      <c r="I5" s="6" t="n">
        <v>4795000</v>
      </c>
      <c r="J5" s="6" t="n">
        <v>10873000</v>
      </c>
      <c r="K5" s="5" t="n">
        <v>17899000</v>
      </c>
      <c r="L5" s="5" t="n">
        <v>6123000</v>
      </c>
    </row>
    <row r="6" spans="1:12">
      <c r="A6" s="4" t="s">
        <v>713</v>
      </c>
      <c r="B6" s="5" t="n">
        <v>20100</v>
      </c>
      <c r="I6" s="5" t="n">
        <v>20100</v>
      </c>
    </row>
    <row r="7" spans="1:12">
      <c r="A7" s="4" t="s">
        <v>407</v>
      </c>
      <c r="I7" s="6" t="n">
        <v>43442000</v>
      </c>
      <c r="K7" s="5" t="n">
        <v>50043000</v>
      </c>
      <c r="L7" s="6" t="n">
        <v>90815000</v>
      </c>
    </row>
    <row r="8" spans="1:12">
      <c r="A8" s="4" t="s">
        <v>36</v>
      </c>
      <c r="B8" s="6" t="n">
        <v>498043000</v>
      </c>
      <c r="E8" s="5" t="n">
        <v>130380000</v>
      </c>
      <c r="I8" s="5" t="n">
        <v>498043000</v>
      </c>
      <c r="K8" s="5" t="n">
        <v>130380000</v>
      </c>
    </row>
    <row r="9" spans="1:12">
      <c r="A9" s="4" t="s">
        <v>714</v>
      </c>
      <c r="B9" s="6" t="n">
        <v>3294000</v>
      </c>
      <c r="E9" s="5" t="n">
        <v>0</v>
      </c>
      <c r="I9" s="5" t="n">
        <v>3294000</v>
      </c>
      <c r="K9" s="5" t="n">
        <v>0</v>
      </c>
    </row>
    <row r="10" spans="1:12">
      <c r="A10" s="4" t="s">
        <v>373</v>
      </c>
    </row>
    <row r="11" spans="1:12">
      <c r="A11" s="3" t="s">
        <v>712</v>
      </c>
    </row>
    <row r="12" spans="1:12">
      <c r="A12" s="4" t="s">
        <v>715</v>
      </c>
      <c r="I12" s="5" t="n">
        <v>930000</v>
      </c>
    </row>
    <row r="13" spans="1:12">
      <c r="A13" s="4" t="s">
        <v>716</v>
      </c>
    </row>
    <row r="14" spans="1:12">
      <c r="A14" s="3" t="s">
        <v>712</v>
      </c>
    </row>
    <row r="15" spans="1:12">
      <c r="A15" s="4" t="s">
        <v>717</v>
      </c>
      <c r="I15" s="6" t="n">
        <v>850000</v>
      </c>
    </row>
    <row r="16" spans="1:12">
      <c r="A16" s="4" t="s">
        <v>373</v>
      </c>
    </row>
    <row r="17" spans="1:12">
      <c r="A17" s="3" t="s">
        <v>712</v>
      </c>
    </row>
    <row r="18" spans="1:12">
      <c r="A18" s="4" t="s">
        <v>385</v>
      </c>
      <c r="I18" s="4" t="s">
        <v>386</v>
      </c>
    </row>
    <row r="19" spans="1:12">
      <c r="A19" s="4" t="s">
        <v>374</v>
      </c>
      <c r="I19" s="5" t="n">
        <v>642</v>
      </c>
    </row>
    <row r="20" spans="1:12">
      <c r="A20" s="4" t="s">
        <v>718</v>
      </c>
      <c r="I20" s="6" t="n">
        <v>37149000</v>
      </c>
    </row>
    <row r="21" spans="1:12">
      <c r="A21" s="4" t="s">
        <v>407</v>
      </c>
      <c r="I21" s="6" t="n">
        <v>7674000</v>
      </c>
    </row>
    <row r="22" spans="1:12">
      <c r="A22" s="4" t="s">
        <v>719</v>
      </c>
    </row>
    <row r="23" spans="1:12">
      <c r="A23" s="3" t="s">
        <v>712</v>
      </c>
    </row>
    <row r="24" spans="1:12">
      <c r="A24" s="4" t="s">
        <v>713</v>
      </c>
      <c r="B24" s="5" t="n">
        <v>5500</v>
      </c>
      <c r="I24" s="5" t="n">
        <v>5500</v>
      </c>
    </row>
    <row r="25" spans="1:12">
      <c r="A25" s="4" t="s">
        <v>720</v>
      </c>
      <c r="B25" s="6" t="n">
        <v>45304000</v>
      </c>
      <c r="E25" s="5" t="n">
        <v>1201000</v>
      </c>
      <c r="I25" s="6" t="n">
        <v>45304000</v>
      </c>
      <c r="K25" s="5" t="n">
        <v>1201000</v>
      </c>
    </row>
    <row r="26" spans="1:12">
      <c r="A26" s="4" t="s">
        <v>721</v>
      </c>
    </row>
    <row r="27" spans="1:12">
      <c r="A27" s="3" t="s">
        <v>712</v>
      </c>
    </row>
    <row r="28" spans="1:12">
      <c r="A28" s="4" t="s">
        <v>713</v>
      </c>
      <c r="B28" s="5" t="n">
        <v>8100</v>
      </c>
      <c r="I28" s="5" t="n">
        <v>8100</v>
      </c>
    </row>
    <row r="29" spans="1:12">
      <c r="A29" s="4" t="s">
        <v>380</v>
      </c>
    </row>
    <row r="30" spans="1:12">
      <c r="A30" s="3" t="s">
        <v>712</v>
      </c>
    </row>
    <row r="31" spans="1:12">
      <c r="A31" s="4" t="s">
        <v>36</v>
      </c>
      <c r="B31" s="6" t="n">
        <v>495437000</v>
      </c>
      <c r="E31" s="6" t="n">
        <v>127442000</v>
      </c>
      <c r="I31" s="6" t="n">
        <v>495437000</v>
      </c>
      <c r="K31" s="6" t="n">
        <v>127442000</v>
      </c>
    </row>
    <row r="32" spans="1:12">
      <c r="A32" s="4" t="s">
        <v>375</v>
      </c>
    </row>
    <row r="33" spans="1:12">
      <c r="A33" s="3" t="s">
        <v>712</v>
      </c>
    </row>
    <row r="34" spans="1:12">
      <c r="A34" s="4" t="s">
        <v>36</v>
      </c>
      <c r="B34" s="5" t="n">
        <v>34919000</v>
      </c>
      <c r="I34" s="6" t="n">
        <v>34919000</v>
      </c>
    </row>
    <row r="35" spans="1:12">
      <c r="A35" s="4" t="s">
        <v>722</v>
      </c>
    </row>
    <row r="36" spans="1:12">
      <c r="A36" s="3" t="s">
        <v>712</v>
      </c>
    </row>
    <row r="37" spans="1:12">
      <c r="A37" s="4" t="s">
        <v>374</v>
      </c>
      <c r="I37" s="5" t="n">
        <v>79</v>
      </c>
    </row>
    <row r="38" spans="1:12">
      <c r="A38" s="4" t="s">
        <v>718</v>
      </c>
      <c r="I38" s="6" t="n">
        <v>1990000</v>
      </c>
    </row>
    <row r="39" spans="1:12">
      <c r="A39" s="4" t="s">
        <v>407</v>
      </c>
      <c r="I39" s="6" t="n">
        <v>1222000</v>
      </c>
    </row>
    <row r="40" spans="1:12">
      <c r="A40" s="4" t="s">
        <v>375</v>
      </c>
    </row>
    <row r="41" spans="1:12">
      <c r="A41" s="3" t="s">
        <v>712</v>
      </c>
    </row>
    <row r="42" spans="1:12">
      <c r="A42" s="4" t="s">
        <v>374</v>
      </c>
      <c r="I42" s="5" t="n">
        <v>168</v>
      </c>
    </row>
    <row r="43" spans="1:12">
      <c r="A43" s="4" t="s">
        <v>376</v>
      </c>
      <c r="B43" s="5" t="n">
        <v>6420000</v>
      </c>
      <c r="I43" s="6" t="n">
        <v>6420000</v>
      </c>
    </row>
    <row r="44" spans="1:12">
      <c r="A44" s="4" t="s">
        <v>723</v>
      </c>
      <c r="B44" s="6" t="n">
        <v>760000</v>
      </c>
      <c r="I44" s="5" t="n">
        <v>760000</v>
      </c>
    </row>
    <row r="45" spans="1:12">
      <c r="A45" s="4" t="s">
        <v>724</v>
      </c>
    </row>
    <row r="46" spans="1:12">
      <c r="A46" s="3" t="s">
        <v>712</v>
      </c>
    </row>
    <row r="47" spans="1:12">
      <c r="A47" s="4" t="s">
        <v>725</v>
      </c>
      <c r="I47" s="5" t="n">
        <v>15163000</v>
      </c>
    </row>
    <row r="48" spans="1:12">
      <c r="A48" s="4" t="s">
        <v>726</v>
      </c>
    </row>
    <row r="49" spans="1:12">
      <c r="A49" s="3" t="s">
        <v>712</v>
      </c>
    </row>
    <row r="50" spans="1:12">
      <c r="A50" s="4" t="s">
        <v>725</v>
      </c>
      <c r="I50" s="5" t="n">
        <v>21186000</v>
      </c>
    </row>
    <row r="51" spans="1:12">
      <c r="A51" s="4" t="s">
        <v>464</v>
      </c>
    </row>
    <row r="52" spans="1:12">
      <c r="A52" s="3" t="s">
        <v>712</v>
      </c>
    </row>
    <row r="53" spans="1:12">
      <c r="A53" s="4" t="s">
        <v>95</v>
      </c>
      <c r="I53" s="5" t="n">
        <v>6352000</v>
      </c>
    </row>
    <row r="54" spans="1:12">
      <c r="A54" s="4" t="s">
        <v>727</v>
      </c>
    </row>
    <row r="55" spans="1:12">
      <c r="A55" s="3" t="s">
        <v>712</v>
      </c>
    </row>
    <row r="56" spans="1:12">
      <c r="A56" s="4" t="s">
        <v>390</v>
      </c>
      <c r="I56" s="5" t="n">
        <v>6752000</v>
      </c>
    </row>
    <row r="57" spans="1:12">
      <c r="A57" s="4" t="s">
        <v>95</v>
      </c>
      <c r="I57" s="6" t="n">
        <v>2532000</v>
      </c>
    </row>
    <row r="58" spans="1:12">
      <c r="A58" s="4" t="s">
        <v>367</v>
      </c>
      <c r="B58" s="5" t="n">
        <v>40</v>
      </c>
      <c r="I58" s="5" t="n">
        <v>40</v>
      </c>
    </row>
    <row r="59" spans="1:12">
      <c r="A59" s="4" t="s">
        <v>362</v>
      </c>
      <c r="I59" s="6" t="n">
        <v>7757000</v>
      </c>
    </row>
  </sheetData>
  <mergeCells count="4">
    <mergeCell ref="A1:A2"/>
    <mergeCell ref="B1:H1"/>
    <mergeCell ref="I1:J1"/>
    <mergeCell ref="K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728</v>
      </c>
      <c r="B1" s="2" t="s">
        <v>75</v>
      </c>
      <c r="I1" s="2" t="s">
        <v>1</v>
      </c>
      <c r="K1" s="2" t="s">
        <v>76</v>
      </c>
    </row>
    <row r="2" spans="1:12">
      <c r="B2" s="2" t="s">
        <v>2</v>
      </c>
      <c r="C2" s="2" t="s">
        <v>4</v>
      </c>
      <c r="D2" s="2" t="s">
        <v>77</v>
      </c>
      <c r="E2" s="2" t="s">
        <v>32</v>
      </c>
      <c r="F2" s="2" t="s">
        <v>78</v>
      </c>
      <c r="G2" s="2" t="s">
        <v>79</v>
      </c>
      <c r="H2" s="2" t="s">
        <v>80</v>
      </c>
      <c r="I2" s="2" t="s">
        <v>2</v>
      </c>
      <c r="J2" s="2" t="s">
        <v>78</v>
      </c>
      <c r="K2" s="2" t="s">
        <v>32</v>
      </c>
      <c r="L2" s="2" t="s">
        <v>81</v>
      </c>
    </row>
    <row r="3" spans="1:12">
      <c r="A3" s="3" t="s">
        <v>389</v>
      </c>
    </row>
    <row r="4" spans="1:12">
      <c r="A4" s="4" t="s">
        <v>85</v>
      </c>
      <c r="B4" s="6" t="n">
        <v>32158000</v>
      </c>
      <c r="C4" s="6" t="n">
        <v>23565000</v>
      </c>
      <c r="D4" s="6" t="n">
        <v>22599000</v>
      </c>
      <c r="E4" s="6" t="n">
        <v>30866000</v>
      </c>
      <c r="F4" s="6" t="n">
        <v>33136000</v>
      </c>
      <c r="G4" s="6" t="n">
        <v>28015000</v>
      </c>
      <c r="H4" s="6" t="n">
        <v>22305000</v>
      </c>
      <c r="I4" s="6" t="n">
        <v>78322000</v>
      </c>
      <c r="J4" s="6" t="n">
        <v>83456000</v>
      </c>
      <c r="K4" s="6" t="n">
        <v>114322000</v>
      </c>
      <c r="L4" s="6" t="n">
        <v>197314000</v>
      </c>
    </row>
    <row r="5" spans="1:12">
      <c r="A5" s="4" t="s">
        <v>729</v>
      </c>
      <c r="B5" s="5" t="n">
        <v>8926000</v>
      </c>
      <c r="C5" s="5" t="n">
        <v>13581000</v>
      </c>
      <c r="D5" s="5" t="n">
        <v>6340000</v>
      </c>
      <c r="E5" s="5" t="n">
        <v>8278000</v>
      </c>
      <c r="F5" s="5" t="n">
        <v>10763000</v>
      </c>
      <c r="G5" s="5" t="n">
        <v>10911000</v>
      </c>
      <c r="H5" s="5" t="n">
        <v>-28324000</v>
      </c>
    </row>
    <row r="6" spans="1:12">
      <c r="A6" s="4" t="s">
        <v>730</v>
      </c>
      <c r="B6" s="5" t="n">
        <v>25197000</v>
      </c>
      <c r="C6" s="5" t="n">
        <v>8413000</v>
      </c>
      <c r="D6" s="5" t="n">
        <v>3601000</v>
      </c>
      <c r="E6" s="5" t="n">
        <v>-15816000</v>
      </c>
      <c r="F6" s="5" t="n">
        <v>12381000</v>
      </c>
      <c r="G6" s="5" t="n">
        <v>6965000</v>
      </c>
      <c r="H6" s="5" t="n">
        <v>36235000</v>
      </c>
      <c r="I6" s="5" t="n">
        <v>37211000</v>
      </c>
      <c r="J6" s="5" t="n">
        <v>55581000</v>
      </c>
      <c r="K6" s="5" t="n">
        <v>39765000</v>
      </c>
      <c r="L6" s="5" t="n">
        <v>140354000</v>
      </c>
    </row>
    <row r="7" spans="1:12">
      <c r="A7" s="4" t="s">
        <v>95</v>
      </c>
      <c r="B7" s="5" t="n">
        <v>2266000</v>
      </c>
      <c r="C7" s="5" t="n">
        <v>1000000</v>
      </c>
      <c r="D7" s="5" t="n">
        <v>1529000</v>
      </c>
      <c r="E7" s="5" t="n">
        <v>7026000</v>
      </c>
      <c r="F7" s="5" t="n">
        <v>1764000</v>
      </c>
      <c r="G7" s="5" t="n">
        <v>2747000</v>
      </c>
      <c r="H7" s="5" t="n">
        <v>6362000</v>
      </c>
      <c r="I7" s="5" t="n">
        <v>4795000</v>
      </c>
      <c r="J7" s="5" t="n">
        <v>10873000</v>
      </c>
      <c r="K7" s="5" t="n">
        <v>17899000</v>
      </c>
      <c r="L7" s="5" t="n">
        <v>6123000</v>
      </c>
    </row>
    <row r="8" spans="1:12">
      <c r="A8" s="4" t="s">
        <v>731</v>
      </c>
      <c r="B8" s="5" t="n">
        <v>29272000</v>
      </c>
      <c r="C8" s="5" t="n">
        <v>9570000</v>
      </c>
      <c r="D8" s="5" t="n">
        <v>4600000</v>
      </c>
      <c r="E8" s="5" t="n">
        <v>-12298000</v>
      </c>
      <c r="F8" s="5" t="n">
        <v>13223000</v>
      </c>
      <c r="G8" s="5" t="n">
        <v>8120000</v>
      </c>
      <c r="H8" s="5" t="n">
        <v>40998000</v>
      </c>
      <c r="I8" s="5" t="n">
        <v>44660000</v>
      </c>
      <c r="J8" s="5" t="n">
        <v>62453000</v>
      </c>
      <c r="K8" s="5" t="n">
        <v>52121000</v>
      </c>
      <c r="L8" s="5" t="n">
        <v>92346000</v>
      </c>
    </row>
    <row r="9" spans="1:12">
      <c r="A9" s="4" t="s">
        <v>732</v>
      </c>
      <c r="E9" s="5" t="n">
        <v>7191000</v>
      </c>
      <c r="F9" s="5" t="n">
        <v>37193000</v>
      </c>
      <c r="G9" s="5" t="n">
        <v>1229000</v>
      </c>
      <c r="H9" s="5" t="n">
        <v>418000</v>
      </c>
      <c r="I9" s="5" t="n">
        <v>0</v>
      </c>
      <c r="J9" s="5" t="n">
        <v>38840000</v>
      </c>
      <c r="K9" s="5" t="n">
        <v>46031000</v>
      </c>
      <c r="L9" s="5" t="n">
        <v>-16865000</v>
      </c>
    </row>
    <row r="10" spans="1:12">
      <c r="A10" s="4" t="s">
        <v>733</v>
      </c>
      <c r="B10" s="6" t="n">
        <v>54859000</v>
      </c>
      <c r="C10" s="6" t="n">
        <v>9421000</v>
      </c>
      <c r="D10" s="6" t="n">
        <v>4534000</v>
      </c>
      <c r="E10" s="6" t="n">
        <v>-17574000</v>
      </c>
      <c r="F10" s="6" t="n">
        <v>45202000</v>
      </c>
      <c r="G10" s="6" t="n">
        <v>-2579000</v>
      </c>
      <c r="H10" s="6" t="n">
        <v>25205000</v>
      </c>
      <c r="I10" s="6" t="n">
        <v>68814000</v>
      </c>
      <c r="J10" s="6" t="n">
        <v>67828000</v>
      </c>
      <c r="K10" s="6" t="n">
        <v>50254000</v>
      </c>
      <c r="L10" s="6" t="n">
        <v>58648000</v>
      </c>
    </row>
    <row r="11" spans="1:12">
      <c r="A11" s="3" t="s">
        <v>734</v>
      </c>
    </row>
    <row r="12" spans="1:12">
      <c r="A12" s="4" t="s">
        <v>110</v>
      </c>
      <c r="E12" s="7" t="n">
        <v>-0.59</v>
      </c>
      <c r="F12" s="7" t="n">
        <v>0.19</v>
      </c>
      <c r="G12" s="7" t="n">
        <v>-0.09</v>
      </c>
      <c r="H12" s="7" t="n">
        <v>0.59</v>
      </c>
      <c r="I12" s="7" t="n">
        <v>1.64</v>
      </c>
      <c r="J12" s="7" t="n">
        <v>0.6899999999999999</v>
      </c>
      <c r="K12" s="7" t="n">
        <v>0.1</v>
      </c>
      <c r="L12" s="7" t="n">
        <v>1.8</v>
      </c>
    </row>
    <row r="13" spans="1:12">
      <c r="A13" s="4" t="s">
        <v>111</v>
      </c>
      <c r="E13" s="8" t="n">
        <v>0.17</v>
      </c>
      <c r="F13" s="8" t="n">
        <v>0.88</v>
      </c>
      <c r="G13" s="8" t="n">
        <v>0.03</v>
      </c>
      <c r="H13" s="8" t="n">
        <v>0.01</v>
      </c>
      <c r="I13" s="5" t="n">
        <v>0</v>
      </c>
      <c r="J13" s="8" t="n">
        <v>0.92</v>
      </c>
      <c r="K13" s="8" t="n">
        <v>1.09</v>
      </c>
      <c r="L13" s="8" t="n">
        <v>-0.4</v>
      </c>
    </row>
    <row r="14" spans="1:12">
      <c r="A14" s="4" t="s">
        <v>112</v>
      </c>
      <c r="B14" s="7" t="n">
        <v>1.31</v>
      </c>
      <c r="C14" s="7" t="n">
        <v>0.22</v>
      </c>
      <c r="D14" s="7" t="n">
        <v>0.11</v>
      </c>
      <c r="E14" s="8" t="n">
        <v>-0.42</v>
      </c>
      <c r="F14" s="8" t="n">
        <v>1.07</v>
      </c>
      <c r="G14" s="8" t="n">
        <v>-0.06</v>
      </c>
      <c r="H14" s="8" t="n">
        <v>0.6</v>
      </c>
      <c r="I14" s="8" t="n">
        <v>1.64</v>
      </c>
      <c r="J14" s="8" t="n">
        <v>1.61</v>
      </c>
      <c r="K14" s="8" t="n">
        <v>1.19</v>
      </c>
      <c r="L14" s="8" t="n">
        <v>1.4</v>
      </c>
    </row>
    <row r="15" spans="1:12">
      <c r="A15" s="3" t="s">
        <v>735</v>
      </c>
    </row>
    <row r="16" spans="1:12">
      <c r="A16" s="4" t="s">
        <v>114</v>
      </c>
      <c r="E16" s="8" t="n">
        <v>-0.58</v>
      </c>
      <c r="F16" s="8" t="n">
        <v>0.19</v>
      </c>
      <c r="G16" s="8" t="n">
        <v>-0.09</v>
      </c>
      <c r="H16" s="8" t="n">
        <v>0.58</v>
      </c>
      <c r="I16" s="8" t="n">
        <v>1.64</v>
      </c>
      <c r="J16" s="8" t="n">
        <v>0.68</v>
      </c>
      <c r="K16" s="8" t="n">
        <v>0.1</v>
      </c>
      <c r="L16" s="8" t="n">
        <v>1.78</v>
      </c>
    </row>
    <row r="17" spans="1:12">
      <c r="A17" s="4" t="s">
        <v>736</v>
      </c>
      <c r="E17" s="8" t="n">
        <v>0.18</v>
      </c>
      <c r="F17" s="8" t="n">
        <v>0.87</v>
      </c>
      <c r="G17" s="8" t="n">
        <v>0.03</v>
      </c>
      <c r="H17" s="8" t="n">
        <v>0.01</v>
      </c>
    </row>
    <row r="18" spans="1:12">
      <c r="A18" s="4" t="s">
        <v>116</v>
      </c>
      <c r="B18" s="7" t="n">
        <v>1.31</v>
      </c>
      <c r="C18" s="7" t="n">
        <v>0.22</v>
      </c>
      <c r="D18" s="7" t="n">
        <v>0.11</v>
      </c>
      <c r="E18" s="7" t="n">
        <v>-0.4</v>
      </c>
      <c r="F18" s="7" t="n">
        <v>1.06</v>
      </c>
      <c r="G18" s="7" t="n">
        <v>-0.06</v>
      </c>
      <c r="H18" s="7" t="n">
        <v>0.59</v>
      </c>
      <c r="I18" s="7" t="n">
        <v>1.64</v>
      </c>
      <c r="J18" s="7" t="n">
        <v>1.59</v>
      </c>
      <c r="K18" s="7" t="n">
        <v>1.19</v>
      </c>
      <c r="L18" s="7" t="n">
        <v>1.38</v>
      </c>
    </row>
    <row r="19" spans="1:12">
      <c r="A19" s="4" t="s">
        <v>737</v>
      </c>
    </row>
    <row r="20" spans="1:12">
      <c r="A20" s="3" t="s">
        <v>735</v>
      </c>
    </row>
    <row r="21" spans="1:12">
      <c r="A21" s="4" t="s">
        <v>403</v>
      </c>
      <c r="H21" s="6" t="n">
        <v>37900000</v>
      </c>
    </row>
  </sheetData>
  <mergeCells count="4">
    <mergeCell ref="A1:A2"/>
    <mergeCell ref="B1:H1"/>
    <mergeCell ref="I1:J1"/>
    <mergeCell ref="K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738</v>
      </c>
      <c r="B1" s="2" t="s">
        <v>75</v>
      </c>
      <c r="I1" s="2" t="s">
        <v>1</v>
      </c>
      <c r="K1" s="2" t="s">
        <v>76</v>
      </c>
    </row>
    <row r="2" spans="1:12">
      <c r="B2" s="2" t="s">
        <v>2</v>
      </c>
      <c r="C2" s="2" t="s">
        <v>4</v>
      </c>
      <c r="D2" s="2" t="s">
        <v>77</v>
      </c>
      <c r="E2" s="2" t="s">
        <v>32</v>
      </c>
      <c r="F2" s="2" t="s">
        <v>78</v>
      </c>
      <c r="G2" s="2" t="s">
        <v>79</v>
      </c>
      <c r="H2" s="2" t="s">
        <v>80</v>
      </c>
      <c r="I2" s="2" t="s">
        <v>2</v>
      </c>
      <c r="J2" s="2" t="s">
        <v>78</v>
      </c>
      <c r="K2" s="2" t="s">
        <v>32</v>
      </c>
      <c r="L2" s="2" t="s">
        <v>81</v>
      </c>
    </row>
    <row r="3" spans="1:12">
      <c r="A3" s="3" t="s">
        <v>251</v>
      </c>
    </row>
    <row r="4" spans="1:12">
      <c r="A4" s="4" t="s">
        <v>36</v>
      </c>
      <c r="I4" s="6" t="n">
        <v>78298</v>
      </c>
      <c r="J4" s="6" t="n">
        <v>81880</v>
      </c>
      <c r="K4" s="6" t="n">
        <v>112746</v>
      </c>
      <c r="L4" s="6" t="n">
        <v>190273</v>
      </c>
    </row>
    <row r="5" spans="1:12">
      <c r="A5" s="4" t="s">
        <v>83</v>
      </c>
      <c r="I5" s="5" t="n">
        <v>0</v>
      </c>
      <c r="J5" s="5" t="n">
        <v>1502</v>
      </c>
      <c r="K5" s="5" t="n">
        <v>1502</v>
      </c>
      <c r="L5" s="5" t="n">
        <v>5076</v>
      </c>
    </row>
    <row r="6" spans="1:12">
      <c r="A6" s="4" t="s">
        <v>84</v>
      </c>
      <c r="I6" s="5" t="n">
        <v>24</v>
      </c>
      <c r="J6" s="5" t="n">
        <v>74</v>
      </c>
      <c r="K6" s="5" t="n">
        <v>74</v>
      </c>
      <c r="L6" s="5" t="n">
        <v>1965</v>
      </c>
    </row>
    <row r="7" spans="1:12">
      <c r="A7" s="4" t="s">
        <v>85</v>
      </c>
      <c r="B7" s="6" t="n">
        <v>32158</v>
      </c>
      <c r="C7" s="6" t="n">
        <v>23565</v>
      </c>
      <c r="D7" s="6" t="n">
        <v>22599</v>
      </c>
      <c r="E7" s="6" t="n">
        <v>30866</v>
      </c>
      <c r="F7" s="6" t="n">
        <v>33136</v>
      </c>
      <c r="G7" s="6" t="n">
        <v>28015</v>
      </c>
      <c r="H7" s="6" t="n">
        <v>22305</v>
      </c>
      <c r="I7" s="5" t="n">
        <v>78322</v>
      </c>
      <c r="J7" s="5" t="n">
        <v>83456</v>
      </c>
      <c r="K7" s="5" t="n">
        <v>114322</v>
      </c>
      <c r="L7" s="5" t="n">
        <v>197314</v>
      </c>
    </row>
    <row r="8" spans="1:12">
      <c r="A8" s="4" t="s">
        <v>87</v>
      </c>
      <c r="I8" s="5" t="n">
        <v>-48872</v>
      </c>
      <c r="J8" s="5" t="n">
        <v>-51273</v>
      </c>
      <c r="K8" s="5" t="n">
        <v>-67929</v>
      </c>
      <c r="L8" s="5" t="n">
        <v>-169321</v>
      </c>
    </row>
    <row r="9" spans="1:12">
      <c r="A9" s="4" t="s">
        <v>88</v>
      </c>
      <c r="I9" s="5" t="n">
        <v>0</v>
      </c>
      <c r="J9" s="5" t="n">
        <v>-38315</v>
      </c>
      <c r="K9" s="5" t="n">
        <v>-38315</v>
      </c>
      <c r="L9" s="5" t="n">
        <v>-763</v>
      </c>
    </row>
    <row r="10" spans="1:12">
      <c r="A10" s="4" t="s">
        <v>89</v>
      </c>
      <c r="I10" s="5" t="n">
        <v>-603</v>
      </c>
      <c r="J10" s="5" t="n">
        <v>-518</v>
      </c>
      <c r="K10" s="5" t="n">
        <v>-6450</v>
      </c>
      <c r="L10" s="5" t="n">
        <v>-5075</v>
      </c>
    </row>
    <row r="11" spans="1:12">
      <c r="A11" s="4" t="s">
        <v>90</v>
      </c>
      <c r="I11" s="5" t="n">
        <v>-7581</v>
      </c>
      <c r="J11" s="5" t="n">
        <v>-12777</v>
      </c>
      <c r="K11" s="5" t="n">
        <v>-18743</v>
      </c>
      <c r="L11" s="5" t="n">
        <v>-26951</v>
      </c>
    </row>
    <row r="12" spans="1:12">
      <c r="A12" s="4" t="s">
        <v>91</v>
      </c>
      <c r="I12" s="5" t="n">
        <v>-11811</v>
      </c>
      <c r="J12" s="5" t="n">
        <v>-38403</v>
      </c>
      <c r="K12" s="5" t="n">
        <v>-56531</v>
      </c>
      <c r="L12" s="5" t="n">
        <v>-21597</v>
      </c>
    </row>
    <row r="13" spans="1:12">
      <c r="A13" s="4" t="s">
        <v>92</v>
      </c>
      <c r="I13" s="5" t="n">
        <v>-68867</v>
      </c>
      <c r="J13" s="5" t="n">
        <v>-141286</v>
      </c>
      <c r="K13" s="5" t="n">
        <v>-187968</v>
      </c>
      <c r="L13" s="5" t="n">
        <v>-223707</v>
      </c>
    </row>
    <row r="14" spans="1:12">
      <c r="A14" s="4" t="s">
        <v>390</v>
      </c>
      <c r="I14" s="5" t="n">
        <v>27756</v>
      </c>
      <c r="J14" s="5" t="n">
        <v>113411</v>
      </c>
      <c r="K14" s="5" t="n">
        <v>113411</v>
      </c>
      <c r="L14" s="5" t="n">
        <v>166747</v>
      </c>
    </row>
    <row r="15" spans="1:12">
      <c r="A15" s="4" t="s">
        <v>730</v>
      </c>
      <c r="B15" s="5" t="n">
        <v>25197</v>
      </c>
      <c r="C15" s="5" t="n">
        <v>8413</v>
      </c>
      <c r="D15" s="5" t="n">
        <v>3601</v>
      </c>
      <c r="E15" s="5" t="n">
        <v>-15816</v>
      </c>
      <c r="F15" s="5" t="n">
        <v>12381</v>
      </c>
      <c r="G15" s="5" t="n">
        <v>6965</v>
      </c>
      <c r="H15" s="5" t="n">
        <v>36235</v>
      </c>
      <c r="I15" s="5" t="n">
        <v>37211</v>
      </c>
      <c r="J15" s="5" t="n">
        <v>55581</v>
      </c>
      <c r="K15" s="5" t="n">
        <v>39765</v>
      </c>
      <c r="L15" s="5" t="n">
        <v>140354</v>
      </c>
    </row>
    <row r="16" spans="1:12">
      <c r="A16" s="4" t="s">
        <v>95</v>
      </c>
      <c r="B16" s="5" t="n">
        <v>2266</v>
      </c>
      <c r="C16" s="5" t="n">
        <v>1000</v>
      </c>
      <c r="D16" s="5" t="n">
        <v>1529</v>
      </c>
      <c r="E16" s="5" t="n">
        <v>7026</v>
      </c>
      <c r="F16" s="5" t="n">
        <v>1764</v>
      </c>
      <c r="G16" s="5" t="n">
        <v>2747</v>
      </c>
      <c r="H16" s="5" t="n">
        <v>6362</v>
      </c>
      <c r="I16" s="5" t="n">
        <v>4795</v>
      </c>
      <c r="J16" s="5" t="n">
        <v>10873</v>
      </c>
      <c r="K16" s="5" t="n">
        <v>17899</v>
      </c>
      <c r="L16" s="5" t="n">
        <v>6123</v>
      </c>
    </row>
    <row r="17" spans="1:12">
      <c r="A17" s="4" t="s">
        <v>96</v>
      </c>
      <c r="I17" s="5" t="n">
        <v>-3741</v>
      </c>
      <c r="J17" s="5" t="n">
        <v>-6439</v>
      </c>
      <c r="K17" s="5" t="n">
        <v>-8532</v>
      </c>
      <c r="L17" s="5" t="n">
        <v>-19985</v>
      </c>
    </row>
    <row r="18" spans="1:12">
      <c r="A18" s="4" t="s">
        <v>98</v>
      </c>
      <c r="I18" s="5" t="n">
        <v>6395</v>
      </c>
      <c r="J18" s="5" t="n">
        <v>2438</v>
      </c>
      <c r="K18" s="5" t="n">
        <v>3600</v>
      </c>
      <c r="L18" s="5" t="n">
        <v>1718</v>
      </c>
    </row>
    <row r="19" spans="1:12">
      <c r="A19" s="4" t="s">
        <v>731</v>
      </c>
      <c r="B19" s="5" t="n">
        <v>29272</v>
      </c>
      <c r="C19" s="5" t="n">
        <v>9570</v>
      </c>
      <c r="D19" s="5" t="n">
        <v>4600</v>
      </c>
      <c r="E19" s="5" t="n">
        <v>-12298</v>
      </c>
      <c r="F19" s="5" t="n">
        <v>13223</v>
      </c>
      <c r="G19" s="5" t="n">
        <v>8120</v>
      </c>
      <c r="H19" s="5" t="n">
        <v>40998</v>
      </c>
      <c r="I19" s="5" t="n">
        <v>44660</v>
      </c>
      <c r="J19" s="5" t="n">
        <v>62453</v>
      </c>
      <c r="K19" s="5" t="n">
        <v>52121</v>
      </c>
      <c r="L19" s="5" t="n">
        <v>92346</v>
      </c>
    </row>
    <row r="20" spans="1:12">
      <c r="A20" s="4" t="s">
        <v>100</v>
      </c>
      <c r="I20" s="5" t="n">
        <v>25372</v>
      </c>
      <c r="J20" s="5" t="n">
        <v>-33353</v>
      </c>
      <c r="K20" s="5" t="n">
        <v>-45820</v>
      </c>
      <c r="L20" s="5" t="n">
        <v>-15302</v>
      </c>
    </row>
    <row r="21" spans="1:12">
      <c r="A21" s="4" t="s">
        <v>568</v>
      </c>
      <c r="I21" s="5" t="n">
        <v>70032</v>
      </c>
      <c r="J21" s="5" t="n">
        <v>29100</v>
      </c>
      <c r="K21" s="5" t="n">
        <v>6301</v>
      </c>
      <c r="L21" s="5" t="n">
        <v>77044</v>
      </c>
    </row>
    <row r="22" spans="1:12">
      <c r="A22" s="4" t="s">
        <v>732</v>
      </c>
      <c r="E22" s="5" t="n">
        <v>7191</v>
      </c>
      <c r="F22" s="5" t="n">
        <v>37193</v>
      </c>
      <c r="G22" s="5" t="n">
        <v>1229</v>
      </c>
      <c r="H22" s="5" t="n">
        <v>418</v>
      </c>
      <c r="I22" s="5" t="n">
        <v>0</v>
      </c>
      <c r="J22" s="5" t="n">
        <v>38840</v>
      </c>
      <c r="K22" s="5" t="n">
        <v>46031</v>
      </c>
      <c r="L22" s="5" t="n">
        <v>-16865</v>
      </c>
    </row>
    <row r="23" spans="1:12">
      <c r="A23" s="4" t="s">
        <v>152</v>
      </c>
      <c r="I23" s="5" t="n">
        <v>70032</v>
      </c>
      <c r="J23" s="5" t="n">
        <v>67940</v>
      </c>
      <c r="K23" s="5" t="n">
        <v>52332</v>
      </c>
      <c r="L23" s="5" t="n">
        <v>60179</v>
      </c>
    </row>
    <row r="24" spans="1:12">
      <c r="A24" s="4" t="s">
        <v>104</v>
      </c>
      <c r="I24" s="5" t="n">
        <v>-1218</v>
      </c>
      <c r="J24" s="5" t="n">
        <v>-112</v>
      </c>
      <c r="K24" s="5" t="n">
        <v>-2078</v>
      </c>
      <c r="L24" s="5" t="n">
        <v>-1531</v>
      </c>
    </row>
    <row r="25" spans="1:12">
      <c r="A25" s="4" t="s">
        <v>733</v>
      </c>
      <c r="B25" s="6" t="n">
        <v>54859</v>
      </c>
      <c r="C25" s="6" t="n">
        <v>9421</v>
      </c>
      <c r="D25" s="6" t="n">
        <v>4534</v>
      </c>
      <c r="E25" s="6" t="n">
        <v>-17574</v>
      </c>
      <c r="F25" s="6" t="n">
        <v>45202</v>
      </c>
      <c r="G25" s="6" t="n">
        <v>-2579</v>
      </c>
      <c r="H25" s="6" t="n">
        <v>25205</v>
      </c>
      <c r="I25" s="6" t="n">
        <v>68814</v>
      </c>
      <c r="J25" s="6" t="n">
        <v>67828</v>
      </c>
      <c r="K25" s="6" t="n">
        <v>50254</v>
      </c>
      <c r="L25" s="6" t="n">
        <v>58648</v>
      </c>
    </row>
    <row r="26" spans="1:12">
      <c r="A26" s="4" t="s">
        <v>107</v>
      </c>
      <c r="I26" s="5" t="n">
        <v>41939</v>
      </c>
      <c r="J26" s="5" t="n">
        <v>42204</v>
      </c>
      <c r="K26" s="5" t="n">
        <v>42143</v>
      </c>
      <c r="L26" s="5" t="n">
        <v>34546</v>
      </c>
    </row>
    <row r="27" spans="1:12">
      <c r="A27" s="4" t="s">
        <v>108</v>
      </c>
      <c r="I27" s="5" t="n">
        <v>41969</v>
      </c>
      <c r="J27" s="5" t="n">
        <v>42512</v>
      </c>
      <c r="K27" s="5" t="n">
        <v>42381</v>
      </c>
      <c r="L27" s="5" t="n">
        <v>42334</v>
      </c>
    </row>
    <row r="28" spans="1:12">
      <c r="A28" s="4" t="s">
        <v>110</v>
      </c>
      <c r="E28" s="7" t="n">
        <v>-0.59</v>
      </c>
      <c r="F28" s="7" t="n">
        <v>0.19</v>
      </c>
      <c r="G28" s="7" t="n">
        <v>-0.09</v>
      </c>
      <c r="H28" s="7" t="n">
        <v>0.59</v>
      </c>
      <c r="I28" s="7" t="n">
        <v>1.64</v>
      </c>
      <c r="J28" s="7" t="n">
        <v>0.6899999999999999</v>
      </c>
      <c r="K28" s="7" t="n">
        <v>0.1</v>
      </c>
      <c r="L28" s="7" t="n">
        <v>1.8</v>
      </c>
    </row>
    <row r="29" spans="1:12">
      <c r="A29" s="4" t="s">
        <v>111</v>
      </c>
      <c r="E29" s="8" t="n">
        <v>0.17</v>
      </c>
      <c r="F29" s="8" t="n">
        <v>0.88</v>
      </c>
      <c r="G29" s="8" t="n">
        <v>0.03</v>
      </c>
      <c r="H29" s="8" t="n">
        <v>0.01</v>
      </c>
      <c r="I29" s="5" t="n">
        <v>0</v>
      </c>
      <c r="J29" s="8" t="n">
        <v>0.92</v>
      </c>
      <c r="K29" s="8" t="n">
        <v>1.09</v>
      </c>
      <c r="L29" s="8" t="n">
        <v>-0.4</v>
      </c>
    </row>
    <row r="30" spans="1:12">
      <c r="A30" s="4" t="s">
        <v>112</v>
      </c>
      <c r="B30" s="7" t="n">
        <v>1.31</v>
      </c>
      <c r="C30" s="7" t="n">
        <v>0.22</v>
      </c>
      <c r="D30" s="7" t="n">
        <v>0.11</v>
      </c>
      <c r="E30" s="8" t="n">
        <v>-0.42</v>
      </c>
      <c r="F30" s="8" t="n">
        <v>1.07</v>
      </c>
      <c r="G30" s="8" t="n">
        <v>-0.06</v>
      </c>
      <c r="H30" s="8" t="n">
        <v>0.6</v>
      </c>
      <c r="I30" s="8" t="n">
        <v>1.64</v>
      </c>
      <c r="J30" s="8" t="n">
        <v>1.61</v>
      </c>
      <c r="K30" s="8" t="n">
        <v>1.19</v>
      </c>
      <c r="L30" s="8" t="n">
        <v>1.4</v>
      </c>
    </row>
    <row r="31" spans="1:12">
      <c r="A31" s="4" t="s">
        <v>114</v>
      </c>
      <c r="E31" s="8" t="n">
        <v>-0.58</v>
      </c>
      <c r="F31" s="8" t="n">
        <v>0.19</v>
      </c>
      <c r="G31" s="8" t="n">
        <v>-0.09</v>
      </c>
      <c r="H31" s="8" t="n">
        <v>0.58</v>
      </c>
      <c r="I31" s="8" t="n">
        <v>1.64</v>
      </c>
      <c r="J31" s="8" t="n">
        <v>0.68</v>
      </c>
      <c r="K31" s="8" t="n">
        <v>0.1</v>
      </c>
      <c r="L31" s="8" t="n">
        <v>1.78</v>
      </c>
    </row>
    <row r="32" spans="1:12">
      <c r="A32" s="4" t="s">
        <v>736</v>
      </c>
      <c r="I32" s="5" t="n">
        <v>0</v>
      </c>
      <c r="J32" s="8" t="n">
        <v>0.91</v>
      </c>
      <c r="K32" s="8" t="n">
        <v>1.09</v>
      </c>
      <c r="L32" s="8" t="n">
        <v>-0.4</v>
      </c>
    </row>
    <row r="33" spans="1:12">
      <c r="A33" s="4" t="s">
        <v>116</v>
      </c>
      <c r="B33" s="7" t="n">
        <v>1.31</v>
      </c>
      <c r="C33" s="7" t="n">
        <v>0.22</v>
      </c>
      <c r="D33" s="7" t="n">
        <v>0.11</v>
      </c>
      <c r="E33" s="7" t="n">
        <v>-0.4</v>
      </c>
      <c r="F33" s="7" t="n">
        <v>1.06</v>
      </c>
      <c r="G33" s="7" t="n">
        <v>-0.06</v>
      </c>
      <c r="H33" s="7" t="n">
        <v>0.59</v>
      </c>
      <c r="I33" s="7" t="n">
        <v>1.64</v>
      </c>
      <c r="J33" s="7" t="n">
        <v>1.59</v>
      </c>
      <c r="K33" s="7" t="n">
        <v>1.19</v>
      </c>
      <c r="L33" s="7" t="n">
        <v>1.38</v>
      </c>
    </row>
  </sheetData>
  <mergeCells count="4">
    <mergeCell ref="A1:A2"/>
    <mergeCell ref="B1:H1"/>
    <mergeCell ref="I1:J1"/>
    <mergeCell ref="K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5:14:59Z</dcterms:created>
  <dcterms:modified xmlns:dcterms="http://purl.org/dc/terms/" xmlns:xsi="http://www.w3.org/2001/XMLSchema-instance" xsi:type="dcterms:W3CDTF">2018-11-16T15:14:59Z</dcterms:modified>
</cp:coreProperties>
</file>